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RESULTS OF OPERATI" sheetId="4" state="visible" r:id="rId4"/>
    <sheet xmlns:r="http://schemas.openxmlformats.org/officeDocument/2006/relationships" name="CONSOLIDATED RESULTS OF OPERA_2" sheetId="5" state="visible" r:id="rId5"/>
    <sheet xmlns:r="http://schemas.openxmlformats.org/officeDocument/2006/relationships" name="CONSOLIDATED STATEMENTS OF COMP" sheetId="6" state="visible" r:id="rId6"/>
    <sheet xmlns:r="http://schemas.openxmlformats.org/officeDocument/2006/relationships" name="CHANGES IN CONSOLIDATED SHAREHO" sheetId="7" state="visible" r:id="rId7"/>
    <sheet xmlns:r="http://schemas.openxmlformats.org/officeDocument/2006/relationships" name="CHANGES IN CONSOLIDATED SHARE_2" sheetId="8" state="visible" r:id="rId8"/>
    <sheet xmlns:r="http://schemas.openxmlformats.org/officeDocument/2006/relationships" name="CONSOLIDATED CASH FLOWS (Unaudi" sheetId="9" state="visible" r:id="rId9"/>
    <sheet xmlns:r="http://schemas.openxmlformats.org/officeDocument/2006/relationships" name="BASIS OF PRESENTATION" sheetId="10" state="visible" r:id="rId10"/>
    <sheet xmlns:r="http://schemas.openxmlformats.org/officeDocument/2006/relationships" name="NEW ACCOUNTING STANDARDS"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FAIR VALUE MEASUREMENTS" sheetId="14" state="visible" r:id="rId14"/>
    <sheet xmlns:r="http://schemas.openxmlformats.org/officeDocument/2006/relationships" name="MARKETABLE SECURITIES" sheetId="15" state="visible" r:id="rId15"/>
    <sheet xmlns:r="http://schemas.openxmlformats.org/officeDocument/2006/relationships" name="DERIVATIVE FINANCIAL INSTRUMENT" sheetId="16" state="visible" r:id="rId16"/>
    <sheet xmlns:r="http://schemas.openxmlformats.org/officeDocument/2006/relationships" name="DEBT" sheetId="17" state="visible" r:id="rId17"/>
    <sheet xmlns:r="http://schemas.openxmlformats.org/officeDocument/2006/relationships" name="COMPANY-SPONSORED EMPLOYEE BENE" sheetId="18" state="visible" r:id="rId18"/>
    <sheet xmlns:r="http://schemas.openxmlformats.org/officeDocument/2006/relationships" name="EARNINGS PER SHARE" sheetId="19" state="visible" r:id="rId19"/>
    <sheet xmlns:r="http://schemas.openxmlformats.org/officeDocument/2006/relationships" name="OTHER COMPREHENSIVE INCOME"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BUSINESS SEGMENT INFORMATION"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MARKETABLE SECURITIES (Tables)" sheetId="29" state="visible" r:id="rId29"/>
    <sheet xmlns:r="http://schemas.openxmlformats.org/officeDocument/2006/relationships" name="DERIVATIVE FINANCIAL INSTRUME_2" sheetId="30" state="visible" r:id="rId30"/>
    <sheet xmlns:r="http://schemas.openxmlformats.org/officeDocument/2006/relationships" name="COMPANY-SPONSORED EMPLOYEE BE_2" sheetId="31" state="visible" r:id="rId31"/>
    <sheet xmlns:r="http://schemas.openxmlformats.org/officeDocument/2006/relationships" name="EARNINGS PER SHARE (Tables)" sheetId="32" state="visible" r:id="rId32"/>
    <sheet xmlns:r="http://schemas.openxmlformats.org/officeDocument/2006/relationships" name="OTHER COMPREHENSIVE INCOME (Tab" sheetId="33" state="visible" r:id="rId33"/>
    <sheet xmlns:r="http://schemas.openxmlformats.org/officeDocument/2006/relationships" name="BUSINESS SEGMENT INFORMATION (T" sheetId="34" state="visible" r:id="rId34"/>
    <sheet xmlns:r="http://schemas.openxmlformats.org/officeDocument/2006/relationships" name="BASIS OF PRESENTATION (Details)" sheetId="35" state="visible" r:id="rId35"/>
    <sheet xmlns:r="http://schemas.openxmlformats.org/officeDocument/2006/relationships" name="REVENUE - Narrative (Details)" sheetId="36" state="visible" r:id="rId36"/>
    <sheet xmlns:r="http://schemas.openxmlformats.org/officeDocument/2006/relationships" name="REVENUE - Disaggregation of Rev" sheetId="37" state="visible" r:id="rId37"/>
    <sheet xmlns:r="http://schemas.openxmlformats.org/officeDocument/2006/relationships" name="ACQUISITIONS - Narrative (Detai" sheetId="38" state="visible" r:id="rId38"/>
    <sheet xmlns:r="http://schemas.openxmlformats.org/officeDocument/2006/relationships" name="FAIR VALUE MEASUREMENTS - Asset" sheetId="39" state="visible" r:id="rId39"/>
    <sheet xmlns:r="http://schemas.openxmlformats.org/officeDocument/2006/relationships" name="FAIR VALUE MEASUREMENTS - Narra" sheetId="40" state="visible" r:id="rId40"/>
    <sheet xmlns:r="http://schemas.openxmlformats.org/officeDocument/2006/relationships" name="MARKETABLE SECURITIES - Availab" sheetId="41" state="visible" r:id="rId41"/>
    <sheet xmlns:r="http://schemas.openxmlformats.org/officeDocument/2006/relationships" name="MARKETABLE SECURITIES - Avail_2"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DERIVATIVE FINANCIAL INSTRUME_6" sheetId="46" state="visible" r:id="rId46"/>
    <sheet xmlns:r="http://schemas.openxmlformats.org/officeDocument/2006/relationships" name="DERIVATIVE FINANCIAL INSTRUME_7" sheetId="47" state="visible" r:id="rId47"/>
    <sheet xmlns:r="http://schemas.openxmlformats.org/officeDocument/2006/relationships" name="DEBT - Narrative (Details)" sheetId="48" state="visible" r:id="rId48"/>
    <sheet xmlns:r="http://schemas.openxmlformats.org/officeDocument/2006/relationships" name="COMPANY-SPONSORED EMPLOYEE BE_3" sheetId="49" state="visible" r:id="rId49"/>
    <sheet xmlns:r="http://schemas.openxmlformats.org/officeDocument/2006/relationships" name="COMPANY-SPONSORED EMPLOYEE BE_4" sheetId="50" state="visible" r:id="rId50"/>
    <sheet xmlns:r="http://schemas.openxmlformats.org/officeDocument/2006/relationships" name="COMPANY-SPONSORED EMPLOYEE BE_5" sheetId="51" state="visible" r:id="rId51"/>
    <sheet xmlns:r="http://schemas.openxmlformats.org/officeDocument/2006/relationships" name="EARNINGS PER SHARE - Computatio" sheetId="52" state="visible" r:id="rId52"/>
    <sheet xmlns:r="http://schemas.openxmlformats.org/officeDocument/2006/relationships" name="EARNINGS PER SHARE - Narrative " sheetId="53" state="visible" r:id="rId53"/>
    <sheet xmlns:r="http://schemas.openxmlformats.org/officeDocument/2006/relationships" name="OTHER COMPREHENSIVE INCOME - Na" sheetId="54" state="visible" r:id="rId54"/>
    <sheet xmlns:r="http://schemas.openxmlformats.org/officeDocument/2006/relationships" name="OTHER COMPREHENSIVE INCOME - Co" sheetId="55" state="visible" r:id="rId55"/>
    <sheet xmlns:r="http://schemas.openxmlformats.org/officeDocument/2006/relationships" name="OTHER COMPREHENSIVE INCOME - Ro" sheetId="56" state="visible" r:id="rId56"/>
    <sheet xmlns:r="http://schemas.openxmlformats.org/officeDocument/2006/relationships" name="SHARE-BASED COMPENSATION - Narr" sheetId="57" state="visible" r:id="rId57"/>
    <sheet xmlns:r="http://schemas.openxmlformats.org/officeDocument/2006/relationships" name="INCOME TAXES - Narrative (Detai" sheetId="58" state="visible" r:id="rId58"/>
    <sheet xmlns:r="http://schemas.openxmlformats.org/officeDocument/2006/relationships" name="BUSINESS SEGMENT INFORMATION (D"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_);_(&quot;€ &quot;(#,##0)"/>
    <numFmt numFmtId="168" formatCode="_(&quot;kr &quot;#,##0_);_(&quot;kr &quot;(#,##0)"/>
    <numFmt numFmtId="169" formatCode="_(&quot;£ &quot;#,##0_);_(&quot;£ &quot;(#,##0)"/>
    <numFmt numFmtId="170" formatCode="#,##0.00%_);(#,##0.00%)"/>
    <numFmt numFmtId="171" formatCode="#,##0%_);(#,##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Dec. 31, 2022</t>
        </is>
      </c>
      <c r="C2" s="2" t="inlineStr">
        <is>
          <t>Jan. 1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544</t>
        </is>
      </c>
      <c r="C8" s="4" t="inlineStr">
        <is>
          <t xml:space="preserve"> </t>
        </is>
      </c>
    </row>
    <row r="9">
      <c r="A9" s="4" t="inlineStr">
        <is>
          <t>Entity Registrant Name</t>
        </is>
      </c>
      <c r="B9" s="4" t="inlineStr">
        <is>
          <t>Sysco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1648137</t>
        </is>
      </c>
      <c r="C11" s="4" t="inlineStr">
        <is>
          <t xml:space="preserve"> </t>
        </is>
      </c>
    </row>
    <row r="12">
      <c r="A12" s="4" t="inlineStr">
        <is>
          <t>Entity Address, Address Line One</t>
        </is>
      </c>
      <c r="B12" s="4" t="inlineStr">
        <is>
          <t>1390 Enclave Parkway</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77-2099</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584-139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07604019</v>
      </c>
    </row>
    <row r="25">
      <c r="A25" s="4" t="inlineStr">
        <is>
          <t>Entity Central Index Key</t>
        </is>
      </c>
      <c r="B25" s="4" t="inlineStr">
        <is>
          <t>000009602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2</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07-0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each class</t>
        </is>
      </c>
      <c r="B32" s="4" t="inlineStr">
        <is>
          <t>Common stock, $1.00 Par Value</t>
        </is>
      </c>
      <c r="C32" s="4" t="inlineStr">
        <is>
          <t xml:space="preserve"> </t>
        </is>
      </c>
    </row>
    <row r="33">
      <c r="A33" s="4" t="inlineStr">
        <is>
          <t>Trading Symbol</t>
        </is>
      </c>
      <c r="B33" s="4" t="inlineStr">
        <is>
          <t>SYY</t>
        </is>
      </c>
      <c r="C33" s="4" t="inlineStr">
        <is>
          <t xml:space="preserve"> </t>
        </is>
      </c>
    </row>
    <row r="34">
      <c r="A34" s="4" t="inlineStr">
        <is>
          <t>Security Exchange Name</t>
        </is>
      </c>
      <c r="B34" s="4" t="inlineStr">
        <is>
          <t>NYSE</t>
        </is>
      </c>
      <c r="C34" s="4" t="inlineStr">
        <is>
          <t xml:space="preserve"> </t>
        </is>
      </c>
    </row>
    <row r="35">
      <c r="A35" s="4" t="inlineStr">
        <is>
          <t>Senior Notes, 1.25% Due 2023</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each class</t>
        </is>
      </c>
      <c r="B37" s="4" t="inlineStr">
        <is>
          <t>1.25% Notes due June 2023</t>
        </is>
      </c>
      <c r="C37" s="4" t="inlineStr">
        <is>
          <t xml:space="preserve"> </t>
        </is>
      </c>
    </row>
    <row r="38">
      <c r="A38" s="4" t="inlineStr">
        <is>
          <t>Trading Symbol</t>
        </is>
      </c>
      <c r="B38" s="4" t="inlineStr">
        <is>
          <t>SYY 23</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have been prepared by the company, without audit. The financial statements include consolidated balance sheets, consolidated results of operations, consolidated statements of comprehensive income, changes in consolidated shareholders’ equity and consolidated cash flows. In the opinion of management, all adjustments, which consist of normal recurring adjustments, except as otherwise disclosed, necessary to present fairly the financial position, results of operations, comprehensive income, cash flows and changes in shareholders’ equity for all periods presented have been made. These financial statements should be read in conjunction with the audited financial statements and notes thereto included in our Annual Report on Form 10-K for the fiscal year ended July 2, 2022. Certain footnote disclosures included in annual financial statements prepared in accordance with generally accepted accounting principles (GAAP) have been condensed or omitted pursuant to applicable rules and regulations for interim financial statements. Supplemental Cash Flow Information The following table sets forth the company’s reconciliation of cash, cash equivalents and restricted cash reported within the consolidated balance sheets that sum to the total of the amounts shown in the consolidated statement of cash flows: Dec. 31, 2022 Jan. 1, 2022 (In thousands) Cash and cash equivalents $ 500,340 $ 1,374,276 Restricted cash (1) 85,306 60,614 Total cash, cash equivalents and restricted cash shown in the consolidated statement of cash flows $ 585,646 $ 1,434,890 (1) Restricted cash primarily represents cash and cash equivalents of Sysco’s wholly owned captive insurance subsidiary, restricted for use to secure the insurer’s obligations for workers’ compensation, general liability and auto liability programs. Restricted cash is located within other assets in each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6 Months Ended</t>
        </is>
      </c>
    </row>
    <row r="2">
      <c r="B2" s="2" t="inlineStr">
        <is>
          <t>Dec. 31, 2022</t>
        </is>
      </c>
    </row>
    <row r="3">
      <c r="A3" s="3" t="inlineStr">
        <is>
          <t>Accounting Policies [Abstract]</t>
        </is>
      </c>
      <c r="B3" s="4" t="inlineStr">
        <is>
          <t xml:space="preserve"> </t>
        </is>
      </c>
    </row>
    <row r="4">
      <c r="A4" s="4" t="inlineStr">
        <is>
          <t>NEW ACCOUNTING STANDARDS</t>
        </is>
      </c>
      <c r="B4" s="4" t="inlineStr">
        <is>
          <t>NEW ACCOUNTING STANDARDS Liabilities – Supplier Financing Programs In September 2022, the Financial Accounting Standards Board (FASB) issued Accounting Standards Update (ASU) 2022-04, Liabilities—Supplier Finance Programs, Subtopic 405-50, that requires entities to disclose in the annual financial statements the key terms of supplier finance programs they use in connection with the purchase of goods and services, along with information about their obligations under these programs, including a rollforward of those obligations. Additionally, the guidance requires disclosure of the outstanding amount of the obligations as of the end of each interim period. The guidance does not affect the recognition, measurement, or financial statement presentation of supplier finance program obligations. The guidance is effective for fiscal years and interim periods within those fiscal years beginning after December 15, 2022, which is the first quarter of fiscal 2024 for Sysco, except for the rollforward requirement, which is effective annually for fiscal years beginning after December 15, 2023, which is fiscal year 2025 for Sysco. Early adoption is permitted. The guidance requires retrospective application to all periods in which a balance sheet is presented, except for the rollforward requirement, which will be applied prospectively. The company is currently reviewing the provisions of the new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company recognizes revenues when its performance obligations are satisfied in an amount that reflects the consideration Sysco expects to be entitled to receive in exchange for those goods and services. Customer receivables, which are included in accounts receivable, less allowances in the consolidated balance sheet, was $4.6 billion as of both December 31, 2022 and July 2, 2022. Sysco has certain customer contracts in which upfront monies are paid to its customers. These payments have become industry practice and are not related to financing of the customer’s business. They are not associated with any distinct good or service to be received from the customer and, therefore, are treated as a reduction of transaction prices. All upfront payments are capitalized in other assets and amortized over the life of the contract or the expected life of the relationship with the customer. As of December 31, 2022, Sysco’s contract assets were not significant. Sysco has no significant commissions paid that are directly attributable to obtaining a particular contract. The following tables present our sales disaggregated by reportable segment and sales mix for the company’s principal product categories for the periods presented: 13-Week Period Ended Dec. 31, 2022 US Foodservice Operations International Foodservice Operations SYGMA Other Total (In thousands) Principal Product Categories Canned and dry products $ 2,502,665 $ 700,622 $ 236,726 $ — $ 3,440,013 Fresh and frozen meats 2,390,929 445,018 452,370 — 3,288,317 Frozen fruits, vegetables, bakery and other 1,851,344 596,100 338,379 — 2,785,823 Dairy products 1,498,039 358,639 160,753 — 2,017,431 Poultry 1,329,071 285,343 265,269 — 1,879,683 Fresh produce 1,385,083 257,641 66,099 — 1,708,823 Paper and disposables 976,231 134,507 210,691 13,484 1,334,913 Seafood 547,760 109,290 37,810 — 694,860 Beverage products 303,789 133,515 136,668 21,318 595,290 Other (1) 292,143 261,736 28,771 266,150 848,800 Total Sales $ 13,077,054 $ 3,282,411 $ 1,933,536 $ 300,952 $ 18,593,953 (1) Other sales relate to non-food products, including textiles and amenities for our hotel supply business, equipment, and other janitorial products, medical supplies and smallwares. 13-Week Period Ended Jan. 1, 2022 US Foodservice Operations International Foodservice Operations SYGMA Other Total (In thousands) Principal Product Categories Fresh and frozen meats $ 2,403,763 $ 396,232 $ 513,138 $ — $ 3,313,133 Canned and dry products 2,087,808 560,623 155,615 30 2,804,076 Frozen fruits, vegetables, bakery and other 1,508,462 518,271 292,185 — 2,318,918 Poultry 1,351,188 240,755 223,348 — 1,815,291 Dairy products 1,114,145 289,380 139,735 — 1,543,260 Fresh produce 1,037,683 214,823 64,048 — 1,316,554 Paper and disposables 894,553 114,634 193,010 12,792 1,214,989 Seafood 585,713 110,337 33,980 — 730,030 Beverage products 246,365 107,156 131,517 18,827 503,865 Other (1) 268,475 254,061 24,747 212,804 760,087 Total Sales $ 11,498,155 $ 2,806,272 $ 1,771,323 $ 244,453 $ 16,320,203 (1) Other sales relate to non-food products, including textiles and amenities for our hotel supply business, equipment, and other janitorial products, medical supplies and smallwares. 26-Week Period Ended Dec. 31, 2022 US Foodservice Operations International Foodservice Operations SYGMA Other Total (In thousands) Principal Product Categories Canned and dry products $ 5,079,917 $ 1,391,996 $ 472,894 $ 1,931 $ 6,946,738 Fresh and frozen meats 4,856,379 898,382 915,810 — 6,670,571 Frozen fruits, vegetables, bakery and other 3,694,811 1,176,132 647,576 149 5,518,668 Dairy products 3,023,521 725,486 325,401 — 4,074,408 Poultry 2,903,321 578,193 542,733 — 4,024,247 Fresh produce 2,723,003 512,378 131,343 — 3,366,724 Paper and disposables 1,999,135 278,574 420,049 28,541 2,726,299 Seafood 1,186,165 230,491 77,934 — 1,494,590 Beverage products 619,407 269,991 274,835 45,974 1,210,207 Other (1) 593,877 504,523 58,418 531,513 1,688,331 Total Sales $ 26,679,536 $ 6,566,146 $ 3,866,993 $ 608,108 $ 37,720,783 (1) Other sales relate to non-food products, including textiles and amenities for our hotel supply business, equipment, and other janitorial products, medical supplies and smallwares. 26-Week Period Ended Jan. 1, 2022 US Foodservice Operations International Foodservice Operations SYGMA Other Total (In thousands) Principal Product Categories Fresh and frozen meats $ 4,848,224 $ 813,403 $ 987,794 $ — $ 6,649,421 Canned and dry products 4,164,582 1,142,518 293,212 30 5,600,342 Frozen fruits, vegetables, bakery and other 3,009,755 1,036,526 565,332 — 4,611,613 Poultry 2,702,388 481,956 452,706 — 3,637,050 Dairy products 2,215,569 594,492 279,959 — 3,090,020 Fresh produce 2,024,685 433,786 130,611 — 2,589,082 Paper and disposables 1,805,903 234,374 381,253 28,291 2,449,821 Seafood 1,278,726 231,802 67,204 — 1,577,732 Beverage products 502,750 224,377 269,032 40,916 1,037,075 Other (1) 548,536 508,285 48,253 429,519 1,534,593 Total Sales $ 23,101,118 $ 5,701,519 $ 3,475,356 $ 498,756 $ 32,776,749 (1) Other sales relate to non-food products, including textiles and amenities for our hotel supply business, equipment, and other janitorial products, medical supplies and smallw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During the first 26 weeks of fiscal 2023, the company paid cash of $37.7 million for several acquisitions. Certain acquisitions involve contingent consideration that may include earnout agreements that are typically payable over periods of up to three years in the event that certain operating results are achieved. As of December 31, 2022, aggregate contingent consideration outstanding was $62.7 million, of which $59.2 million was recorded as earnout liabilities. Earnout liabilities are all measured using unobservable inputs that are considered a Level 3 fair value measurement. Greco and Sons On August 12, 2021, Sysco consummated its acquisition of Greco and Sons (Greco), a leading independent Italian specialty distributor in the United States, operating out of 10 distribution centers. Greco imports and distributes a full line of food and non-food products and manufactures specialty meat products. The acquisition also includes Bellissimo Foods Company, which distributes a broad selection of Italian and Mediterranean ingredients, including a proprietary branded line of products that are sold exclusively through the Bellissimo Foods Company distribution network, serving independent pizza and Italian restaurants. The purpose of the acquisition was to strengthen Sysco’s business within the Italian foodservice sect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Sysco’s policy is to invest in only high-quality investments. The fair value of the company’s cash deposits and money market funds included in cash equivalents are valued using inputs that are considered a Level 1 measurement. Other cash equivalents, such as time deposits and highly liquid instruments with original maturities of three months or less, are valued using inputs that are considered a Level 2 measurement. The fair value of the company’s marketable securities are all measured using inputs that are considered a Level 2 measurement, as they rely on quoted prices in markets that are not actively traded or observable inputs over the full term of the asset. The location and the fair value of the company’s marketable securities in the consolidated balance sheet are disclosed in Note 6, “Marketable Securities.” The fair value of the company’s derivative instruments are all measured using inputs that are considered a Level 2 measurement, as they are not actively traded and are valued using pricing models that use observable market quotations. The location and the fair value of derivative assets and liabilities designated as hedges in the consolidated balance sheet are disclosed in Note 7, “Derivative Financial Instruments.” The following tables present the company’s assets measured at fair value on a recurring basis as of December 31, 2022 and July 2, 2022: Assets Measured at Fair Value as of Dec. 31, 2022 Level 1 Level 2 Level 3 Total (In thousands) Assets: Cash equivalents Cash and cash equivalents $ 204,815 $ 5,011 $ — $ 209,826 Other assets (1) 85,306 — — 85,306 Total assets at fair value $ 290,121 $ 5,011 $ — $ 295,132 (1) Represents restricted cash balance recorded within other assets in the consolidated balance sheet. Assets Measured at Fair Value as of Jul. 2, 2022 Level 1 Level 2 Level 3 Total (In thousands) Assets: Cash equivalents Cash and cash equivalents $ 625,281 $ 10,007 $ — $ 635,288 Other assets (1) 64,290 — — 64,290 Total assets at fair value $ 689,571 $ 10,007 $ — $ 699,578 (1) Represents restricted cash balance recorded within other assets in the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MARKETABLE SECURITIES Sysco invests a portion of the assets held by its wholly owned captive insurance subsidiary in a restricted investment portfolio of marketable fixed income securities, which have been classified and accounted for as available-for-sale. The company includes fixed income securities maturing in less than 12 months within prepaid expenses and other current assets and includes fixed income securities maturing in more than 12 months within other assets in the accompanying consolidated balance sheets. The company records the amounts at fair market value, which is determined using quoted market prices at the end of the reporting period. Unrealized gains and any portion of a security’s unrealized loss attributable to non-credit losses are recorded in accumulated other comprehensive loss. There were no significant credit losses recognized in the first 26 weeks of fiscal 2023. The following table presents the company’s available-for-sale marketable securities as of December 31, 2022 and July 2, 2022: December 31, 2022 Amortized Cost Basis Gross Unrealized Gains Gross Unrealized Losses Fair Value Short-Term Marketable Securities Long-Term Marketable Securities (In thousands) Fixed income securities: Corporate bonds $ 97,844 $ 106 $ (7,363) $ 90,587 $ — $ 90,587 Government bonds 29,925 — (1,732) 28,193 — 28,193 Total marketable securities $ 127,769 $ 106 $ (9,095) $ 118,780 $ — $ 118,780 Jul. 2, 2022 Amortized Cost Basis Gross Unrealized Gains Gross Unrealized Losses Fair Value Short-Term Marketable Securities Long-Term Marketable Securities (In thousands) Fixed income securities: Corporate bonds $ 96,167 $ 8 $ (5,995) $ 90,180 $ 5,983 $ 84,197 Government bonds 30,070 — (302) 29,768 — 29,768 Total marketable securities $ 126,237 $ 8 $ (6,297) $ 119,948 $ 5,983 $ 113,965 As of December 31, 2022, the balance of available-for-sale securities by contractual maturity is shown in the following table. Within the table, maturities of fixed income securities have been allocated based upon timing of estimated cash flows. Actual maturities may differ from contractual maturities because the issuers of the securities may have the right to prepay obligations without prepayment penalties. December 31, 2022 (In thousands) Due after one year through five years $ 70,553 Due after five years through ten years 48,227 Total $ 118,780 There were no significant realized gains or losses in marketable securities in the first 26 weeks of fiscal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Sysco uses derivative financial instruments to enact hedging strategies for risk mitigation purposes; however, the company does not use derivative financial instruments for trading or speculative purposes. Hedging strategies are used to manage interest rate risk, foreign currency risk and fuel price risk. Hedging of interest rate risk Sysco manages its debt portfolio with interest rate swaps from time to time to achieve an overall desired position of fixed and floating rates. Hedging of foreign currency risk The company uses euro-bond denominated debt to hedge the foreign currency exposure of our net investment in certain foreign operations. Additionally, Sysco’s operations in Europe have inventory purchases denominated in currencies other than their functional currency, such as the euro, U.S. dollar, British pound sterling, Polish zloty and Danish krone. These inventory purchases give rise to foreign currency exposure between the functional currency of each entity and these currencies. The company enters into foreign currency forward swap contracts to sell the applicable entity’s functional currency and buy currencies matching the inventory purchase, which operate as cash flow hedges of the company’s foreign currency-denominated inventory purchases. Hedging of fuel price risk Sysco uses fuel commodity swap contracts to hedge against the risk of the change in the price of diesel on anticipated future purchases. These swaps have been designated as cash flow hedges. None of the company’s hedging instruments contain credit-risk-related contingent features. Details of outstanding hedging instruments as of December 31, 2022 are presented below: Maturity Date of the Hedging Instrument Currency / Unit of Measure Notional Value (In millions) Hedging of interest rate risk June 2023 Euro 500 Hedging of foreign currency risk Various (January 2023 to April 2023) Swedish Krona 266 Various (January 2023 to March 2023) British Pound Sterling 9 June 2023 Euro 500 Hedging of fuel risk Various (January 2023 to March 2025) Gallons 74 The location and the fair value of derivative instruments designated as hedges in the consolidated balance sheet as of December 31, 2022 and July 2, 2022 are as follows: Derivative Fair Value Balance Sheet location Dec. 31, 2022 Jul. 2, 2022 (In thousands) Fair Value Hedges: Interest rate swaps Other current liabilities $ 6,391 $ 2,820 Cash Flow Hedges: Fuel swaps Other current assets $ 13,490 $ 47,170 Foreign currency forwards Other current assets 1,014 633 Fuel swaps Other assets 1,331 — Fuel swaps Other current liabilities 1,303 — Foreign currency forwards Other current liabilities 1 — Fuel swaps Other long-term liabilities 1,638 209 Gains or losses recognized in the consolidated results of operations for cash flow hedging relationships are not significant for each of the periods presented. The location and amount of gains or losses recognized in the consolidated results of operations for fair value hedging relationships for each of the periods, presented on a pretax basis, are as follows: 13-Week Period Ended 26-Week Period Ended Dec. 31, 2022 Jan. 1, 2022 Dec. 31, 2022 Jan. 1, 2022 (In thousands) Total amounts of income and expense line items presented in the consolidated results of operations in which the effects of fair value hedges are recorded $ 132,042 $ 242,899 $ 256,192 $ 371,113 Gain or (loss) on fair value hedging relationships: Interest rate swaps: Hedged items $ (2,685) $ 29,787 $ (309) $ 27,355 Derivatives designated as hedging instruments 742 (39,473) (5,501) (47,862) The gains and losses on the fair value hedging relationships associated with the hedged items as disclosed in the table above consist of the following components for each of the periods presented: 13-Week Period Ended 26-Week Period Ended Dec. 31, 2022 Jan. 1, 2022 Dec. 31, 2022 Jan. 1, 2022 (In thousands) Interest expense $ (1,940) $ (5,367) $ (3,879) $ (11,892) Decrease in fair value of debt 745 (35,154) (3,570) (39,247) Hedged items $ (2,685) $ 29,787 $ (309) $ 27,355 The location and effect of cash flow and net investment hedge accounting on the consolidated statements of comprehensive income for the 13-week periods ended December 31, 2022 and January 1, 2022, presented on a pretax basis, are as follows: 13-Week Period Ended Dec. 31, 2022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140 Operating expense $ 12,377 Foreign currency contracts 49 Cost of sales / Other income — Total $ 1,189 $ 12,377 Derivatives in net investment hedging relationships: Foreign denominated debt $ (44,999) N/A $ — 13-Week Period Ended Jan. 1, 2022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7,588) Operating expense $ 9,608 Foreign currency contracts (356) Cost of sales / Other income — Total $ (7,944) $ 9,608 Derivatives in net investment hedging relationships: Foreign denominated debt $ 11,149 N/A $ — The location and effect of cash flow and net investment hedge accounting on the consolidated statements of comprehensive income for the 26-week periods ended December 31, 2022 and January 1, 2022, presented on a pretax basis, are as follows: 26-Week Period Ended Dec. 31, 2022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35,155) Operating expense $ 25,362 Foreign currency contracts 335 Cost of sales / Other income — Total $ (34,820) $ 25,362 Derivatives in net investment hedging relationships: Foreign denominated debt $ (13,653) N/A $ — 26-Week Period Ended Jan. 1, 2022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8,073) Operating expense $ 17,580 Foreign currency contracts (434) Cost of sales / Other income — Total $ (8,507) $ 17,580 Derivatives in net investment hedging relationships: Foreign denominated debt $ 24,702 N/A $ — The location and carrying amount of hedged liabilities in the consolidated balance sheet as of December 31, 2022 are as follows: Dec. 31, 2022 Carrying Amount of Hedged Assets (Liabilities) Cumulative Amount of Fair Value Hedging Adjustments Included in the Carrying Amount of Hedged Assets (Liabilities) (In thousands) Balance sheet location: Current maturities of long-term debt $ (568,932) $ 6,391 The location and carrying amount of hedged liabilities in the consolidated balance sheet as of July 2, 2022 are as follows: Jul. 2, 2022 Carrying Amount of Hedged Assets (Liabilities) Cumulative Amount of Fair Value Hedging Adjustments Included in the Carrying Amount of Hedged Assets (Liabilities) (In thousands) Balance sheet location: Current maturities of long-term debt $ (568,601) $ 2,8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2</t>
        </is>
      </c>
    </row>
    <row r="3">
      <c r="A3" s="3" t="inlineStr">
        <is>
          <t>Debt Disclosure [Abstract]</t>
        </is>
      </c>
      <c r="B3" s="4" t="inlineStr">
        <is>
          <t xml:space="preserve"> </t>
        </is>
      </c>
    </row>
    <row r="4">
      <c r="A4" s="4" t="inlineStr">
        <is>
          <t>DEBT</t>
        </is>
      </c>
      <c r="B4" s="4" t="inlineStr">
        <is>
          <t>DEBT Sysco has a long-term revolving credit facility that includes aggregate commitments of the lenders thereunder of $3.0 billion, with an option to increase such commitments to $4.0 billion. As of December 31, 2022, there were no borrowings outstanding under this facility. Sysco has a U.S commercial paper program allowing the company to issue short-term unsecured notes. On September 2, 2022, Sysco entered into an amended and restated commercial paper dealer agreement increasing the issuance allowance from an aggregate amount not to exceed $2.0 billion to an aggregate amount not to exceed $3.0 billion. Any outstanding amounts are classified within long-term debt, as the program is supported by the long-term revolving credit facility. As of December 31, 2022, there were $155.0 million in commercial paper issuances outstanding under this program. Information regarding the guarantors of our registered debt securities is contained in the section captioned Guarantor Summarized Financial Information in “Management’s Discussion and Analysis of Financial Condition and Results of Operations” in Item 2 of Part I of this Form 10-Q.</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ANY-SPONSORED EMPLOYEE BENEFIT PLANS</t>
        </is>
      </c>
      <c r="B1" s="2" t="inlineStr">
        <is>
          <t>6 Months Ended</t>
        </is>
      </c>
    </row>
    <row r="2">
      <c r="B2" s="2" t="inlineStr">
        <is>
          <t>Dec. 31, 2022</t>
        </is>
      </c>
    </row>
    <row r="3">
      <c r="A3" s="3" t="inlineStr">
        <is>
          <t>Retirement Benefits [Abstract]</t>
        </is>
      </c>
      <c r="B3" s="4" t="inlineStr">
        <is>
          <t xml:space="preserve"> </t>
        </is>
      </c>
    </row>
    <row r="4">
      <c r="A4" s="4" t="inlineStr">
        <is>
          <t>COMPANY-SPONSORED EMPLOYEE BENEFIT PLANS</t>
        </is>
      </c>
      <c r="B4" s="4" t="inlineStr">
        <is>
          <t>COMPANY-SPONSORED EMPLOYEE BENEFIT PLANS Sysco has company-sponsored defined benefit and defined contribution retirement plans for its employees. Also, the company provides certain health care benefits to eligible retirees and their dependents. On October 25, 2022, the Sysco Corporation Retirement Plan (the Plan) executed an agreement with Massachusetts Mutual Life Insurance Company (the Insurer). Under this agreement, the Plan purchased a nonparticipating single premium group annuity contract using Plan assets that transferred to the Insurer $695.0 million of the Plan’s defined benefit pension obligations related to certain pension benefits. The contract covers approximately 10,000 Sysco participants and beneficiaries (the Transferred Participants) in the U.S. pension plan (the U.S. Retirement Plan). Under the group annuity contract, the Insurer has made an unconditional and irrevocable commitment to pay the pension benefits of each Transferred Participant that are due on or after January 1, 2023. The transaction resulted in no changes to the amount of benefits payable to the Transferred Participants. As a result of the transaction, the company recognized a one-time, non-cash pre-tax pension settlement charge of $315.4 million in the second quarter of fiscal 2023 primarily related to the accelerated recognition of actuarial losses included within accumulated other comprehensive loss in the statement of changes in consolidated shareholders’ equity. The transaction also required the company to remeasure the benefit obligations and plan assets of the U.S. Retirement Plan. The remeasurement reflects the use of an updated discount rate and an expected rate of return on plan assets as of October 31, 2022, applying the practical expedient to remeasure plan assets and obligations as of the nearest calendar month-end date. Funded Status The following table presents the changes in benefit obligations and plan assets of the U.S. Retirement Plan affected by the interim remeasurements described above for the 26-week period ended December 31, 2022: U.S. Retirement Plan (In thousands) Change in benefit obligation: Benefit obligation at July 2, 2022 $ 3,538,232 Service cost 4,357 Interest cost 80,604 Actuarial gain, net (440,311) Benefit payments (71,839) Settlements (694,998) Benefit obligation at December 31, 2022 2,416,045 Change in plan assets: Fair value of plan assets at July 2, 2022 3,633,167 Actual return on plan assets (456,202) Benefit payments (71,839) Settlements (694,998) Fair value of plan assets at December 31, 2022 2,410,128 Funded status at December 31, 2022 $ (5,917) Components of Net Benefit Costs The components of net company-sponsored benefit cost for the U.S. Retirement Plan for the second quarter and first 26 weeks of fiscal 2023 and fiscal 2022 are as follows: 13-Week Period Ended 26-Week Period Ended Dec. 31, 2022 Jan. 1, 2022 Dec. 31, 2022 Jan. 1, 2022 (In thousands) (In thousands) Service cost $ 2,034 $ 3,382 $ 4,357 $ 6,764 Interest cost 38,103 34,792 80,604 69,584 Expected return on plan assets (36,957) (51,580) (76,977) (103,160) Amortization of prior service cost 98 99 197 198 Amortization of actuarial loss 7,661 7,304 16,609 14,608 Settlement loss recognized 315,354 — 315,354 — Net pension (benefits) costs $ 326,293 $ (6,003) $ 340,144 $ (12,006) The components of net company-sponsored benefit costs other than the service cost component are reported in Other expense (income), net within the consolidated results of operations. Assumptions The remeasurement of the benefit obligations and plan assets of the U.S. Retirement Plan that took place on October 31, 2022 reflects an updated discount rate and an updated expected rate of return on plan assets. The discount rate used to determine benefit obligations as of the remeasurement date was 6.07%, as compared to the discount rate of 4.91% that was used to determine benefit obligations as of July 2, 2022. The expected rate of return used to determine net company-sponsored benefit costs for the remainder of fiscal 2023 was updated to 6.00% as of the remeasurement date, as compared to the expected rate of return of 4.50% that was calculated as of July 2, 2022 to determine net company-sponsored benefit costs for fiscal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t>
        </is>
      </c>
      <c r="B1" s="2" t="inlineStr">
        <is>
          <t>6 Months Ended</t>
        </is>
      </c>
    </row>
    <row r="2">
      <c r="B2" s="2" t="inlineStr">
        <is>
          <t>Dec. 31, 2022</t>
        </is>
      </c>
    </row>
    <row r="3">
      <c r="A3" s="3" t="inlineStr">
        <is>
          <t>Earnings Per Share, Basic [Abstract]</t>
        </is>
      </c>
      <c r="B3" s="4" t="inlineStr">
        <is>
          <t xml:space="preserve"> </t>
        </is>
      </c>
    </row>
    <row r="4">
      <c r="A4" s="4" t="inlineStr">
        <is>
          <t>EARNINGS PER SHARE</t>
        </is>
      </c>
      <c r="B4" s="4" t="inlineStr">
        <is>
          <t>EARNINGS PER SHARE The following table sets forth the computation of basic and diluted earnings per share: 13-Week Period Ended 26-Week Period Ended Dec. 31, 2022 Jan. 1, 2022 Dec. 31, 2022 Jan. 1, 2022 (In thousands, except for share (In thousands, except for share Numerator: Net earnings $ 141,216 $ 167,441 $ 606,784 $ 545,454 Denominator: Weighted-average basic shares outstanding 507,609,696 511,044,400 507,594,137 511,780,234 Dilutive effect of share-based awards 2,536,098 3,530,489 2,670,336 3,398,676 Weighted-average diluted shares outstanding 510,145,794 514,574,889 510,264,473 515,178,910 Basic earnings per share $ 0.28 $ 0.33 $ 1.20 $ 1.07 Diluted earnings per share $ 0.28 $ 0.33 $ 1.19 $ 1.06 The number of securities that were not included in the diluted earnings per share calculation because the effect would have been anti-dilutive was approximatel y 1,848,000 and 2,124,000 for the second quarter of fiscal 2023 and fiscal 2022, respectively. The number of securities that were not included in the diluted earnings per share calculation because the effect would have been anti-dilutive was approximately 1,620,000 and 2,044,000 for the first 26 weeks of fiscal 2023 and fiscal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Jul. 02, 2022</t>
        </is>
      </c>
    </row>
    <row r="2">
      <c r="A2" s="3" t="inlineStr">
        <is>
          <t>Current assets</t>
        </is>
      </c>
      <c r="B2" s="4" t="inlineStr">
        <is>
          <t xml:space="preserve"> </t>
        </is>
      </c>
      <c r="C2" s="4" t="inlineStr">
        <is>
          <t xml:space="preserve"> </t>
        </is>
      </c>
    </row>
    <row r="3">
      <c r="A3" s="4" t="inlineStr">
        <is>
          <t>Cash and cash equivalents</t>
        </is>
      </c>
      <c r="B3" s="6" t="n">
        <v>500340</v>
      </c>
      <c r="C3" s="6" t="n">
        <v>867086</v>
      </c>
    </row>
    <row r="4">
      <c r="A4" s="4" t="inlineStr">
        <is>
          <t>Accounts receivable, less allowances of $84,646 and $70,790</t>
        </is>
      </c>
      <c r="B4" s="5" t="n">
        <v>4907836</v>
      </c>
      <c r="C4" s="5" t="n">
        <v>4838912</v>
      </c>
    </row>
    <row r="5">
      <c r="A5" s="4" t="inlineStr">
        <is>
          <t>Inventories</t>
        </is>
      </c>
      <c r="B5" s="5" t="n">
        <v>4661516</v>
      </c>
      <c r="C5" s="5" t="n">
        <v>4437498</v>
      </c>
    </row>
    <row r="6">
      <c r="A6" s="4" t="inlineStr">
        <is>
          <t>Prepaid expenses and other current assets</t>
        </is>
      </c>
      <c r="B6" s="5" t="n">
        <v>300513</v>
      </c>
      <c r="C6" s="5" t="n">
        <v>303789</v>
      </c>
    </row>
    <row r="7">
      <c r="A7" s="4" t="inlineStr">
        <is>
          <t>Income tax receivable</t>
        </is>
      </c>
      <c r="B7" s="5" t="n">
        <v>25801</v>
      </c>
      <c r="C7" s="5" t="n">
        <v>35934</v>
      </c>
    </row>
    <row r="8">
      <c r="A8" s="4" t="inlineStr">
        <is>
          <t>Total current assets</t>
        </is>
      </c>
      <c r="B8" s="5" t="n">
        <v>10396006</v>
      </c>
      <c r="C8" s="5" t="n">
        <v>10483219</v>
      </c>
    </row>
    <row r="9">
      <c r="A9" s="4" t="inlineStr">
        <is>
          <t>Plant and equipment at cost, less accumulated depreciation</t>
        </is>
      </c>
      <c r="B9" s="5" t="n">
        <v>4562435</v>
      </c>
      <c r="C9" s="5" t="n">
        <v>4456420</v>
      </c>
    </row>
    <row r="10">
      <c r="A10" s="3" t="inlineStr">
        <is>
          <t>Other long-term assets</t>
        </is>
      </c>
      <c r="B10" s="4" t="inlineStr">
        <is>
          <t xml:space="preserve"> </t>
        </is>
      </c>
      <c r="C10" s="4" t="inlineStr">
        <is>
          <t xml:space="preserve"> </t>
        </is>
      </c>
    </row>
    <row r="11">
      <c r="A11" s="4" t="inlineStr">
        <is>
          <t>Goodwill</t>
        </is>
      </c>
      <c r="B11" s="5" t="n">
        <v>4576898</v>
      </c>
      <c r="C11" s="5" t="n">
        <v>4542315</v>
      </c>
    </row>
    <row r="12">
      <c r="A12" s="4" t="inlineStr">
        <is>
          <t>Intangibles, less amortization</t>
        </is>
      </c>
      <c r="B12" s="5" t="n">
        <v>911196</v>
      </c>
      <c r="C12" s="5" t="n">
        <v>952683</v>
      </c>
    </row>
    <row r="13">
      <c r="A13" s="4" t="inlineStr">
        <is>
          <t>Deferred income taxes</t>
        </is>
      </c>
      <c r="B13" s="5" t="n">
        <v>435183</v>
      </c>
      <c r="C13" s="5" t="n">
        <v>377604</v>
      </c>
    </row>
    <row r="14">
      <c r="A14" s="4" t="inlineStr">
        <is>
          <t>Operating lease right-of-use assets, net</t>
        </is>
      </c>
      <c r="B14" s="5" t="n">
        <v>708535</v>
      </c>
      <c r="C14" s="5" t="n">
        <v>723297</v>
      </c>
    </row>
    <row r="15">
      <c r="A15" s="4" t="inlineStr">
        <is>
          <t>Other assets</t>
        </is>
      </c>
      <c r="B15" s="5" t="n">
        <v>496978</v>
      </c>
      <c r="C15" s="5" t="n">
        <v>550150</v>
      </c>
    </row>
    <row r="16">
      <c r="A16" s="4" t="inlineStr">
        <is>
          <t>Total other long-term assets</t>
        </is>
      </c>
      <c r="B16" s="5" t="n">
        <v>7128790</v>
      </c>
      <c r="C16" s="5" t="n">
        <v>7146049</v>
      </c>
    </row>
    <row r="17">
      <c r="A17" s="4" t="inlineStr">
        <is>
          <t>Total assets</t>
        </is>
      </c>
      <c r="B17" s="5" t="n">
        <v>22087231</v>
      </c>
      <c r="C17" s="5" t="n">
        <v>22085688</v>
      </c>
    </row>
    <row r="18">
      <c r="A18" s="3" t="inlineStr">
        <is>
          <t>Current liabilities</t>
        </is>
      </c>
      <c r="B18" s="4" t="inlineStr">
        <is>
          <t xml:space="preserve"> </t>
        </is>
      </c>
      <c r="C18" s="4" t="inlineStr">
        <is>
          <t xml:space="preserve"> </t>
        </is>
      </c>
    </row>
    <row r="19">
      <c r="A19" s="4" t="inlineStr">
        <is>
          <t>Accounts payable</t>
        </is>
      </c>
      <c r="B19" s="5" t="n">
        <v>5420422</v>
      </c>
      <c r="C19" s="5" t="n">
        <v>5752958</v>
      </c>
    </row>
    <row r="20">
      <c r="A20" s="4" t="inlineStr">
        <is>
          <t>Accrued expenses</t>
        </is>
      </c>
      <c r="B20" s="5" t="n">
        <v>2128945</v>
      </c>
      <c r="C20" s="5" t="n">
        <v>2270753</v>
      </c>
    </row>
    <row r="21">
      <c r="A21" s="4" t="inlineStr">
        <is>
          <t>Accrued income taxes</t>
        </is>
      </c>
      <c r="B21" s="5" t="n">
        <v>33017</v>
      </c>
      <c r="C21" s="5" t="n">
        <v>40042</v>
      </c>
    </row>
    <row r="22">
      <c r="A22" s="4" t="inlineStr">
        <is>
          <t>Current operating lease liabilities</t>
        </is>
      </c>
      <c r="B22" s="5" t="n">
        <v>104070</v>
      </c>
      <c r="C22" s="5" t="n">
        <v>105690</v>
      </c>
    </row>
    <row r="23">
      <c r="A23" s="4" t="inlineStr">
        <is>
          <t>Current maturities of long-term debt</t>
        </is>
      </c>
      <c r="B23" s="5" t="n">
        <v>702067</v>
      </c>
      <c r="C23" s="5" t="n">
        <v>580611</v>
      </c>
    </row>
    <row r="24">
      <c r="A24" s="4" t="inlineStr">
        <is>
          <t>Total current liabilities</t>
        </is>
      </c>
      <c r="B24" s="5" t="n">
        <v>8388521</v>
      </c>
      <c r="C24" s="5" t="n">
        <v>8750054</v>
      </c>
    </row>
    <row r="25">
      <c r="A25" s="3" t="inlineStr">
        <is>
          <t>Long-term liabilities</t>
        </is>
      </c>
      <c r="B25" s="4" t="inlineStr">
        <is>
          <t xml:space="preserve"> </t>
        </is>
      </c>
      <c r="C25" s="4" t="inlineStr">
        <is>
          <t xml:space="preserve"> </t>
        </is>
      </c>
    </row>
    <row r="26">
      <c r="A26" s="4" t="inlineStr">
        <is>
          <t>Long-term debt</t>
        </is>
      </c>
      <c r="B26" s="5" t="n">
        <v>10349913</v>
      </c>
      <c r="C26" s="5" t="n">
        <v>10066931</v>
      </c>
    </row>
    <row r="27">
      <c r="A27" s="4" t="inlineStr">
        <is>
          <t>Deferred income taxes</t>
        </is>
      </c>
      <c r="B27" s="5" t="n">
        <v>232444</v>
      </c>
      <c r="C27" s="5" t="n">
        <v>250171</v>
      </c>
    </row>
    <row r="28">
      <c r="A28" s="4" t="inlineStr">
        <is>
          <t>Long-term operating lease liabilities</t>
        </is>
      </c>
      <c r="B28" s="5" t="n">
        <v>633824</v>
      </c>
      <c r="C28" s="5" t="n">
        <v>636417</v>
      </c>
    </row>
    <row r="29">
      <c r="A29" s="4" t="inlineStr">
        <is>
          <t>Other long-term liabilities</t>
        </is>
      </c>
      <c r="B29" s="5" t="n">
        <v>1012634</v>
      </c>
      <c r="C29" s="5" t="n">
        <v>967907</v>
      </c>
    </row>
    <row r="30">
      <c r="A30" s="4" t="inlineStr">
        <is>
          <t>Total long-term liabilities</t>
        </is>
      </c>
      <c r="B30" s="5" t="n">
        <v>12228815</v>
      </c>
      <c r="C30" s="5" t="n">
        <v>11921426</v>
      </c>
    </row>
    <row r="31">
      <c r="A31" s="4" t="inlineStr">
        <is>
          <t>Noncontrolling interest</t>
        </is>
      </c>
      <c r="B31" s="5" t="n">
        <v>33306</v>
      </c>
      <c r="C31" s="5" t="n">
        <v>31948</v>
      </c>
    </row>
    <row r="32">
      <c r="A32" s="3" t="inlineStr">
        <is>
          <t>Shareholders’ equity</t>
        </is>
      </c>
      <c r="B32" s="4" t="inlineStr">
        <is>
          <t xml:space="preserve"> </t>
        </is>
      </c>
      <c r="C32" s="4" t="inlineStr">
        <is>
          <t xml:space="preserve"> </t>
        </is>
      </c>
    </row>
    <row r="33">
      <c r="A33" s="4" t="inlineStr">
        <is>
          <t>Preferred stock, par value $1 per share Authorized 1,500,000 shares, issued none</t>
        </is>
      </c>
      <c r="B33" s="5" t="n">
        <v>0</v>
      </c>
      <c r="C33" s="5" t="n">
        <v>0</v>
      </c>
    </row>
    <row r="34">
      <c r="A34" s="4" t="inlineStr">
        <is>
          <t>Common stock, par value $1 per share Authorized 2,000,000,000 shares, issued 765,174,900 shares</t>
        </is>
      </c>
      <c r="B34" s="5" t="n">
        <v>765175</v>
      </c>
      <c r="C34" s="5" t="n">
        <v>765175</v>
      </c>
    </row>
    <row r="35">
      <c r="A35" s="4" t="inlineStr">
        <is>
          <t>Paid-in capital</t>
        </is>
      </c>
      <c r="B35" s="5" t="n">
        <v>1774141</v>
      </c>
      <c r="C35" s="5" t="n">
        <v>1766305</v>
      </c>
    </row>
    <row r="36">
      <c r="A36" s="4" t="inlineStr">
        <is>
          <t>Retained earnings</t>
        </is>
      </c>
      <c r="B36" s="5" t="n">
        <v>10649338</v>
      </c>
      <c r="C36" s="5" t="n">
        <v>10539722</v>
      </c>
    </row>
    <row r="37">
      <c r="A37" s="4" t="inlineStr">
        <is>
          <t>Accumulated other comprehensive loss</t>
        </is>
      </c>
      <c r="B37" s="5" t="n">
        <v>-1324788</v>
      </c>
      <c r="C37" s="5" t="n">
        <v>-1482054</v>
      </c>
    </row>
    <row r="38">
      <c r="A38" s="4" t="inlineStr">
        <is>
          <t>Treasury stock at cost, 257,846,972 and 256,531,543 shares</t>
        </is>
      </c>
      <c r="B38" s="5" t="n">
        <v>-10427277</v>
      </c>
      <c r="C38" s="5" t="n">
        <v>-10206888</v>
      </c>
    </row>
    <row r="39">
      <c r="A39" s="4" t="inlineStr">
        <is>
          <t>Total shareholders’ equity</t>
        </is>
      </c>
      <c r="B39" s="5" t="n">
        <v>1436589</v>
      </c>
      <c r="C39" s="5" t="n">
        <v>1382260</v>
      </c>
    </row>
    <row r="40">
      <c r="A40" s="4" t="inlineStr">
        <is>
          <t>Total liabilities and shareholders’ equity</t>
        </is>
      </c>
      <c r="B40" s="6" t="n">
        <v>22087231</v>
      </c>
      <c r="C40" s="6" t="n">
        <v>22085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6 Months Ended</t>
        </is>
      </c>
    </row>
    <row r="2">
      <c r="B2" s="2" t="inlineStr">
        <is>
          <t>Dec. 31, 2022</t>
        </is>
      </c>
    </row>
    <row r="3">
      <c r="A3" s="3" t="inlineStr">
        <is>
          <t>Other Comprehensive Income (Loss), Net of Tax [Abstract]</t>
        </is>
      </c>
      <c r="B3" s="4" t="inlineStr">
        <is>
          <t xml:space="preserve"> </t>
        </is>
      </c>
    </row>
    <row r="4">
      <c r="A4" s="4" t="inlineStr">
        <is>
          <t>OTHER COMPREHENSIVE INCOME</t>
        </is>
      </c>
      <c r="B4" s="4" t="inlineStr">
        <is>
          <t>OTHER COMPREHENSIVE INCOME Comprehensive income is net earnings plus certain other items that are recorded directly to shareholders’ equity, such as foreign currency translation adjustment, changes in marketable securities, amounts related to certain hedging arrangements and amounts related to pension and other postretirement plans. Comprehensive income was $527.8 million and $149.1 million for the second quarter of fiscal 2023 and fiscal 2022, respectively. Comprehensive income was $764.1 million and $458.0 million for the first 26 weeks of fiscal 2023 and fiscal 2022, respectively. A summary of the components of other comprehensive income (loss) and the related tax effects for each of the periods presented is as follows: 13-Week Period Ended Dec. 31, 2022 Location of Before Tax Tax Net of Tax (In thousands) Pension and other postretirement benefit plans: Other comprehensive income before reclassification adjustments: Net actuarial loss, arising in the current year Other expense, net $ (89,851) $ (22,463) $ (67,388) Settlements Other expense, net 315,455 78,864 236,591 Total other comprehensive income before reclassification adjustments 225,604 56,401 169,203 Reclassification adjustments: Amortization of prior service cost Other expense, net 99 25 74 Amortization of actuarial loss, net Other expense, net 7,500 1,872 5,628 Total reclassification adjustments 7,599 1,897 5,702 Foreign currency translation: Other comprehensive income before reclassification adjustments: Foreign currency translation adjustment N/A 241,814 — 241,814 Marketable securities: Change in marketable securities (1) N/A 1,511 317 1,194 Hedging instruments: Other comprehensive income (loss) before reclassification adjustments: Change in cash flow hedge Operating expenses (2) 1,189 986 203 Change in net investment hedge N/A (44,999) (11,250) (33,749) Total other comprehensive income (loss) before reclassification adjustments (43,810) (10,264) (33,546) Reclassification adjustments: Amortization of cash flow hedges Interest expense 2,893 723 2,170 Total other comprehensive income $ 435,611 $ 49,074 $ 386,537 (1) Realized gains or losses on marketa ble securities are presented within other (income) expense, net in the consolidated results of operations; however, there were no significant gains or losses realized in the second quarter of fiscal 2023. (2) Amount partially impacts operating expense for fuel swaps accounted for as cash flow hedges. 13-Week Period Ended Jan. 1, 2022 Location of Before Tax Tax Net of Tax (In thousands) Pension and other postretirement benefit plans: Reclassification adjustments: Amortization of prior service cost Other expense, net $ 99 $ 25 $ 74 Amortization of actuarial loss, net Other expense, net 7,401 1,913 5,488 Total reclassification adjustments 7,500 1,938 5,562 Foreign currency translation: Foreign currency translation adjustment N/A (26,870) — (26,870) Marketable securities: Change in marketable securities (1) N/A (1,808) (379) (1,429) Hedging instruments: Other comprehensive income (loss) before reclassification adjustments: Change in cash flow hedges Operating expenses (2) (7,944) (1,843) (6,101) Change in net investment hedges N/A 11,149 2,787 8,362 Total other comprehensive income before reclassification adjustments 3,205 944 2,261 Reclassification adjustments: Amortization of cash flow hedges Interest expense 2,874 719 2,155 Total other comprehensive income (loss) $ (15,099) $ 3,222 $ (18,321) (1) Realized gains or losses on marketable securities are presented within other (income) expense, net in the consolidated results of operations; however, there were no significant gains or losses realized in the second quarter of fiscal 2022 . (2) Amount partially impacts operating expense for fuel swaps accounted for as cash flow hedges. 26-Week Period Ended Dec. 31, 2022 Location of Before Tax Tax Net of Tax (In thousands) Pension and other postretirement benefit plans: Other comprehensive income before reclassification adjustments: Net actuarial loss, arising in the current year Other expense, net $ (89,851) $ (22,463) $ (67,388) Settlements Other expense, net 315,455 78,864 236,591 Total other comprehensive income before reclassification adjustments 225,604 56,401 169,203 Reclassification adjustments: Amortization of prior service cost Other expense, net 198 50 148 Amortization of actuarial loss, net Other expense, net 16,686 4,167 12,519 Total reclassification adjustments 16,884 4,217 12,667 Foreign currency translation: Foreign currency translation adjustment N/A 9,632 — 9,632 Marketable securities: Change in marketable securities (1) N/A (2,701) (567) (2,134) Hedging instruments: Other comprehensive income (loss) before reclassification adjustments: Change in cash flow hedges Operating expenses (2) (34,820) (8,633) (26,187) Change in net investment hedges N/A (13,653) (3,413) (10,240) Total other comprehensive income (loss) before reclassification adjustments (48,473) (12,046) (36,427) Reclassification adjustments: Amortization of cash flow hedges Interest expense 5,767 1,442 4,325 Total other comprehensive income $ 206,713 $ 49,447 $ 157,266 (1) Realized gains or losses on marketable securities are presented within other (income) expense, net in the consolidated results of operations; however, there were no significant gains or losses realized in the first 26 weeks of fiscal 2023. (2) Amount partially impacts operating expense for fuel swaps accounted for as cash flow hedges. 26-Week Period Ended Jan. 1, 2022 Location of Before Tax Tax Net of Tax (In thousands) Pension and other postretirement benefit plans: Reclassification adjustments: Amortization of prior service cost Other expense, net $ 198 $ 50 $ 148 Amortization of actuarial loss, net Other expense, net 15,887 4,032 11,855 Total reclassification adjustments 16,085 4,082 12,003 Foreign currency translation: Foreign currency translation adjustment N/A (114,064) — (114,064) Marketable securities: Change in marketable securities (1) N/A (2,201) (461) (1,740) Hedging instruments: Other comprehensive income (loss) before reclassification adjustments: Change in cash flow hedges Operating expenses (2) (8,507) (1,977) (6,530) Change in net investment hedges N/A 24,702 6,175 18,527 Total other comprehensive income before reclassification adjustments 16,195 4,198 11,997 Reclassification adjustments: Amortization of cash flow hedges Interest expense 5,748 1,438 4,310 Total other comprehensive income (loss) $ (78,237) $ 9,257 $ (87,494) (1) Realized gains or losses on marketable securities are presented within other (income) expense, net in the consolidated results of operations; however, there were no significant gains or losses realized in the first 26 weeks of fiscal 2022. (2) Amount partially impacts operating expense for fuel swaps accounted for as cash flow hedges. The following tables provide a summary of the changes in accumulated other comprehensive (loss) income f or the periods presented: 26-Week Period Ended Dec. 31, 2022 Pension and Other Postretirement Benefit Plans, Foreign Currency Translation Hedging, Marketable Securities, Total (In thousands) Balance as of Jul. 2, 2022 $ (1,011,335) $ (501,517) $ 35,770 $ (4,972) $ (1,482,054) Net actuarial loss arising in the current year (67,388) — — — (67,388) Settlements 236,591 — — — 236,591 Equity adjustment from foreign currency translation — 9,632 — — 9,632 Amortization of cash flow hedges — — 4,325 — 4,325 Change in net investment hedges — — (10,240) — (10,240) Change in cash flow hedge — — (26,187) (26,187) Amortization of unrecognized prior service cost 148 — — — 148 Amortization of unrecognized net actuarial losses 12,519 — — — 12,519 Change in marketable securities — — — (2,134) (2,134) Balance as of Dec. 31, 2022 $ (829,465) $ (491,885) $ 3,668 $ (7,106) $ (1,324,788) 26-Week Period Ended Jan. 1, 2022 Pension and Other Postretirement Benefit Plans, Foreign Currency Translation Hedging, Marketable Securities Total (In thousands) Balance as of Jul. 3, 2021 $ (1,061,991) $ (40,092) $ (51,096) $ 4,415 $ (1,148,764) Equity adjustment from foreign currency translation — (114,064) — — (114,064) Amortization of cash flow hedges — — 4,310 — 4,310 Change in net investment hedges — — 18,527 — 18,527 Change in cash flow hedge — — (6,530) — (6,530) Amortization of unrecognized prior service cost 148 — — — 148 Amortization of unrecognized net actuarial losses 11,855 — — — 11,855 Change in marketable securities — — — (1,740) (1,740) Balance as of Jan. 1, 2022 $ (1,049,988) $ (154,156) $ (34,789) $ 2,675 $ (1,236,2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Sysco provides compensation benefits to employees under several share-based payment arrangements, including various long-term employee stock incentive plans and the 2015 Employee Stock Purchase Plan (ESPP). Stock Incentive Plans In the first 26 weeks of fiscal 2023, options to purchase 916,673 shares were granted to employees. The fair value of each option award is estimated as of the date of grant using a Black-Scholes option pricing model. The weighted average grant-date fair value per option granted during the first 26 weeks of fiscal 2023 was $24.58. In the first 26 weeks of fiscal 2023, employees were granted 438,644 performance share units (PSUs). Based on the jurisdiction in which the employee resides, some of these PSUs were granted with forfeitable dividend equivalents. The fair value of each PSU award granted with a dividend equivalent is based on the company’s stock price as of the date of grant. For PSUs granted without dividend equivalents, the fair value was reduced by the present value of expected dividends during the vesting period. The weighted average grant-date fair value per PSU granted during the first 26 weeks of fiscal 2023 was $85.31. The PSUs will convert into shares of Sysco common stock at the end of the three-year performance period based on actual performance targets achieved, as well as the market-based return of Sysco’s common stock relative to that of each company within the S&amp;P 500 index. In the first 26 weeks of fiscal 2023, employees were granted 244,068 restricted stock units. The weighted average grant-date fair value per restricted stock unit granted during the first 26 weeks of fiscal 2023 was $84.12. Employee Stock Purchase Plan Plan participants purchased 538,505 shares of common stock under the ESPP during the first 26 weeks of fiscal 2023. The weighted average fair value per employee stock purchase right issued pursuant to the ESPP was $10.95 during the first 26 weeks of fiscal 2023. The fair value of each stock purchase right is estimated as the difference between the stock price at the date of issuance and the employee purchase price. All Share-Based Payment Arrangements The total share-based compensation cost that has been recognized in results of operations was $52.7 million and $60.3 million for the first 26 weeks of fiscal 2023 and fiscal 2022, respectively. As of December 31, 2022, there was $136.3 million of total unrecognized compensation cost related to share-based compensation arrangements. This cost is expected to be recognized over a weighted-average period of 2.01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Effective Tax Rate The effective tax rates for the second quarter and first 26 weeks of fiscal 2023 were 20.88% and 21.54%, respectively. The second quarter was favorably impacted by the benefit of the pension buyout of $4.9 million and excess benefits of equity-based compensation, which totaled $1.4 million. The first 26 weeks of fiscal 2023 were favorably impacted by excess tax benefits of equity-based compensation, which totaled $10.3 million. The effective tax rates for the second quarter and first 26 weeks of fiscal 2022 were 21.27% and 24.18%, respectively. The effective tax rate for the second quarter and first 26 weeks of fiscal 2022 was impacted by the increase in our reserve for uncertain tax positions of $12.0 million in the first quarter, partially offset by (1) the favorable impact of excess tax benefits of equity-based compensation that totaled $1.4 million and $2.9 million, respectively, and (2) the impact of corporate-owned life insurance policies that totaled an unfavorable $1.0 million in the second quarter and a favorable $1.0 million in the first 26 weeks of fiscal 2022. Uncertain Tax Positions As of December 31, 2022, the gross amount of unrecognized tax benefit and related accrued interest was $32.4 million and $7.0 million, respectively. It is reasonably possible that the amount of the unrecognized tax benefit with respect to certain of the company’s unrecognized tax positions will increase or decrease in the next 12 months. At this time, an estimate of the range of the reasonably possible change cannot be made. Other The Inflation Reduction Act of 2022 (Inflation Reduction Act) was enacted on August 16, 2022. The Inflation Reduction Act imposes a new 15% corporate alternative minimum tax (CAMT) on “applicable corporations” for taxable years beginning after December 31, 2022. The CAMT is imposed to the extent the alternative minimum tax exceeds a corporation’s regular tax liability. A corporation that pays alternative minimum tax is eligible for a credit against income tax in future years. Subject to future regulatory guidance, the company does not currently believe the CAMT will have a material impact on its 2023 tax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Sysco is engaged in various legal proceedings that have arisen but have not been fully adjudicated. The likelihood of loss for these legal proceedings, based on definitions within contingency accounting literature, ranges from remote to reasonably possible to probable. When probable and reasonably estimable, the losses have been accrued. Although the final results of legal proceedings cannot be predicted with certainty, based on estimates of the range of potential losses associated with these matters, management does not believe the ultimate resolution of these proceedings, either individually or in the aggregate, will have a material adverse effect upon the consolidated financial position or results of operation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Dec. 31, 2022</t>
        </is>
      </c>
    </row>
    <row r="3">
      <c r="A3" s="3" t="inlineStr">
        <is>
          <t>Segment Reporting [Abstract]</t>
        </is>
      </c>
      <c r="B3" s="4" t="inlineStr">
        <is>
          <t xml:space="preserve"> </t>
        </is>
      </c>
    </row>
    <row r="4">
      <c r="A4" s="4" t="inlineStr">
        <is>
          <t>BUSINESS SEGMENT INFORMATION</t>
        </is>
      </c>
      <c r="B4" s="4" t="inlineStr">
        <is>
          <t xml:space="preserve">BUSINESS SEGMENT INFORMATION Sysco distributes food and related products to restaurants, healthcare and educational facilities, lodging establishments and other foodservice customers. Our primary operations are located in North America and Europe. Under the accounting provisions related to disclosures about segments of an enterprise, we have aggregated certain operating segments into three reportable segments. “Other” financial information is attributable to our other operating segments that do not meet the quantitative disclosure thresholds. • U.S. Foodservice Operations – primarily includes (a) our U.S. Broadline operations, which distribute a full line of food products, including custom-cut meat, seafood, produce, specialty Italian, specialty imports and a wide variety of non-food products and (b) our U.S. Specialty operations, which include our FreshPoint fresh produce distribution business, our Specialty Meats and Seafood Group specialty protein operations, our growing Italian Specialty platform anchored by Greco &amp; Sons, our Asian specialty distribution company and a number of other small specialty businesses that are not material to our operations; • International Foodservice Operations – includes operations outside of the U.S., which distribute a full line of food products and a wide variety of non-food products. The Americas primarily consists of operations in Canada, Bahamas, Mexico, Costa Rica and Panama, as well as our export operations that distribute to international customers. Our European operations primarily consist of operations in the United Kingdom (U.K.), France, Ireland and Sweden; • SYGMA – our U.S. customized distribution operations serving quick-service chain restaurant customer locations; and • Other – primarily our hotel supply operations, Guest Worldwide. The accounting policies for the segments are the same as those disclosed by Sysco for its consolidated financial statements. Our Global Support Center generally includes all expenses of the corporate office and Sysco’s shared service operations. These also include all U.S. share-based compensation costs. The following tables set forth certain financial information for Sysco’s reportable business segments: 13-Week Period Ended 26-Week Period Ended Dec. 31, 2022 Jan. 1, 2022 Dec. 31, 2022 Jan. 1, 2022 Sales: (In thousands) (In thousands) U.S. Foodservice Operations $ 13,077,054 $ 11,498,155 $ 26,679,536 $ 23,101,118 International Foodservice Operations 3,282,411 2,806,272 6,566,146 5,701,519 SYGMA 1,933,536 1,771,323 3,866,993 3,475,356 Other 300,952 244,453 608,108 498,756 Total $ 18,593,953 $ 16,320,203 $ 37,720,783 $ 32,776,749 13-Week Period Ended 26-Week Period Ended Dec. 31, 2022 Jan. 1, 2022 Dec. 31, 2022 Jan. 1, 2022 Operating income (loss): (In thousands) (In thousands) U.S. Foodservice Operations $ 780,961 $ 676,822 $ 1,684,789 $ 1,474,345 International Foodservice Operations 57,385 10,745 144,593 47,421 SYGMA 6,805 (6,729) 12,276 (9,176) Other 9,881 183 21,419 6,639 Total segments 855,032 681,021 1,863,077 1,519,229 Global Support Center (214,390) (236,112) (488,102) (442,638) Total operating income 640,642 444,909 1,374,975 1,076,591 Interest expense 132,042 242,899 256,192 371,113 Other expense (income), net 330,124 (10,676) 345,405 (13,928) Earnings before income taxes $ 178,476 $ 212,686 $ 773,378 $ 719,4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Liabilities – Supplier Financing Programs</t>
        </is>
      </c>
      <c r="B4" s="4" t="inlineStr">
        <is>
          <t>Liabilities – Supplier Financing Programs In September 2022, the Financial Accounting Standards Board (FASB) issued Accounting Standards Update (ASU) 2022-04, Liabilities—Supplier Finance Programs, Subtopic 405-50, that requires entities to disclose in the annual financial statements the key terms of supplier finance programs they use in connection with the purchase of goods and services, along with information about their obligations under these programs, including a rollforward of those obligations. Additionally, the guidance requires disclosure of the outstanding amount of the obligations as of the end of each interim period. The guidance does not affect the recognition, measurement, or financial statement presentation of supplier finance program obligations. The guidance is effective for fiscal years and interim periods within those fiscal years beginning after December 15, 2022, which is the first quarter of fiscal 2024 for Sysco, except for the rollforward requirement, which is effective annually for fiscal years beginning after December 15, 2023, which is fiscal year 2025 for Sysco. Early adoption is permitted. The guidance requires retrospective application to all periods in which a balance sheet is presented, except for the rollforward requirement, which will be applied prospectively. The company is currently reviewing the provisions of the new standard.</t>
        </is>
      </c>
    </row>
    <row r="5">
      <c r="A5" s="4" t="inlineStr">
        <is>
          <t>Fair Value Measurements</t>
        </is>
      </c>
      <c r="B5" s="4" t="inlineStr">
        <is>
          <t>The fair value of the company’s marketable securities are all measured using inputs that are considered a Level 2 measurement, as they rely on quoted prices in markets that are not actively traded or observable inputs over the full term of the asset. The location and the fair value of the company’s marketable securities in the consolidated balance sheet are disclosed in Note 6, “Marketable Securities.” The fair value of the company’s derivative instruments are all measured using inputs that are considered a Level 2 measurement, as they are not actively traded and are valued using pricing models that use observable market quotations. The location and the fair value of derivative assets and liabilities designated as hedges in the consolidated balance sheet are disclosed in Note 7, “Derivative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Reconciliation of Cash, Cash Equivalents and Restricted Cash</t>
        </is>
      </c>
      <c r="B4" s="4" t="inlineStr">
        <is>
          <t>The following table sets forth the company’s reconciliation of cash, cash equivalents and restricted cash reported within the consolidated balance sheets that sum to the total of the amounts shown in the consolidated statement of cash flows: Dec. 31, 2022 Jan. 1, 2022 (In thousands) Cash and cash equivalents $ 500,340 $ 1,374,276 Restricted cash (1) 85,306 60,614 Total cash, cash equivalents and restricted cash shown in the consolidated statement of cash flows $ 585,646 $ 1,434,890 (1) Restricted cash primarily represents cash and cash equivalents of Sysco’s wholly owned captive insurance subsidiary, restricted for use to secure the insurer’s obligations for workers’ compensation, general liability and auto liability programs. Restricted cash is located within other assets in each consolidated balance sheet.</t>
        </is>
      </c>
    </row>
    <row r="5">
      <c r="A5" s="4" t="inlineStr">
        <is>
          <t>Schedule of Restrictions on Cash and Cash Equivalents</t>
        </is>
      </c>
      <c r="B5" s="4" t="inlineStr">
        <is>
          <t>The following table sets forth the company’s reconciliation of cash, cash equivalents and restricted cash reported within the consolidated balance sheets that sum to the total of the amounts shown in the consolidated statement of cash flows: Dec. 31, 2022 Jan. 1, 2022 (In thousands) Cash and cash equivalents $ 500,340 $ 1,374,276 Restricted cash (1) 85,306 60,614 Total cash, cash equivalents and restricted cash shown in the consolidated statement of cash flows $ 585,646 $ 1,434,890 (1) Restricted cash primarily represents cash and cash equivalents of Sysco’s wholly owned captive insurance subsidiary, restricted for use to secure the insurer’s obligations for workers’ compensation, general liability and auto liability programs. Restricted cash is located within other assets in each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The following tables present our sales disaggregated by reportable segment and sales mix for the company’s principal product categories for the periods presented: 13-Week Period Ended Dec. 31, 2022 US Foodservice Operations International Foodservice Operations SYGMA Other Total (In thousands) Principal Product Categories Canned and dry products $ 2,502,665 $ 700,622 $ 236,726 $ — $ 3,440,013 Fresh and frozen meats 2,390,929 445,018 452,370 — 3,288,317 Frozen fruits, vegetables, bakery and other 1,851,344 596,100 338,379 — 2,785,823 Dairy products 1,498,039 358,639 160,753 — 2,017,431 Poultry 1,329,071 285,343 265,269 — 1,879,683 Fresh produce 1,385,083 257,641 66,099 — 1,708,823 Paper and disposables 976,231 134,507 210,691 13,484 1,334,913 Seafood 547,760 109,290 37,810 — 694,860 Beverage products 303,789 133,515 136,668 21,318 595,290 Other (1) 292,143 261,736 28,771 266,150 848,800 Total Sales $ 13,077,054 $ 3,282,411 $ 1,933,536 $ 300,952 $ 18,593,953 (1) Other sales relate to non-food products, including textiles and amenities for our hotel supply business, equipment, and other janitorial products, medical supplies and smallwares. 13-Week Period Ended Jan. 1, 2022 US Foodservice Operations International Foodservice Operations SYGMA Other Total (In thousands) Principal Product Categories Fresh and frozen meats $ 2,403,763 $ 396,232 $ 513,138 $ — $ 3,313,133 Canned and dry products 2,087,808 560,623 155,615 30 2,804,076 Frozen fruits, vegetables, bakery and other 1,508,462 518,271 292,185 — 2,318,918 Poultry 1,351,188 240,755 223,348 — 1,815,291 Dairy products 1,114,145 289,380 139,735 — 1,543,260 Fresh produce 1,037,683 214,823 64,048 — 1,316,554 Paper and disposables 894,553 114,634 193,010 12,792 1,214,989 Seafood 585,713 110,337 33,980 — 730,030 Beverage products 246,365 107,156 131,517 18,827 503,865 Other (1) 268,475 254,061 24,747 212,804 760,087 Total Sales $ 11,498,155 $ 2,806,272 $ 1,771,323 $ 244,453 $ 16,320,203 (1) Other sales relate to non-food products, including textiles and amenities for our hotel supply business, equipment, and other janitorial products, medical supplies and smallwares. 26-Week Period Ended Dec. 31, 2022 US Foodservice Operations International Foodservice Operations SYGMA Other Total (In thousands) Principal Product Categories Canned and dry products $ 5,079,917 $ 1,391,996 $ 472,894 $ 1,931 $ 6,946,738 Fresh and frozen meats 4,856,379 898,382 915,810 — 6,670,571 Frozen fruits, vegetables, bakery and other 3,694,811 1,176,132 647,576 149 5,518,668 Dairy products 3,023,521 725,486 325,401 — 4,074,408 Poultry 2,903,321 578,193 542,733 — 4,024,247 Fresh produce 2,723,003 512,378 131,343 — 3,366,724 Paper and disposables 1,999,135 278,574 420,049 28,541 2,726,299 Seafood 1,186,165 230,491 77,934 — 1,494,590 Beverage products 619,407 269,991 274,835 45,974 1,210,207 Other (1) 593,877 504,523 58,418 531,513 1,688,331 Total Sales $ 26,679,536 $ 6,566,146 $ 3,866,993 $ 608,108 $ 37,720,783 (1) Other sales relate to non-food products, including textiles and amenities for our hotel supply business, equipment, and other janitorial products, medical supplies and smallwares. 26-Week Period Ended Jan. 1, 2022 US Foodservice Operations International Foodservice Operations SYGMA Other Total (In thousands) Principal Product Categories Fresh and frozen meats $ 4,848,224 $ 813,403 $ 987,794 $ — $ 6,649,421 Canned and dry products 4,164,582 1,142,518 293,212 30 5,600,342 Frozen fruits, vegetables, bakery and other 3,009,755 1,036,526 565,332 — 4,611,613 Poultry 2,702,388 481,956 452,706 — 3,637,050 Dairy products 2,215,569 594,492 279,959 — 3,090,020 Fresh produce 2,024,685 433,786 130,611 — 2,589,082 Paper and disposables 1,805,903 234,374 381,253 28,291 2,449,821 Seafood 1,278,726 231,802 67,204 — 1,577,732 Beverage products 502,750 224,377 269,032 40,916 1,037,075 Other (1) 548,536 508,285 48,253 429,519 1,534,593 Total Sales $ 23,101,118 $ 5,701,519 $ 3,475,356 $ 498,756 $ 32,776,749 (1) Other sales relate to non-food products, including textiles and amenities for our hotel supply business, equipment, and other janitorial products, medical supplies and smallw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6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Table</t>
        </is>
      </c>
      <c r="B4" s="4" t="inlineStr">
        <is>
          <t>The following tables present the company’s assets measured at fair value on a recurring basis as of December 31, 2022 and July 2, 2022: Assets Measured at Fair Value as of Dec. 31, 2022 Level 1 Level 2 Level 3 Total (In thousands) Assets: Cash equivalents Cash and cash equivalents $ 204,815 $ 5,011 $ — $ 209,826 Other assets (1) 85,306 — — 85,306 Total assets at fair value $ 290,121 $ 5,011 $ — $ 295,132 (1) Represents restricted cash balance recorded within other assets in the consolidated balance sheet. Assets Measured at Fair Value as of Jul. 2, 2022 Level 1 Level 2 Level 3 Total (In thousands) Assets: Cash equivalents Cash and cash equivalents $ 625,281 $ 10,007 $ — $ 635,288 Other assets (1) 64,290 — — 64,290 Total assets at fair value $ 689,571 $ 10,007 $ — $ 699,578 (1) Represents restricted cash balance recorded within other assets in the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Tables)</t>
        </is>
      </c>
      <c r="B1" s="2" t="inlineStr">
        <is>
          <t>6 Months Ended</t>
        </is>
      </c>
    </row>
    <row r="2">
      <c r="B2" s="2" t="inlineStr">
        <is>
          <t>Dec. 31, 2022</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following table presents the company’s available-for-sale marketable securities as of December 31, 2022 and July 2, 2022: December 31, 2022 Amortized Cost Basis Gross Unrealized Gains Gross Unrealized Losses Fair Value Short-Term Marketable Securities Long-Term Marketable Securities (In thousands) Fixed income securities: Corporate bonds $ 97,844 $ 106 $ (7,363) $ 90,587 $ — $ 90,587 Government bonds 29,925 — (1,732) 28,193 — 28,193 Total marketable securities $ 127,769 $ 106 $ (9,095) $ 118,780 $ — $ 118,780 Jul. 2, 2022 Amortized Cost Basis Gross Unrealized Gains Gross Unrealized Losses Fair Value Short-Term Marketable Securities Long-Term Marketable Securities (In thousands) Fixed income securities: Corporate bonds $ 96,167 $ 8 $ (5,995) $ 90,180 $ 5,983 $ 84,197 Government bonds 30,070 — (302) 29,768 — 29,768 Total marketable securities $ 126,237 $ 8 $ (6,297) $ 119,948 $ 5,983 $ 113,965 </t>
        </is>
      </c>
    </row>
    <row r="5">
      <c r="A5" s="4" t="inlineStr">
        <is>
          <t>Schedule of Available-For-Sale Debt Securities Held To Actual Maturity</t>
        </is>
      </c>
      <c r="B5" s="4" t="inlineStr">
        <is>
          <t xml:space="preserve">As of December 31, 2022, the balance of available-for-sale securities by contractual maturity is shown in the following table. Within the table, maturities of fixed income securities have been allocated based upon timing of estimated cash flows. Actual maturities may differ from contractual maturities because the issuers of the securities may have the right to prepay obligations without prepayment penalties. December 31, 2022 (In thousands) Due after one year through five years $ 70,553 Due after five years through ten years 48,227 Total $ 118,7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Jul. 02, 2022</t>
        </is>
      </c>
    </row>
    <row r="2">
      <c r="A2" s="3" t="inlineStr">
        <is>
          <t>Statement of Financial Position [Abstract]</t>
        </is>
      </c>
      <c r="B2" s="4" t="inlineStr">
        <is>
          <t xml:space="preserve"> </t>
        </is>
      </c>
      <c r="C2" s="4" t="inlineStr">
        <is>
          <t xml:space="preserve"> </t>
        </is>
      </c>
    </row>
    <row r="3">
      <c r="A3" s="4" t="inlineStr">
        <is>
          <t>Allowance for accounts receivable</t>
        </is>
      </c>
      <c r="B3" s="6" t="n">
        <v>84646</v>
      </c>
      <c r="C3" s="6" t="n">
        <v>70790</v>
      </c>
    </row>
    <row r="4">
      <c r="A4" s="4" t="inlineStr">
        <is>
          <t>Preferred stock, par value (in dollars per share)</t>
        </is>
      </c>
      <c r="B4" s="6" t="n">
        <v>1</v>
      </c>
      <c r="C4" s="6" t="n">
        <v>1</v>
      </c>
    </row>
    <row r="5">
      <c r="A5" s="4" t="inlineStr">
        <is>
          <t>Preferred stock, authorized (in shares)</t>
        </is>
      </c>
      <c r="B5" s="5" t="n">
        <v>1500000</v>
      </c>
      <c r="C5" s="5" t="n">
        <v>1500000</v>
      </c>
    </row>
    <row r="6">
      <c r="A6" s="4" t="inlineStr">
        <is>
          <t>Preferred stock, issued (in shares)</t>
        </is>
      </c>
      <c r="B6" s="5" t="n">
        <v>0</v>
      </c>
      <c r="C6" s="5" t="n">
        <v>0</v>
      </c>
    </row>
    <row r="7">
      <c r="A7" s="4" t="inlineStr">
        <is>
          <t>Common stock, par value (in dollars per share)</t>
        </is>
      </c>
      <c r="B7" s="6" t="n">
        <v>1</v>
      </c>
      <c r="C7" s="6" t="n">
        <v>1</v>
      </c>
    </row>
    <row r="8">
      <c r="A8" s="4" t="inlineStr">
        <is>
          <t>Common stock, authorized (in shares)</t>
        </is>
      </c>
      <c r="B8" s="5" t="n">
        <v>2000000000</v>
      </c>
      <c r="C8" s="5" t="n">
        <v>2000000000</v>
      </c>
    </row>
    <row r="9">
      <c r="A9" s="4" t="inlineStr">
        <is>
          <t>Common stock, issued (in shares)</t>
        </is>
      </c>
      <c r="B9" s="5" t="n">
        <v>765174900</v>
      </c>
      <c r="C9" s="5" t="n">
        <v>765174900</v>
      </c>
    </row>
    <row r="10">
      <c r="A10" s="4" t="inlineStr">
        <is>
          <t>Treasury stock (in shares)</t>
        </is>
      </c>
      <c r="B10" s="5" t="n">
        <v>257846972</v>
      </c>
      <c r="C10" s="5" t="n">
        <v>2565315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Dec. 31, 2022</t>
        </is>
      </c>
    </row>
    <row r="3">
      <c r="A3" s="3" t="inlineStr">
        <is>
          <t>Derivative Instruments and Hedging Activities Disclosure [Abstract]</t>
        </is>
      </c>
      <c r="B3" s="4" t="inlineStr">
        <is>
          <t xml:space="preserve"> </t>
        </is>
      </c>
    </row>
    <row r="4">
      <c r="A4" s="4" t="inlineStr">
        <is>
          <t>Summary of Outstanding Swap Agreements</t>
        </is>
      </c>
      <c r="B4" s="4" t="inlineStr">
        <is>
          <t>Details of outstanding hedging instruments as of December 31, 2022 are presented below: Maturity Date of the Hedging Instrument Currency / Unit of Measure Notional Value (In millions) Hedging of interest rate risk June 2023 Euro 500 Hedging of foreign currency risk Various (January 2023 to April 2023) Swedish Krona 266 Various (January 2023 to March 2023) British Pound Sterling 9 June 2023 Euro 500 Hedging of fuel risk Various (January 2023 to March 2025) Gallons 74</t>
        </is>
      </c>
    </row>
    <row r="5">
      <c r="A5" s="4" t="inlineStr">
        <is>
          <t>Schedule of Derivatives Balance Sheet Location Table</t>
        </is>
      </c>
      <c r="B5" s="4" t="inlineStr">
        <is>
          <t xml:space="preserve">The location and the fair value of derivative instruments designated as hedges in the consolidated balance sheet as of December 31, 2022 and July 2, 2022 are as follows: Derivative Fair Value Balance Sheet location Dec. 31, 2022 Jul. 2, 2022 (In thousands) Fair Value Hedges: Interest rate swaps Other current liabilities $ 6,391 $ 2,820 Cash Flow Hedges: Fuel swaps Other current assets $ 13,490 $ 47,170 Foreign currency forwards Other current assets 1,014 633 Fuel swaps Other assets 1,331 — Fuel swaps Other current liabilities 1,303 — Foreign currency forwards Other current liabilities 1 — Fuel swaps Other long-term liabilities 1,638 209 The location and carrying amount of hedged liabilities in the consolidated balance sheet as of December 31, 2022 are as follows: Dec. 31, 2022 Carrying Amount of Hedged Assets (Liabilities) Cumulative Amount of Fair Value Hedging Adjustments Included in the Carrying Amount of Hedged Assets (Liabilities) (In thousands) Balance sheet location: Current maturities of long-term debt $ (568,932) $ 6,391 The location and carrying amount of hedged liabilities in the consolidated balance sheet as of July 2, 2022 are as follows: Jul. 2, 2022 Carrying Amount of Hedged Assets (Liabilities) Cumulative Amount of Fair Value Hedging Adjustments Included in the Carrying Amount of Hedged Assets (Liabilities) (In thousands) Balance sheet location: Current maturities of long-term debt $ (568,601) $ 2,820 </t>
        </is>
      </c>
    </row>
    <row r="6">
      <c r="A6" s="4" t="inlineStr">
        <is>
          <t>Schedule of Location and Effect of Derivative Instruments and Related Hedged Items</t>
        </is>
      </c>
      <c r="B6" s="4" t="inlineStr">
        <is>
          <t xml:space="preserve">The location and amount of gains or losses recognized in the consolidated results of operations for fair value hedging relationships for each of the periods, presented on a pretax basis, are as follows: 13-Week Period Ended 26-Week Period Ended Dec. 31, 2022 Jan. 1, 2022 Dec. 31, 2022 Jan. 1, 2022 (In thousands) Total amounts of income and expense line items presented in the consolidated results of operations in which the effects of fair value hedges are recorded $ 132,042 $ 242,899 $ 256,192 $ 371,113 Gain or (loss) on fair value hedging relationships: Interest rate swaps: Hedged items $ (2,685) $ 29,787 $ (309) $ 27,355 Derivatives designated as hedging instruments 742 (39,473) (5,501) (47,862) The gains and losses on the fair value hedging relationships associated with the hedged items as disclosed in the table above consist of the following components for each of the periods presented: 13-Week Period Ended 26-Week Period Ended Dec. 31, 2022 Jan. 1, 2022 Dec. 31, 2022 Jan. 1, 2022 (In thousands) Interest expense $ (1,940) $ (5,367) $ (3,879) $ (11,892) Decrease in fair value of debt 745 (35,154) (3,570) (39,247) Hedged items $ (2,685) $ 29,787 $ (309) $ 27,355 The location and effect of cash flow and net investment hedge accounting on the consolidated statements of comprehensive income for the 13-week periods ended December 31, 2022 and January 1, 2022, presented on a pretax basis, are as follows: 13-Week Period Ended Dec. 31, 2022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140 Operating expense $ 12,377 Foreign currency contracts 49 Cost of sales / Other income — Total $ 1,189 $ 12,377 Derivatives in net investment hedging relationships: Foreign denominated debt $ (44,999) N/A $ — 13-Week Period Ended Jan. 1, 2022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7,588) Operating expense $ 9,608 Foreign currency contracts (356) Cost of sales / Other income — Total $ (7,944) $ 9,608 Derivatives in net investment hedging relationships: Foreign denominated debt $ 11,149 N/A $ — The location and effect of cash flow and net investment hedge accounting on the consolidated statements of comprehensive income for the 26-week periods ended December 31, 2022 and January 1, 2022, presented on a pretax basis, are as follows: 26-Week Period Ended Dec. 31, 2022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35,155) Operating expense $ 25,362 Foreign currency contracts 335 Cost of sales / Other income — Total $ (34,820) $ 25,362 Derivatives in net investment hedging relationships: Foreign denominated debt $ (13,653) N/A $ — 26-Week Period Ended Jan. 1, 2022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8,073) Operating expense $ 17,580 Foreign currency contracts (434) Cost of sales / Other income — Total $ (8,507) $ 17,580 Derivatives in net investment hedging relationships: Foreign denominated debt $ 24,702 N/A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PANY-SPONSORED EMPLOYEE BENEFIT PLANS (Tables)</t>
        </is>
      </c>
      <c r="B1" s="2" t="inlineStr">
        <is>
          <t>6 Months Ended</t>
        </is>
      </c>
    </row>
    <row r="2">
      <c r="B2" s="2" t="inlineStr">
        <is>
          <t>Dec. 31, 2022</t>
        </is>
      </c>
    </row>
    <row r="3">
      <c r="A3" s="3" t="inlineStr">
        <is>
          <t>Retirement Benefits [Abstract]</t>
        </is>
      </c>
      <c r="B3" s="4" t="inlineStr">
        <is>
          <t xml:space="preserve"> </t>
        </is>
      </c>
    </row>
    <row r="4">
      <c r="A4" s="4" t="inlineStr">
        <is>
          <t>Schedule of defined benefit plans funded status</t>
        </is>
      </c>
      <c r="B4" s="4" t="inlineStr">
        <is>
          <t>The following table presents the changes in benefit obligations and plan assets of the U.S. Retirement Plan affected by the interim remeasurements described above for the 26-week period ended December 31, 2022: U.S. Retirement Plan (In thousands) Change in benefit obligation: Benefit obligation at July 2, 2022 $ 3,538,232 Service cost 4,357 Interest cost 80,604 Actuarial gain, net (440,311) Benefit payments (71,839) Settlements (694,998) Benefit obligation at December 31, 2022 2,416,045 Change in plan assets: Fair value of plan assets at July 2, 2022 3,633,167 Actual return on plan assets (456,202) Benefit payments (71,839) Settlements (694,998) Fair value of plan assets at December 31, 2022 2,410,128 Funded status at December 31, 2022 $ (5,917)</t>
        </is>
      </c>
    </row>
    <row r="5">
      <c r="A5" s="4" t="inlineStr">
        <is>
          <t>Schedule of defined benefit plans components of net benefit cost</t>
        </is>
      </c>
      <c r="B5" s="4" t="inlineStr">
        <is>
          <t>The components of net company-sponsored benefit cost for the U.S. Retirement Plan for the second quarter and first 26 weeks of fiscal 2023 and fiscal 2022 are as follows: 13-Week Period Ended 26-Week Period Ended Dec. 31, 2022 Jan. 1, 2022 Dec. 31, 2022 Jan. 1, 2022 (In thousands) (In thousands) Service cost $ 2,034 $ 3,382 $ 4,357 $ 6,764 Interest cost 38,103 34,792 80,604 69,584 Expected return on plan assets (36,957) (51,580) (76,977) (103,160) Amortization of prior service cost 98 99 197 198 Amortization of actuarial loss 7,661 7,304 16,609 14,608 Settlement loss recognized 315,354 — 315,354 — Net pension (benefits) costs $ 326,293 $ (6,003) $ 340,144 $ (12,0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6 Months Ended</t>
        </is>
      </c>
    </row>
    <row r="2">
      <c r="B2" s="2" t="inlineStr">
        <is>
          <t>Dec. 31, 2022</t>
        </is>
      </c>
    </row>
    <row r="3">
      <c r="A3" s="3" t="inlineStr">
        <is>
          <t>Earnings Per Share, Basic [Abstract]</t>
        </is>
      </c>
      <c r="B3" s="4" t="inlineStr">
        <is>
          <t xml:space="preserve"> </t>
        </is>
      </c>
    </row>
    <row r="4">
      <c r="A4" s="4" t="inlineStr">
        <is>
          <t>Schedule of Computation of Basic and Diluted Earnings per Share Table</t>
        </is>
      </c>
      <c r="B4" s="4" t="inlineStr">
        <is>
          <t xml:space="preserve">The following table sets forth the computation of basic and diluted earnings per share: 13-Week Period Ended 26-Week Period Ended Dec. 31, 2022 Jan. 1, 2022 Dec. 31, 2022 Jan. 1, 2022 (In thousands, except for share (In thousands, except for share Numerator: Net earnings $ 141,216 $ 167,441 $ 606,784 $ 545,454 Denominator: Weighted-average basic shares outstanding 507,609,696 511,044,400 507,594,137 511,780,234 Dilutive effect of share-based awards 2,536,098 3,530,489 2,670,336 3,398,676 Weighted-average diluted shares outstanding 510,145,794 514,574,889 510,264,473 515,178,910 Basic earnings per share $ 0.28 $ 0.33 $ 1.20 $ 1.07 Diluted earnings per share $ 0.28 $ 0.33 $ 1.19 $ 1.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6 Months Ended</t>
        </is>
      </c>
    </row>
    <row r="2">
      <c r="B2" s="2" t="inlineStr">
        <is>
          <t>Dec. 31, 2022</t>
        </is>
      </c>
    </row>
    <row r="3">
      <c r="A3" s="3" t="inlineStr">
        <is>
          <t>Other Comprehensive Income (Loss), Net of Tax [Abstract]</t>
        </is>
      </c>
      <c r="B3" s="4" t="inlineStr">
        <is>
          <t xml:space="preserve"> </t>
        </is>
      </c>
    </row>
    <row r="4">
      <c r="A4" s="4" t="inlineStr">
        <is>
          <t>Summary of Components of Other Comprehensive (Loss) Income and Related Tax Effects</t>
        </is>
      </c>
      <c r="B4" s="4" t="inlineStr">
        <is>
          <t>A summary of the components of other comprehensive income (loss) and the related tax effects for each of the periods presented is as follows: 13-Week Period Ended Dec. 31, 2022 Location of Before Tax Tax Net of Tax (In thousands) Pension and other postretirement benefit plans: Other comprehensive income before reclassification adjustments: Net actuarial loss, arising in the current year Other expense, net $ (89,851) $ (22,463) $ (67,388) Settlements Other expense, net 315,455 78,864 236,591 Total other comprehensive income before reclassification adjustments 225,604 56,401 169,203 Reclassification adjustments: Amortization of prior service cost Other expense, net 99 25 74 Amortization of actuarial loss, net Other expense, net 7,500 1,872 5,628 Total reclassification adjustments 7,599 1,897 5,702 Foreign currency translation: Other comprehensive income before reclassification adjustments: Foreign currency translation adjustment N/A 241,814 — 241,814 Marketable securities: Change in marketable securities (1) N/A 1,511 317 1,194 Hedging instruments: Other comprehensive income (loss) before reclassification adjustments: Change in cash flow hedge Operating expenses (2) 1,189 986 203 Change in net investment hedge N/A (44,999) (11,250) (33,749) Total other comprehensive income (loss) before reclassification adjustments (43,810) (10,264) (33,546) Reclassification adjustments: Amortization of cash flow hedges Interest expense 2,893 723 2,170 Total other comprehensive income $ 435,611 $ 49,074 $ 386,537 (1) Realized gains or losses on marketa ble securities are presented within other (income) expense, net in the consolidated results of operations; however, there were no significant gains or losses realized in the second quarter of fiscal 2023. (2) Amount partially impacts operating expense for fuel swaps accounted for as cash flow hedges. 13-Week Period Ended Jan. 1, 2022 Location of Before Tax Tax Net of Tax (In thousands) Pension and other postretirement benefit plans: Reclassification adjustments: Amortization of prior service cost Other expense, net $ 99 $ 25 $ 74 Amortization of actuarial loss, net Other expense, net 7,401 1,913 5,488 Total reclassification adjustments 7,500 1,938 5,562 Foreign currency translation: Foreign currency translation adjustment N/A (26,870) — (26,870) Marketable securities: Change in marketable securities (1) N/A (1,808) (379) (1,429) Hedging instruments: Other comprehensive income (loss) before reclassification adjustments: Change in cash flow hedges Operating expenses (2) (7,944) (1,843) (6,101) Change in net investment hedges N/A 11,149 2,787 8,362 Total other comprehensive income before reclassification adjustments 3,205 944 2,261 Reclassification adjustments: Amortization of cash flow hedges Interest expense 2,874 719 2,155 Total other comprehensive income (loss) $ (15,099) $ 3,222 $ (18,321) (1) Realized gains or losses on marketable securities are presented within other (income) expense, net in the consolidated results of operations; however, there were no significant gains or losses realized in the second quarter of fiscal 2022 . (2) Amount partially impacts operating expense for fuel swaps accounted for as cash flow hedges. 26-Week Period Ended Dec. 31, 2022 Location of Before Tax Tax Net of Tax (In thousands) Pension and other postretirement benefit plans: Other comprehensive income before reclassification adjustments: Net actuarial loss, arising in the current year Other expense, net $ (89,851) $ (22,463) $ (67,388) Settlements Other expense, net 315,455 78,864 236,591 Total other comprehensive income before reclassification adjustments 225,604 56,401 169,203 Reclassification adjustments: Amortization of prior service cost Other expense, net 198 50 148 Amortization of actuarial loss, net Other expense, net 16,686 4,167 12,519 Total reclassification adjustments 16,884 4,217 12,667 Foreign currency translation: Foreign currency translation adjustment N/A 9,632 — 9,632 Marketable securities: Change in marketable securities (1) N/A (2,701) (567) (2,134) Hedging instruments: Other comprehensive income (loss) before reclassification adjustments: Change in cash flow hedges Operating expenses (2) (34,820) (8,633) (26,187) Change in net investment hedges N/A (13,653) (3,413) (10,240) Total other comprehensive income (loss) before reclassification adjustments (48,473) (12,046) (36,427) Reclassification adjustments: Amortization of cash flow hedges Interest expense 5,767 1,442 4,325 Total other comprehensive income $ 206,713 $ 49,447 $ 157,266 (1) Realized gains or losses on marketable securities are presented within other (income) expense, net in the consolidated results of operations; however, there were no significant gains or losses realized in the first 26 weeks of fiscal 2023. (2) Amount partially impacts operating expense for fuel swaps accounted for as cash flow hedges. 26-Week Period Ended Jan. 1, 2022 Location of Before Tax Tax Net of Tax (In thousands) Pension and other postretirement benefit plans: Reclassification adjustments: Amortization of prior service cost Other expense, net $ 198 $ 50 $ 148 Amortization of actuarial loss, net Other expense, net 15,887 4,032 11,855 Total reclassification adjustments 16,085 4,082 12,003 Foreign currency translation: Foreign currency translation adjustment N/A (114,064) — (114,064) Marketable securities: Change in marketable securities (1) N/A (2,201) (461) (1,740) Hedging instruments: Other comprehensive income (loss) before reclassification adjustments: Change in cash flow hedges Operating expenses (2) (8,507) (1,977) (6,530) Change in net investment hedges N/A 24,702 6,175 18,527 Total other comprehensive income before reclassification adjustments 16,195 4,198 11,997 Reclassification adjustments: Amortization of cash flow hedges Interest expense 5,748 1,438 4,310 Total other comprehensive income (loss) $ (78,237) $ 9,257 $ (87,494) (1) Realized gains or losses on marketable securities are presented within other (income) expense, net in the consolidated results of operations; however, there were no significant gains or losses realized in the first 26 weeks of fiscal 2022. (2) Amount partially impacts operating expense for fuel swaps accounted for as cash flow hedges.</t>
        </is>
      </c>
    </row>
    <row r="5">
      <c r="A5" s="4" t="inlineStr">
        <is>
          <t>Schedule of Rollforward of Accumulated Other Comprehensive (Loss) Income</t>
        </is>
      </c>
      <c r="B5" s="4" t="inlineStr">
        <is>
          <t>The following tables provide a summary of the changes in accumulated other comprehensive (loss) income f or the periods presented: 26-Week Period Ended Dec. 31, 2022 Pension and Other Postretirement Benefit Plans, Foreign Currency Translation Hedging, Marketable Securities, Total (In thousands) Balance as of Jul. 2, 2022 $ (1,011,335) $ (501,517) $ 35,770 $ (4,972) $ (1,482,054) Net actuarial loss arising in the current year (67,388) — — — (67,388) Settlements 236,591 — — — 236,591 Equity adjustment from foreign currency translation — 9,632 — — 9,632 Amortization of cash flow hedges — — 4,325 — 4,325 Change in net investment hedges — — (10,240) — (10,240) Change in cash flow hedge — — (26,187) (26,187) Amortization of unrecognized prior service cost 148 — — — 148 Amortization of unrecognized net actuarial losses 12,519 — — — 12,519 Change in marketable securities — — — (2,134) (2,134) Balance as of Dec. 31, 2022 $ (829,465) $ (491,885) $ 3,668 $ (7,106) $ (1,324,788) 26-Week Period Ended Jan. 1, 2022 Pension and Other Postretirement Benefit Plans, Foreign Currency Translation Hedging, Marketable Securities Total (In thousands) Balance as of Jul. 3, 2021 $ (1,061,991) $ (40,092) $ (51,096) $ 4,415 $ (1,148,764) Equity adjustment from foreign currency translation — (114,064) — — (114,064) Amortization of cash flow hedges — — 4,310 — 4,310 Change in net investment hedges — — 18,527 — 18,527 Change in cash flow hedge — — (6,530) — (6,530) Amortization of unrecognized prior service cost 148 — — — 148 Amortization of unrecognized net actuarial losses 11,855 — — — 11,855 Change in marketable securities — — — (1,740) (1,740) Balance as of Jan. 1, 2022 $ (1,049,988) $ (154,156) $ (34,789) $ 2,675 $ (1,236,25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6 Months Ended</t>
        </is>
      </c>
    </row>
    <row r="2">
      <c r="B2" s="2" t="inlineStr">
        <is>
          <t>Dec. 31, 2022</t>
        </is>
      </c>
    </row>
    <row r="3">
      <c r="A3" s="3" t="inlineStr">
        <is>
          <t>Segment Reporting [Abstract]</t>
        </is>
      </c>
      <c r="B3" s="4" t="inlineStr">
        <is>
          <t xml:space="preserve"> </t>
        </is>
      </c>
    </row>
    <row r="4">
      <c r="A4" s="4" t="inlineStr">
        <is>
          <t>Schedule of Business Segment Table</t>
        </is>
      </c>
      <c r="B4" s="4" t="inlineStr">
        <is>
          <t xml:space="preserve">The following tables set forth certain financial information for Sysco’s reportable business segments: 13-Week Period Ended 26-Week Period Ended Dec. 31, 2022 Jan. 1, 2022 Dec. 31, 2022 Jan. 1, 2022 Sales: (In thousands) (In thousands) U.S. Foodservice Operations $ 13,077,054 $ 11,498,155 $ 26,679,536 $ 23,101,118 International Foodservice Operations 3,282,411 2,806,272 6,566,146 5,701,519 SYGMA 1,933,536 1,771,323 3,866,993 3,475,356 Other 300,952 244,453 608,108 498,756 Total $ 18,593,953 $ 16,320,203 $ 37,720,783 $ 32,776,749 13-Week Period Ended 26-Week Period Ended Dec. 31, 2022 Jan. 1, 2022 Dec. 31, 2022 Jan. 1, 2022 Operating income (loss): (In thousands) (In thousands) U.S. Foodservice Operations $ 780,961 $ 676,822 $ 1,684,789 $ 1,474,345 International Foodservice Operations 57,385 10,745 144,593 47,421 SYGMA 6,805 (6,729) 12,276 (9,176) Other 9,881 183 21,419 6,639 Total segments 855,032 681,021 1,863,077 1,519,229 Global Support Center (214,390) (236,112) (488,102) (442,638) Total operating income 640,642 444,909 1,374,975 1,076,591 Interest expense 132,042 242,899 256,192 371,113 Other expense (income), net 330,124 (10,676) 345,405 (13,928) Earnings before income taxes $ 178,476 $ 212,686 $ 773,378 $ 719,4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Details) - USD ($) $ in Thousands</t>
        </is>
      </c>
      <c r="B1" s="2" t="inlineStr">
        <is>
          <t>Dec. 31, 2022</t>
        </is>
      </c>
      <c r="C1" s="2" t="inlineStr">
        <is>
          <t>Jul. 02, 2022</t>
        </is>
      </c>
      <c r="D1" s="2" t="inlineStr">
        <is>
          <t>Jan. 02, 2022</t>
        </is>
      </c>
      <c r="E1" s="2" t="inlineStr">
        <is>
          <t>Jul. 03,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00340</v>
      </c>
      <c r="C3" s="6" t="n">
        <v>867086</v>
      </c>
      <c r="D3" s="6" t="n">
        <v>1374276</v>
      </c>
      <c r="E3" s="4" t="inlineStr">
        <is>
          <t xml:space="preserve"> </t>
        </is>
      </c>
    </row>
    <row r="4">
      <c r="A4" s="4" t="inlineStr">
        <is>
          <t>Restricted cash</t>
        </is>
      </c>
      <c r="B4" s="5" t="n">
        <v>85306</v>
      </c>
      <c r="C4" s="4" t="inlineStr">
        <is>
          <t xml:space="preserve"> </t>
        </is>
      </c>
      <c r="D4" s="5" t="n">
        <v>60614</v>
      </c>
      <c r="E4" s="4" t="inlineStr">
        <is>
          <t xml:space="preserve"> </t>
        </is>
      </c>
    </row>
    <row r="5">
      <c r="A5" s="4" t="inlineStr">
        <is>
          <t>Total cash, cash equivalents and restricted cash shown in the consolidated statement of cash flows</t>
        </is>
      </c>
      <c r="B5" s="6" t="n">
        <v>585646</v>
      </c>
      <c r="C5" s="6" t="n">
        <v>931376</v>
      </c>
      <c r="D5" s="6" t="n">
        <v>1434890</v>
      </c>
      <c r="E5" s="6" t="n">
        <v>3037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Narrative (Details) - USD ($) $ in Billions</t>
        </is>
      </c>
      <c r="B1" s="2" t="inlineStr">
        <is>
          <t>Dec. 31, 2022</t>
        </is>
      </c>
      <c r="C1" s="2" t="inlineStr">
        <is>
          <t>Jul. 02, 2022</t>
        </is>
      </c>
    </row>
    <row r="2">
      <c r="A2" s="3" t="inlineStr">
        <is>
          <t>Revenue from Contract with Customer [Abstract]</t>
        </is>
      </c>
      <c r="B2" s="4" t="inlineStr">
        <is>
          <t xml:space="preserve"> </t>
        </is>
      </c>
      <c r="C2" s="4" t="inlineStr">
        <is>
          <t xml:space="preserve"> </t>
        </is>
      </c>
    </row>
    <row r="3">
      <c r="A3" s="4" t="inlineStr">
        <is>
          <t>Customer receivables included in accounts and notes receivable, net</t>
        </is>
      </c>
      <c r="B3" s="8" t="n">
        <v>4.6</v>
      </c>
      <c r="C3" s="8" t="n">
        <v>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Dec. 31, 2022</t>
        </is>
      </c>
      <c r="C2" s="2" t="inlineStr">
        <is>
          <t>Jan. 02, 2022</t>
        </is>
      </c>
      <c r="D2" s="2" t="inlineStr">
        <is>
          <t>Dec. 31, 2022</t>
        </is>
      </c>
      <c r="E2" s="2" t="inlineStr">
        <is>
          <t>Jan.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8593953</v>
      </c>
      <c r="C4" s="6" t="n">
        <v>16320203</v>
      </c>
      <c r="D4" s="6" t="n">
        <v>37720783</v>
      </c>
      <c r="E4" s="6" t="n">
        <v>32776749</v>
      </c>
    </row>
    <row r="5">
      <c r="A5" s="4" t="inlineStr">
        <is>
          <t>Canned and dry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440013</v>
      </c>
      <c r="C7" s="5" t="n">
        <v>2804076</v>
      </c>
      <c r="D7" s="5" t="n">
        <v>6946738</v>
      </c>
      <c r="E7" s="5" t="n">
        <v>5600342</v>
      </c>
    </row>
    <row r="8">
      <c r="A8" s="4" t="inlineStr">
        <is>
          <t>Fresh and frozen mea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288317</v>
      </c>
      <c r="C10" s="5" t="n">
        <v>3313133</v>
      </c>
      <c r="D10" s="5" t="n">
        <v>6670571</v>
      </c>
      <c r="E10" s="5" t="n">
        <v>6649421</v>
      </c>
    </row>
    <row r="11">
      <c r="A11" s="4" t="inlineStr">
        <is>
          <t>Frozen fruits, vegetables, bakery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785823</v>
      </c>
      <c r="C13" s="5" t="n">
        <v>2318918</v>
      </c>
      <c r="D13" s="5" t="n">
        <v>5518668</v>
      </c>
      <c r="E13" s="5" t="n">
        <v>4611613</v>
      </c>
    </row>
    <row r="14">
      <c r="A14" s="4" t="inlineStr">
        <is>
          <t>Dairy produ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017431</v>
      </c>
      <c r="C16" s="5" t="n">
        <v>1543260</v>
      </c>
      <c r="D16" s="5" t="n">
        <v>4074408</v>
      </c>
      <c r="E16" s="5" t="n">
        <v>3090020</v>
      </c>
    </row>
    <row r="17">
      <c r="A17" s="4" t="inlineStr">
        <is>
          <t>Poultr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879683</v>
      </c>
      <c r="C19" s="5" t="n">
        <v>1815291</v>
      </c>
      <c r="D19" s="5" t="n">
        <v>4024247</v>
      </c>
      <c r="E19" s="5" t="n">
        <v>3637050</v>
      </c>
    </row>
    <row r="20">
      <c r="A20" s="4" t="inlineStr">
        <is>
          <t>Fresh produc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708823</v>
      </c>
      <c r="C22" s="5" t="n">
        <v>1316554</v>
      </c>
      <c r="D22" s="5" t="n">
        <v>3366724</v>
      </c>
      <c r="E22" s="5" t="n">
        <v>2589082</v>
      </c>
    </row>
    <row r="23">
      <c r="A23" s="4" t="inlineStr">
        <is>
          <t>Paper and disposabl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334913</v>
      </c>
      <c r="C25" s="5" t="n">
        <v>1214989</v>
      </c>
      <c r="D25" s="5" t="n">
        <v>2726299</v>
      </c>
      <c r="E25" s="5" t="n">
        <v>2449821</v>
      </c>
    </row>
    <row r="26">
      <c r="A26" s="4" t="inlineStr">
        <is>
          <t>Seafood</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694860</v>
      </c>
      <c r="C28" s="5" t="n">
        <v>730030</v>
      </c>
      <c r="D28" s="5" t="n">
        <v>1494590</v>
      </c>
      <c r="E28" s="5" t="n">
        <v>1577732</v>
      </c>
    </row>
    <row r="29">
      <c r="A29" s="4" t="inlineStr">
        <is>
          <t>Beverage produc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595290</v>
      </c>
      <c r="C31" s="5" t="n">
        <v>503865</v>
      </c>
      <c r="D31" s="5" t="n">
        <v>1210207</v>
      </c>
      <c r="E31" s="5" t="n">
        <v>1037075</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848800</v>
      </c>
      <c r="C34" s="5" t="n">
        <v>760087</v>
      </c>
      <c r="D34" s="5" t="n">
        <v>1688331</v>
      </c>
      <c r="E34" s="5" t="n">
        <v>1534593</v>
      </c>
    </row>
    <row r="35">
      <c r="A35" s="4" t="inlineStr">
        <is>
          <t>US Foodservice Opera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3077054</v>
      </c>
      <c r="C37" s="5" t="n">
        <v>11498155</v>
      </c>
      <c r="D37" s="5" t="n">
        <v>26679536</v>
      </c>
      <c r="E37" s="5" t="n">
        <v>23101118</v>
      </c>
    </row>
    <row r="38">
      <c r="A38" s="4" t="inlineStr">
        <is>
          <t>US Foodservice Operations | Canned and dry produc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2502665</v>
      </c>
      <c r="C40" s="5" t="n">
        <v>2087808</v>
      </c>
      <c r="D40" s="5" t="n">
        <v>5079917</v>
      </c>
      <c r="E40" s="5" t="n">
        <v>4164582</v>
      </c>
    </row>
    <row r="41">
      <c r="A41" s="4" t="inlineStr">
        <is>
          <t>US Foodservice Operations | Fresh and frozen mea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390929</v>
      </c>
      <c r="C43" s="5" t="n">
        <v>2403763</v>
      </c>
      <c r="D43" s="5" t="n">
        <v>4856379</v>
      </c>
      <c r="E43" s="5" t="n">
        <v>4848224</v>
      </c>
    </row>
    <row r="44">
      <c r="A44" s="4" t="inlineStr">
        <is>
          <t>US Foodservice Operations | Frozen fruits, vegetables, bakery and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851344</v>
      </c>
      <c r="C46" s="5" t="n">
        <v>1508462</v>
      </c>
      <c r="D46" s="5" t="n">
        <v>3694811</v>
      </c>
      <c r="E46" s="5" t="n">
        <v>3009755</v>
      </c>
    </row>
    <row r="47">
      <c r="A47" s="4" t="inlineStr">
        <is>
          <t>US Foodservice Operations | Dairy produc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1498039</v>
      </c>
      <c r="C49" s="5" t="n">
        <v>1114145</v>
      </c>
      <c r="D49" s="5" t="n">
        <v>3023521</v>
      </c>
      <c r="E49" s="5" t="n">
        <v>2215569</v>
      </c>
    </row>
    <row r="50">
      <c r="A50" s="4" t="inlineStr">
        <is>
          <t>US Foodservice Operations | Poultry</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1329071</v>
      </c>
      <c r="C52" s="5" t="n">
        <v>1351188</v>
      </c>
      <c r="D52" s="5" t="n">
        <v>2903321</v>
      </c>
      <c r="E52" s="5" t="n">
        <v>2702388</v>
      </c>
    </row>
    <row r="53">
      <c r="A53" s="4" t="inlineStr">
        <is>
          <t>US Foodservice Operations | Fresh produc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1385083</v>
      </c>
      <c r="C55" s="5" t="n">
        <v>1037683</v>
      </c>
      <c r="D55" s="5" t="n">
        <v>2723003</v>
      </c>
      <c r="E55" s="5" t="n">
        <v>2024685</v>
      </c>
    </row>
    <row r="56">
      <c r="A56" s="4" t="inlineStr">
        <is>
          <t>US Foodservice Operations | Paper and disposabl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976231</v>
      </c>
      <c r="C58" s="5" t="n">
        <v>894553</v>
      </c>
      <c r="D58" s="5" t="n">
        <v>1999135</v>
      </c>
      <c r="E58" s="5" t="n">
        <v>1805903</v>
      </c>
    </row>
    <row r="59">
      <c r="A59" s="4" t="inlineStr">
        <is>
          <t>US Foodservice Operations | Seafood</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547760</v>
      </c>
      <c r="C61" s="5" t="n">
        <v>585713</v>
      </c>
      <c r="D61" s="5" t="n">
        <v>1186165</v>
      </c>
      <c r="E61" s="5" t="n">
        <v>1278726</v>
      </c>
    </row>
    <row r="62">
      <c r="A62" s="4" t="inlineStr">
        <is>
          <t>US Foodservice Operations | Beverage produc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303789</v>
      </c>
      <c r="C64" s="5" t="n">
        <v>246365</v>
      </c>
      <c r="D64" s="5" t="n">
        <v>619407</v>
      </c>
      <c r="E64" s="5" t="n">
        <v>502750</v>
      </c>
    </row>
    <row r="65">
      <c r="A65" s="4" t="inlineStr">
        <is>
          <t>US Foodservice Operations | Oth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292143</v>
      </c>
      <c r="C67" s="5" t="n">
        <v>268475</v>
      </c>
      <c r="D67" s="5" t="n">
        <v>593877</v>
      </c>
      <c r="E67" s="5" t="n">
        <v>548536</v>
      </c>
    </row>
    <row r="68">
      <c r="A68" s="4" t="inlineStr">
        <is>
          <t>International Foodservice Operation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3282411</v>
      </c>
      <c r="C70" s="5" t="n">
        <v>2806272</v>
      </c>
      <c r="D70" s="5" t="n">
        <v>6566146</v>
      </c>
      <c r="E70" s="5" t="n">
        <v>5701519</v>
      </c>
    </row>
    <row r="71">
      <c r="A71" s="4" t="inlineStr">
        <is>
          <t>International Foodservice Operations | Canned and dry produc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700622</v>
      </c>
      <c r="C73" s="5" t="n">
        <v>560623</v>
      </c>
      <c r="D73" s="5" t="n">
        <v>1391996</v>
      </c>
      <c r="E73" s="5" t="n">
        <v>1142518</v>
      </c>
    </row>
    <row r="74">
      <c r="A74" s="4" t="inlineStr">
        <is>
          <t>International Foodservice Operations | Fresh and frozen mea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445018</v>
      </c>
      <c r="C76" s="5" t="n">
        <v>396232</v>
      </c>
      <c r="D76" s="5" t="n">
        <v>898382</v>
      </c>
      <c r="E76" s="5" t="n">
        <v>813403</v>
      </c>
    </row>
    <row r="77">
      <c r="A77" s="4" t="inlineStr">
        <is>
          <t>International Foodservice Operations | Frozen fruits, vegetables, bakery and 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596100</v>
      </c>
      <c r="C79" s="5" t="n">
        <v>518271</v>
      </c>
      <c r="D79" s="5" t="n">
        <v>1176132</v>
      </c>
      <c r="E79" s="5" t="n">
        <v>1036526</v>
      </c>
    </row>
    <row r="80">
      <c r="A80" s="4" t="inlineStr">
        <is>
          <t>International Foodservice Operations | Dairy produc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358639</v>
      </c>
      <c r="C82" s="5" t="n">
        <v>289380</v>
      </c>
      <c r="D82" s="5" t="n">
        <v>725486</v>
      </c>
      <c r="E82" s="5" t="n">
        <v>594492</v>
      </c>
    </row>
    <row r="83">
      <c r="A83" s="4" t="inlineStr">
        <is>
          <t>International Foodservice Operations | Poultry</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285343</v>
      </c>
      <c r="C85" s="5" t="n">
        <v>240755</v>
      </c>
      <c r="D85" s="5" t="n">
        <v>578193</v>
      </c>
      <c r="E85" s="5" t="n">
        <v>481956</v>
      </c>
    </row>
    <row r="86">
      <c r="A86" s="4" t="inlineStr">
        <is>
          <t>International Foodservice Operations | Fresh produc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257641</v>
      </c>
      <c r="C88" s="5" t="n">
        <v>214823</v>
      </c>
      <c r="D88" s="5" t="n">
        <v>512378</v>
      </c>
      <c r="E88" s="5" t="n">
        <v>433786</v>
      </c>
    </row>
    <row r="89">
      <c r="A89" s="4" t="inlineStr">
        <is>
          <t>International Foodservice Operations | Paper and disposabl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134507</v>
      </c>
      <c r="C91" s="5" t="n">
        <v>114634</v>
      </c>
      <c r="D91" s="5" t="n">
        <v>278574</v>
      </c>
      <c r="E91" s="5" t="n">
        <v>234374</v>
      </c>
    </row>
    <row r="92">
      <c r="A92" s="4" t="inlineStr">
        <is>
          <t>International Foodservice Operations | Seafood</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109290</v>
      </c>
      <c r="C94" s="5" t="n">
        <v>110337</v>
      </c>
      <c r="D94" s="5" t="n">
        <v>230491</v>
      </c>
      <c r="E94" s="5" t="n">
        <v>231802</v>
      </c>
    </row>
    <row r="95">
      <c r="A95" s="4" t="inlineStr">
        <is>
          <t>International Foodservice Operations | Beverage product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133515</v>
      </c>
      <c r="C97" s="5" t="n">
        <v>107156</v>
      </c>
      <c r="D97" s="5" t="n">
        <v>269991</v>
      </c>
      <c r="E97" s="5" t="n">
        <v>224377</v>
      </c>
    </row>
    <row r="98">
      <c r="A98" s="4" t="inlineStr">
        <is>
          <t>International Foodservice Operations | Oth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5" t="n">
        <v>261736</v>
      </c>
      <c r="C100" s="5" t="n">
        <v>254061</v>
      </c>
      <c r="D100" s="5" t="n">
        <v>504523</v>
      </c>
      <c r="E100" s="5" t="n">
        <v>508285</v>
      </c>
    </row>
    <row r="101">
      <c r="A101" s="4" t="inlineStr">
        <is>
          <t>SYGMA</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5" t="n">
        <v>1933536</v>
      </c>
      <c r="C103" s="5" t="n">
        <v>1771323</v>
      </c>
      <c r="D103" s="5" t="n">
        <v>3866993</v>
      </c>
      <c r="E103" s="5" t="n">
        <v>3475356</v>
      </c>
    </row>
    <row r="104">
      <c r="A104" s="4" t="inlineStr">
        <is>
          <t>SYGMA | Canned and dry product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5" t="n">
        <v>236726</v>
      </c>
      <c r="C106" s="5" t="n">
        <v>155615</v>
      </c>
      <c r="D106" s="5" t="n">
        <v>472894</v>
      </c>
      <c r="E106" s="5" t="n">
        <v>293212</v>
      </c>
    </row>
    <row r="107">
      <c r="A107" s="4" t="inlineStr">
        <is>
          <t>SYGMA | Fresh and frozen meat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5" t="n">
        <v>452370</v>
      </c>
      <c r="C109" s="5" t="n">
        <v>513138</v>
      </c>
      <c r="D109" s="5" t="n">
        <v>915810</v>
      </c>
      <c r="E109" s="5" t="n">
        <v>987794</v>
      </c>
    </row>
    <row r="110">
      <c r="A110" s="4" t="inlineStr">
        <is>
          <t>SYGMA | Frozen fruits, vegetables, bakery and oth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5" t="n">
        <v>338379</v>
      </c>
      <c r="C112" s="5" t="n">
        <v>292185</v>
      </c>
      <c r="D112" s="5" t="n">
        <v>647576</v>
      </c>
      <c r="E112" s="5" t="n">
        <v>565332</v>
      </c>
    </row>
    <row r="113">
      <c r="A113" s="4" t="inlineStr">
        <is>
          <t>SYGMA | Dairy product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5" t="n">
        <v>160753</v>
      </c>
      <c r="C115" s="5" t="n">
        <v>139735</v>
      </c>
      <c r="D115" s="5" t="n">
        <v>325401</v>
      </c>
      <c r="E115" s="5" t="n">
        <v>279959</v>
      </c>
    </row>
    <row r="116">
      <c r="A116" s="4" t="inlineStr">
        <is>
          <t>SYGMA | Poultry</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t>
        </is>
      </c>
      <c r="B118" s="5" t="n">
        <v>265269</v>
      </c>
      <c r="C118" s="5" t="n">
        <v>223348</v>
      </c>
      <c r="D118" s="5" t="n">
        <v>542733</v>
      </c>
      <c r="E118" s="5" t="n">
        <v>452706</v>
      </c>
    </row>
    <row r="119">
      <c r="A119" s="4" t="inlineStr">
        <is>
          <t>SYGMA | Fresh produce</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t>
        </is>
      </c>
      <c r="B121" s="5" t="n">
        <v>66099</v>
      </c>
      <c r="C121" s="5" t="n">
        <v>64048</v>
      </c>
      <c r="D121" s="5" t="n">
        <v>131343</v>
      </c>
      <c r="E121" s="5" t="n">
        <v>130611</v>
      </c>
    </row>
    <row r="122">
      <c r="A122" s="4" t="inlineStr">
        <is>
          <t>SYGMA | Paper and disposable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t>
        </is>
      </c>
      <c r="B124" s="5" t="n">
        <v>210691</v>
      </c>
      <c r="C124" s="5" t="n">
        <v>193010</v>
      </c>
      <c r="D124" s="5" t="n">
        <v>420049</v>
      </c>
      <c r="E124" s="5" t="n">
        <v>381253</v>
      </c>
    </row>
    <row r="125">
      <c r="A125" s="4" t="inlineStr">
        <is>
          <t>SYGMA | Seafood</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t>
        </is>
      </c>
      <c r="B127" s="5" t="n">
        <v>37810</v>
      </c>
      <c r="C127" s="5" t="n">
        <v>33980</v>
      </c>
      <c r="D127" s="5" t="n">
        <v>77934</v>
      </c>
      <c r="E127" s="5" t="n">
        <v>67204</v>
      </c>
    </row>
    <row r="128">
      <c r="A128" s="4" t="inlineStr">
        <is>
          <t>SYGMA | Beverage product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t>
        </is>
      </c>
      <c r="B130" s="5" t="n">
        <v>136668</v>
      </c>
      <c r="C130" s="5" t="n">
        <v>131517</v>
      </c>
      <c r="D130" s="5" t="n">
        <v>274835</v>
      </c>
      <c r="E130" s="5" t="n">
        <v>269032</v>
      </c>
    </row>
    <row r="131">
      <c r="A131" s="4" t="inlineStr">
        <is>
          <t>SYGMA | Other</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t>
        </is>
      </c>
      <c r="B133" s="5" t="n">
        <v>28771</v>
      </c>
      <c r="C133" s="5" t="n">
        <v>24747</v>
      </c>
      <c r="D133" s="5" t="n">
        <v>58418</v>
      </c>
      <c r="E133" s="5" t="n">
        <v>48253</v>
      </c>
    </row>
    <row r="134">
      <c r="A134" s="4" t="inlineStr">
        <is>
          <t>Oth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t>
        </is>
      </c>
      <c r="B136" s="5" t="n">
        <v>300952</v>
      </c>
      <c r="C136" s="5" t="n">
        <v>244453</v>
      </c>
      <c r="D136" s="5" t="n">
        <v>608108</v>
      </c>
      <c r="E136" s="5" t="n">
        <v>498756</v>
      </c>
    </row>
    <row r="137">
      <c r="A137" s="4" t="inlineStr">
        <is>
          <t>Other | Canned and dry product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t>
        </is>
      </c>
      <c r="B139" s="5" t="n">
        <v>0</v>
      </c>
      <c r="C139" s="5" t="n">
        <v>30</v>
      </c>
      <c r="D139" s="5" t="n">
        <v>1931</v>
      </c>
      <c r="E139" s="5" t="n">
        <v>30</v>
      </c>
    </row>
    <row r="140">
      <c r="A140" s="4" t="inlineStr">
        <is>
          <t>Other | Fresh and frozen meat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t>
        </is>
      </c>
      <c r="B142" s="5" t="n">
        <v>0</v>
      </c>
      <c r="C142" s="5" t="n">
        <v>0</v>
      </c>
      <c r="D142" s="5" t="n">
        <v>0</v>
      </c>
      <c r="E142" s="5" t="n">
        <v>0</v>
      </c>
    </row>
    <row r="143">
      <c r="A143" s="4" t="inlineStr">
        <is>
          <t>Other | Frozen fruits, vegetables, bakery and other</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t>
        </is>
      </c>
      <c r="B145" s="5" t="n">
        <v>0</v>
      </c>
      <c r="C145" s="5" t="n">
        <v>0</v>
      </c>
      <c r="D145" s="5" t="n">
        <v>149</v>
      </c>
      <c r="E145" s="5" t="n">
        <v>0</v>
      </c>
    </row>
    <row r="146">
      <c r="A146" s="4" t="inlineStr">
        <is>
          <t>Other | Dairy products</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t>
        </is>
      </c>
      <c r="B148" s="5" t="n">
        <v>0</v>
      </c>
      <c r="C148" s="5" t="n">
        <v>0</v>
      </c>
      <c r="D148" s="5" t="n">
        <v>0</v>
      </c>
      <c r="E148" s="5" t="n">
        <v>0</v>
      </c>
    </row>
    <row r="149">
      <c r="A149" s="4" t="inlineStr">
        <is>
          <t>Other | Poultry</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t>
        </is>
      </c>
      <c r="B151" s="5" t="n">
        <v>0</v>
      </c>
      <c r="C151" s="5" t="n">
        <v>0</v>
      </c>
      <c r="D151" s="5" t="n">
        <v>0</v>
      </c>
      <c r="E151" s="5" t="n">
        <v>0</v>
      </c>
    </row>
    <row r="152">
      <c r="A152" s="4" t="inlineStr">
        <is>
          <t>Other | Fresh produce</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t>
        </is>
      </c>
      <c r="B154" s="5" t="n">
        <v>0</v>
      </c>
      <c r="C154" s="5" t="n">
        <v>0</v>
      </c>
      <c r="D154" s="5" t="n">
        <v>0</v>
      </c>
      <c r="E154" s="5" t="n">
        <v>0</v>
      </c>
    </row>
    <row r="155">
      <c r="A155" s="4" t="inlineStr">
        <is>
          <t>Other | Paper and disposables</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t>
        </is>
      </c>
      <c r="B157" s="5" t="n">
        <v>13484</v>
      </c>
      <c r="C157" s="5" t="n">
        <v>12792</v>
      </c>
      <c r="D157" s="5" t="n">
        <v>28541</v>
      </c>
      <c r="E157" s="5" t="n">
        <v>28291</v>
      </c>
    </row>
    <row r="158">
      <c r="A158" s="4" t="inlineStr">
        <is>
          <t>Other | Seafood</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t>
        </is>
      </c>
      <c r="B160" s="5" t="n">
        <v>0</v>
      </c>
      <c r="C160" s="5" t="n">
        <v>0</v>
      </c>
      <c r="D160" s="5" t="n">
        <v>0</v>
      </c>
      <c r="E160" s="5" t="n">
        <v>0</v>
      </c>
    </row>
    <row r="161">
      <c r="A161" s="4" t="inlineStr">
        <is>
          <t>Other | Beverage product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t>
        </is>
      </c>
      <c r="B163" s="5" t="n">
        <v>21318</v>
      </c>
      <c r="C163" s="5" t="n">
        <v>18827</v>
      </c>
      <c r="D163" s="5" t="n">
        <v>45974</v>
      </c>
      <c r="E163" s="5" t="n">
        <v>40916</v>
      </c>
    </row>
    <row r="164">
      <c r="A164" s="4" t="inlineStr">
        <is>
          <t>Other | Other</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t>
        </is>
      </c>
      <c r="B166" s="6" t="n">
        <v>266150</v>
      </c>
      <c r="C166" s="6" t="n">
        <v>212804</v>
      </c>
      <c r="D166" s="6" t="n">
        <v>531513</v>
      </c>
      <c r="E166" s="6" t="n">
        <v>42951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22" customWidth="1" min="2" max="2"/>
    <col width="22" customWidth="1" min="3" max="3"/>
    <col width="21" customWidth="1" min="4" max="4"/>
  </cols>
  <sheetData>
    <row r="1">
      <c r="A1" s="1" t="inlineStr">
        <is>
          <t>ACQUISITIONS - Narrative (Details) $ in Thousands</t>
        </is>
      </c>
      <c r="B1" s="2" t="inlineStr">
        <is>
          <t>6 Months Ended</t>
        </is>
      </c>
    </row>
    <row r="2">
      <c r="B2" s="2" t="inlineStr">
        <is>
          <t>Dec. 31, 2022 USD ($)</t>
        </is>
      </c>
      <c r="C2" s="2" t="inlineStr">
        <is>
          <t>Jan. 02, 2022 USD ($)</t>
        </is>
      </c>
      <c r="D2" s="2" t="inlineStr">
        <is>
          <t>Aug. 12, 2021 center</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 net of cash acquired</t>
        </is>
      </c>
      <c r="B4" s="6" t="n">
        <v>37699</v>
      </c>
      <c r="C4" s="6" t="n">
        <v>769658</v>
      </c>
      <c r="D4" s="4" t="inlineStr">
        <is>
          <t xml:space="preserve"> </t>
        </is>
      </c>
    </row>
    <row r="5">
      <c r="A5" s="4" t="inlineStr">
        <is>
          <t>Series of Individually Immaterial Business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ayments to acquire businesses, net of cash acquired</t>
        </is>
      </c>
      <c r="B7" s="6" t="n">
        <v>37700</v>
      </c>
      <c r="C7" s="4" t="inlineStr">
        <is>
          <t xml:space="preserve"> </t>
        </is>
      </c>
      <c r="D7" s="4" t="inlineStr">
        <is>
          <t xml:space="preserve"> </t>
        </is>
      </c>
    </row>
    <row r="8">
      <c r="A8" s="4" t="inlineStr">
        <is>
          <t>Payable term for contingent consideration</t>
        </is>
      </c>
      <c r="B8" s="4" t="inlineStr">
        <is>
          <t>3 years</t>
        </is>
      </c>
      <c r="C8" s="4" t="inlineStr">
        <is>
          <t xml:space="preserve"> </t>
        </is>
      </c>
      <c r="D8" s="4" t="inlineStr">
        <is>
          <t xml:space="preserve"> </t>
        </is>
      </c>
    </row>
    <row r="9">
      <c r="A9" s="4" t="inlineStr">
        <is>
          <t>Contingent consideration outstanding</t>
        </is>
      </c>
      <c r="B9" s="6" t="n">
        <v>62700</v>
      </c>
      <c r="C9" s="4" t="inlineStr">
        <is>
          <t xml:space="preserve"> </t>
        </is>
      </c>
      <c r="D9" s="4" t="inlineStr">
        <is>
          <t xml:space="preserve"> </t>
        </is>
      </c>
    </row>
    <row r="10">
      <c r="A10" s="4" t="inlineStr">
        <is>
          <t>Series of Individually Immaterial Business Acquisitions | Earnout Liabilitie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ontingent consideration outstanding</t>
        </is>
      </c>
      <c r="B12" s="6" t="n">
        <v>59200</v>
      </c>
      <c r="C12" s="4" t="inlineStr">
        <is>
          <t xml:space="preserve"> </t>
        </is>
      </c>
      <c r="D12" s="4" t="inlineStr">
        <is>
          <t xml:space="preserve"> </t>
        </is>
      </c>
    </row>
    <row r="13">
      <c r="A13" s="4" t="inlineStr">
        <is>
          <t>Greco and Son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Number of distribution centers | center</t>
        </is>
      </c>
      <c r="B15" s="4" t="inlineStr">
        <is>
          <t xml:space="preserve"> </t>
        </is>
      </c>
      <c r="C15" s="4" t="inlineStr">
        <is>
          <t xml:space="preserve"> </t>
        </is>
      </c>
      <c r="D15" s="5" t="n">
        <v>1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Table (Details) - Recurring Fair Value Measurements - USD ($) $ in Thousands</t>
        </is>
      </c>
      <c r="B1" s="2" t="inlineStr">
        <is>
          <t>Dec. 31, 2022</t>
        </is>
      </c>
      <c r="C1" s="2" t="inlineStr">
        <is>
          <t>Jul. 02,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209826</v>
      </c>
      <c r="C3" s="6" t="n">
        <v>635288</v>
      </c>
    </row>
    <row r="4">
      <c r="A4" s="4" t="inlineStr">
        <is>
          <t>Other assets</t>
        </is>
      </c>
      <c r="B4" s="5" t="n">
        <v>85306</v>
      </c>
      <c r="C4" s="5" t="n">
        <v>64290</v>
      </c>
    </row>
    <row r="5">
      <c r="A5" s="4" t="inlineStr">
        <is>
          <t>Total assets at fair value</t>
        </is>
      </c>
      <c r="B5" s="5" t="n">
        <v>295132</v>
      </c>
      <c r="C5" s="5" t="n">
        <v>699578</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t>
        </is>
      </c>
      <c r="B8" s="5" t="n">
        <v>204815</v>
      </c>
      <c r="C8" s="5" t="n">
        <v>625281</v>
      </c>
    </row>
    <row r="9">
      <c r="A9" s="4" t="inlineStr">
        <is>
          <t>Other assets</t>
        </is>
      </c>
      <c r="B9" s="5" t="n">
        <v>85306</v>
      </c>
      <c r="C9" s="5" t="n">
        <v>64290</v>
      </c>
    </row>
    <row r="10">
      <c r="A10" s="4" t="inlineStr">
        <is>
          <t>Total assets at fair value</t>
        </is>
      </c>
      <c r="B10" s="5" t="n">
        <v>290121</v>
      </c>
      <c r="C10" s="5" t="n">
        <v>689571</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t>
        </is>
      </c>
      <c r="B13" s="5" t="n">
        <v>5011</v>
      </c>
      <c r="C13" s="5" t="n">
        <v>10007</v>
      </c>
    </row>
    <row r="14">
      <c r="A14" s="4" t="inlineStr">
        <is>
          <t>Other assets</t>
        </is>
      </c>
      <c r="B14" s="5" t="n">
        <v>0</v>
      </c>
      <c r="C14" s="5" t="n">
        <v>0</v>
      </c>
    </row>
    <row r="15">
      <c r="A15" s="4" t="inlineStr">
        <is>
          <t>Total assets at fair value</t>
        </is>
      </c>
      <c r="B15" s="5" t="n">
        <v>5011</v>
      </c>
      <c r="C15" s="5" t="n">
        <v>10007</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5" t="n">
        <v>0</v>
      </c>
      <c r="C18" s="5" t="n">
        <v>0</v>
      </c>
    </row>
    <row r="19">
      <c r="A19" s="4" t="inlineStr">
        <is>
          <t>Other assets</t>
        </is>
      </c>
      <c r="B19" s="5" t="n">
        <v>0</v>
      </c>
      <c r="C19" s="5" t="n">
        <v>0</v>
      </c>
    </row>
    <row r="20">
      <c r="A20" s="4" t="inlineStr">
        <is>
          <t>Total assets at fair value</t>
        </is>
      </c>
      <c r="B20" s="6" t="n">
        <v>0</v>
      </c>
      <c r="C2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RESULTS OF OPERATIONS (Unaudited) - USD ($) $ in Thousands</t>
        </is>
      </c>
      <c r="C1" s="2" t="inlineStr">
        <is>
          <t>3 Months Ended</t>
        </is>
      </c>
      <c r="E1" s="2" t="inlineStr">
        <is>
          <t>6 Months Ended</t>
        </is>
      </c>
    </row>
    <row r="2">
      <c r="C2" s="2" t="inlineStr">
        <is>
          <t>Dec. 31, 2022</t>
        </is>
      </c>
      <c r="D2" s="2" t="inlineStr">
        <is>
          <t>Jan. 02, 2022</t>
        </is>
      </c>
      <c r="E2" s="2" t="inlineStr">
        <is>
          <t>Dec. 31, 2022</t>
        </is>
      </c>
      <c r="F2" s="2" t="inlineStr">
        <is>
          <t>Jan. 02,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Sales</t>
        </is>
      </c>
      <c r="C4" s="6" t="n">
        <v>18593953</v>
      </c>
      <c r="D4" s="6" t="n">
        <v>16320203</v>
      </c>
      <c r="E4" s="6" t="n">
        <v>37720783</v>
      </c>
      <c r="F4" s="6" t="n">
        <v>32776749</v>
      </c>
    </row>
    <row r="5">
      <c r="A5" s="4" t="inlineStr">
        <is>
          <t>Cost of sales</t>
        </is>
      </c>
      <c r="C5" s="5" t="n">
        <v>15244337</v>
      </c>
      <c r="D5" s="5" t="n">
        <v>13429053</v>
      </c>
      <c r="E5" s="5" t="n">
        <v>30882312</v>
      </c>
      <c r="F5" s="5" t="n">
        <v>26913891</v>
      </c>
    </row>
    <row r="6">
      <c r="A6" s="4" t="inlineStr">
        <is>
          <t>Gross profit</t>
        </is>
      </c>
      <c r="C6" s="5" t="n">
        <v>3349616</v>
      </c>
      <c r="D6" s="5" t="n">
        <v>2891150</v>
      </c>
      <c r="E6" s="5" t="n">
        <v>6838471</v>
      </c>
      <c r="F6" s="5" t="n">
        <v>5862858</v>
      </c>
    </row>
    <row r="7">
      <c r="A7" s="4" t="inlineStr">
        <is>
          <t>Operating expenses</t>
        </is>
      </c>
      <c r="C7" s="5" t="n">
        <v>2708974</v>
      </c>
      <c r="D7" s="5" t="n">
        <v>2446241</v>
      </c>
      <c r="E7" s="5" t="n">
        <v>5463496</v>
      </c>
      <c r="F7" s="5" t="n">
        <v>4786267</v>
      </c>
    </row>
    <row r="8">
      <c r="A8" s="4" t="inlineStr">
        <is>
          <t>Operating income</t>
        </is>
      </c>
      <c r="C8" s="5" t="n">
        <v>640642</v>
      </c>
      <c r="D8" s="5" t="n">
        <v>444909</v>
      </c>
      <c r="E8" s="5" t="n">
        <v>1374975</v>
      </c>
      <c r="F8" s="5" t="n">
        <v>1076591</v>
      </c>
    </row>
    <row r="9">
      <c r="A9" s="4" t="inlineStr">
        <is>
          <t>Interest expense</t>
        </is>
      </c>
      <c r="C9" s="5" t="n">
        <v>132042</v>
      </c>
      <c r="D9" s="5" t="n">
        <v>242899</v>
      </c>
      <c r="E9" s="5" t="n">
        <v>256192</v>
      </c>
      <c r="F9" s="5" t="n">
        <v>371113</v>
      </c>
    </row>
    <row r="10">
      <c r="A10" s="4" t="inlineStr">
        <is>
          <t>Other expense (income), net</t>
        </is>
      </c>
      <c r="B10" s="4" t="inlineStr">
        <is>
          <t>[1]</t>
        </is>
      </c>
      <c r="C10" s="5" t="n">
        <v>330124</v>
      </c>
      <c r="D10" s="5" t="n">
        <v>-10676</v>
      </c>
      <c r="E10" s="5" t="n">
        <v>345405</v>
      </c>
      <c r="F10" s="5" t="n">
        <v>-13928</v>
      </c>
    </row>
    <row r="11">
      <c r="A11" s="4" t="inlineStr">
        <is>
          <t>Earnings before income taxes</t>
        </is>
      </c>
      <c r="C11" s="5" t="n">
        <v>178476</v>
      </c>
      <c r="D11" s="5" t="n">
        <v>212686</v>
      </c>
      <c r="E11" s="5" t="n">
        <v>773378</v>
      </c>
      <c r="F11" s="5" t="n">
        <v>719406</v>
      </c>
    </row>
    <row r="12">
      <c r="A12" s="4" t="inlineStr">
        <is>
          <t>Income taxes</t>
        </is>
      </c>
      <c r="C12" s="5" t="n">
        <v>37260</v>
      </c>
      <c r="D12" s="5" t="n">
        <v>45245</v>
      </c>
      <c r="E12" s="5" t="n">
        <v>166594</v>
      </c>
      <c r="F12" s="5" t="n">
        <v>173952</v>
      </c>
    </row>
    <row r="13">
      <c r="A13" s="4" t="inlineStr">
        <is>
          <t>Net earnings</t>
        </is>
      </c>
      <c r="C13" s="6" t="n">
        <v>141216</v>
      </c>
      <c r="D13" s="6" t="n">
        <v>167441</v>
      </c>
      <c r="E13" s="6" t="n">
        <v>606784</v>
      </c>
      <c r="F13" s="6" t="n">
        <v>545454</v>
      </c>
    </row>
    <row r="14">
      <c r="A14" s="3" t="inlineStr">
        <is>
          <t>Net earnings:</t>
        </is>
      </c>
      <c r="C14" s="4" t="inlineStr">
        <is>
          <t xml:space="preserve"> </t>
        </is>
      </c>
      <c r="D14" s="4" t="inlineStr">
        <is>
          <t xml:space="preserve"> </t>
        </is>
      </c>
      <c r="E14" s="4" t="inlineStr">
        <is>
          <t xml:space="preserve"> </t>
        </is>
      </c>
      <c r="F14" s="4" t="inlineStr">
        <is>
          <t xml:space="preserve"> </t>
        </is>
      </c>
    </row>
    <row r="15">
      <c r="A15" s="4" t="inlineStr">
        <is>
          <t>Basic earnings per share (in dollars per share)</t>
        </is>
      </c>
      <c r="C15" s="7" t="n">
        <v>0.28</v>
      </c>
      <c r="D15" s="7" t="n">
        <v>0.33</v>
      </c>
      <c r="E15" s="7" t="n">
        <v>1.2</v>
      </c>
      <c r="F15" s="7" t="n">
        <v>1.07</v>
      </c>
    </row>
    <row r="16">
      <c r="A16" s="4" t="inlineStr">
        <is>
          <t>Diluted earnings per share (in dollars per share)</t>
        </is>
      </c>
      <c r="C16" s="7" t="n">
        <v>0.28</v>
      </c>
      <c r="D16" s="7" t="n">
        <v>0.33</v>
      </c>
      <c r="E16" s="7" t="n">
        <v>1.19</v>
      </c>
      <c r="F16" s="7" t="n">
        <v>1.06</v>
      </c>
    </row>
    <row r="17">
      <c r="A17" s="4" t="inlineStr">
        <is>
          <t>Average shares outstanding (in shares)</t>
        </is>
      </c>
      <c r="C17" s="5" t="n">
        <v>507609696</v>
      </c>
      <c r="D17" s="5" t="n">
        <v>511044400</v>
      </c>
      <c r="E17" s="5" t="n">
        <v>507594137</v>
      </c>
      <c r="F17" s="5" t="n">
        <v>511780234</v>
      </c>
    </row>
    <row r="18">
      <c r="A18" s="4" t="inlineStr">
        <is>
          <t>Diluted shares outstanding (in shares)</t>
        </is>
      </c>
      <c r="C18" s="5" t="n">
        <v>510145794</v>
      </c>
      <c r="D18" s="5" t="n">
        <v>514574889</v>
      </c>
      <c r="E18" s="5" t="n">
        <v>510264473</v>
      </c>
      <c r="F18" s="5" t="n">
        <v>515178910</v>
      </c>
    </row>
    <row r="19"/>
    <row r="20">
      <c r="A20" s="4" t="inlineStr">
        <is>
          <t>[1]Sysco’s second quarter of fiscal 2023 included a charge for $315.4 million in other expense related to pension settlement charges. See Note 9, “Company-Sponsored Employee Benefit Plans.”</t>
        </is>
      </c>
    </row>
  </sheetData>
  <mergeCells count="5">
    <mergeCell ref="A1:B2"/>
    <mergeCell ref="C1:D1"/>
    <mergeCell ref="E1:F1"/>
    <mergeCell ref="A19:E19"/>
    <mergeCell ref="A20:E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Billions</t>
        </is>
      </c>
      <c r="B1" s="2" t="inlineStr">
        <is>
          <t>Dec. 31, 2022</t>
        </is>
      </c>
      <c r="C1" s="2" t="inlineStr">
        <is>
          <t>Jul. 02,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debt</t>
        </is>
      </c>
      <c r="B3" s="8" t="n">
        <v>10.4</v>
      </c>
      <c r="C3" s="8" t="n">
        <v>10.5</v>
      </c>
    </row>
    <row r="4">
      <c r="A4" s="4" t="inlineStr">
        <is>
          <t>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debt</t>
        </is>
      </c>
      <c r="B6" s="8" t="n">
        <v>11.1</v>
      </c>
      <c r="C6" s="8" t="n">
        <v>1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Marketable Securities (Details) - USD ($) $ in Thousands</t>
        </is>
      </c>
      <c r="B1" s="2" t="inlineStr">
        <is>
          <t>Dec. 31, 2022</t>
        </is>
      </c>
      <c r="C1" s="2" t="inlineStr">
        <is>
          <t>Jul. 02, 2022</t>
        </is>
      </c>
    </row>
    <row r="2">
      <c r="A2" s="3" t="inlineStr">
        <is>
          <t>Marketable Securities [Line Items]</t>
        </is>
      </c>
      <c r="B2" s="4" t="inlineStr">
        <is>
          <t xml:space="preserve"> </t>
        </is>
      </c>
      <c r="C2" s="4" t="inlineStr">
        <is>
          <t xml:space="preserve"> </t>
        </is>
      </c>
    </row>
    <row r="3">
      <c r="A3" s="4" t="inlineStr">
        <is>
          <t>Amortized Cost Basis</t>
        </is>
      </c>
      <c r="B3" s="6" t="n">
        <v>127769</v>
      </c>
      <c r="C3" s="6" t="n">
        <v>126237</v>
      </c>
    </row>
    <row r="4">
      <c r="A4" s="4" t="inlineStr">
        <is>
          <t>Gross Unrealized Gains</t>
        </is>
      </c>
      <c r="B4" s="5" t="n">
        <v>106</v>
      </c>
      <c r="C4" s="5" t="n">
        <v>8</v>
      </c>
    </row>
    <row r="5">
      <c r="A5" s="4" t="inlineStr">
        <is>
          <t>Gross Unrealized Losses</t>
        </is>
      </c>
      <c r="B5" s="5" t="n">
        <v>-9095</v>
      </c>
      <c r="C5" s="5" t="n">
        <v>-6297</v>
      </c>
    </row>
    <row r="6">
      <c r="A6" s="4" t="inlineStr">
        <is>
          <t>Fair Value</t>
        </is>
      </c>
      <c r="B6" s="5" t="n">
        <v>118780</v>
      </c>
      <c r="C6" s="5" t="n">
        <v>119948</v>
      </c>
    </row>
    <row r="7">
      <c r="A7" s="4" t="inlineStr">
        <is>
          <t>Short-Term Marketable Securities</t>
        </is>
      </c>
      <c r="B7" s="5" t="n">
        <v>0</v>
      </c>
      <c r="C7" s="5" t="n">
        <v>5983</v>
      </c>
    </row>
    <row r="8">
      <c r="A8" s="4" t="inlineStr">
        <is>
          <t>Long-Term Marketable Securities</t>
        </is>
      </c>
      <c r="B8" s="5" t="n">
        <v>118780</v>
      </c>
      <c r="C8" s="5" t="n">
        <v>113965</v>
      </c>
    </row>
    <row r="9">
      <c r="A9" s="4" t="inlineStr">
        <is>
          <t>Corporate bond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mortized Cost Basis</t>
        </is>
      </c>
      <c r="B11" s="5" t="n">
        <v>97844</v>
      </c>
      <c r="C11" s="5" t="n">
        <v>96167</v>
      </c>
    </row>
    <row r="12">
      <c r="A12" s="4" t="inlineStr">
        <is>
          <t>Gross Unrealized Gains</t>
        </is>
      </c>
      <c r="B12" s="5" t="n">
        <v>106</v>
      </c>
      <c r="C12" s="5" t="n">
        <v>8</v>
      </c>
    </row>
    <row r="13">
      <c r="A13" s="4" t="inlineStr">
        <is>
          <t>Gross Unrealized Losses</t>
        </is>
      </c>
      <c r="B13" s="5" t="n">
        <v>-7363</v>
      </c>
      <c r="C13" s="5" t="n">
        <v>-5995</v>
      </c>
    </row>
    <row r="14">
      <c r="A14" s="4" t="inlineStr">
        <is>
          <t>Fair Value</t>
        </is>
      </c>
      <c r="B14" s="5" t="n">
        <v>90587</v>
      </c>
      <c r="C14" s="5" t="n">
        <v>90180</v>
      </c>
    </row>
    <row r="15">
      <c r="A15" s="4" t="inlineStr">
        <is>
          <t>Short-Term Marketable Securities</t>
        </is>
      </c>
      <c r="B15" s="5" t="n">
        <v>0</v>
      </c>
      <c r="C15" s="5" t="n">
        <v>5983</v>
      </c>
    </row>
    <row r="16">
      <c r="A16" s="4" t="inlineStr">
        <is>
          <t>Long-Term Marketable Securities</t>
        </is>
      </c>
      <c r="B16" s="5" t="n">
        <v>90587</v>
      </c>
      <c r="C16" s="5" t="n">
        <v>84197</v>
      </c>
    </row>
    <row r="17">
      <c r="A17" s="4" t="inlineStr">
        <is>
          <t>Government bond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mortized Cost Basis</t>
        </is>
      </c>
      <c r="B19" s="5" t="n">
        <v>29925</v>
      </c>
      <c r="C19" s="5" t="n">
        <v>30070</v>
      </c>
    </row>
    <row r="20">
      <c r="A20" s="4" t="inlineStr">
        <is>
          <t>Gross Unrealized Gains</t>
        </is>
      </c>
      <c r="B20" s="5" t="n">
        <v>0</v>
      </c>
      <c r="C20" s="5" t="n">
        <v>0</v>
      </c>
    </row>
    <row r="21">
      <c r="A21" s="4" t="inlineStr">
        <is>
          <t>Gross Unrealized Losses</t>
        </is>
      </c>
      <c r="B21" s="5" t="n">
        <v>-1732</v>
      </c>
      <c r="C21" s="5" t="n">
        <v>-302</v>
      </c>
    </row>
    <row r="22">
      <c r="A22" s="4" t="inlineStr">
        <is>
          <t>Fair Value</t>
        </is>
      </c>
      <c r="B22" s="5" t="n">
        <v>28193</v>
      </c>
      <c r="C22" s="5" t="n">
        <v>29768</v>
      </c>
    </row>
    <row r="23">
      <c r="A23" s="4" t="inlineStr">
        <is>
          <t>Short-Term Marketable Securities</t>
        </is>
      </c>
      <c r="B23" s="5" t="n">
        <v>0</v>
      </c>
      <c r="C23" s="5" t="n">
        <v>0</v>
      </c>
    </row>
    <row r="24">
      <c r="A24" s="4" t="inlineStr">
        <is>
          <t>Long-Term Marketable Securities</t>
        </is>
      </c>
      <c r="B24" s="6" t="n">
        <v>28193</v>
      </c>
      <c r="C24" s="6" t="n">
        <v>297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Debt Securities Held To Actual Maturity (Details) - USD ($) $ in Thousands</t>
        </is>
      </c>
      <c r="B1" s="2" t="inlineStr">
        <is>
          <t>Dec. 31, 2022</t>
        </is>
      </c>
      <c r="C1" s="2" t="inlineStr">
        <is>
          <t>Jul. 02, 2022</t>
        </is>
      </c>
    </row>
    <row r="2">
      <c r="A2" s="3" t="inlineStr">
        <is>
          <t>Investments, Debt and Equity Securities [Abstract]</t>
        </is>
      </c>
      <c r="B2" s="4" t="inlineStr">
        <is>
          <t xml:space="preserve"> </t>
        </is>
      </c>
      <c r="C2" s="4" t="inlineStr">
        <is>
          <t xml:space="preserve"> </t>
        </is>
      </c>
    </row>
    <row r="3">
      <c r="A3" s="4" t="inlineStr">
        <is>
          <t>Due after one year through five years</t>
        </is>
      </c>
      <c r="B3" s="6" t="n">
        <v>70553</v>
      </c>
      <c r="C3" s="4" t="inlineStr">
        <is>
          <t xml:space="preserve"> </t>
        </is>
      </c>
    </row>
    <row r="4">
      <c r="A4" s="4" t="inlineStr">
        <is>
          <t>Due after five years through ten years</t>
        </is>
      </c>
      <c r="B4" s="5" t="n">
        <v>48227</v>
      </c>
      <c r="C4" s="4" t="inlineStr">
        <is>
          <t xml:space="preserve"> </t>
        </is>
      </c>
    </row>
    <row r="5">
      <c r="A5" s="4" t="inlineStr">
        <is>
          <t>Amortized Cost Basis</t>
        </is>
      </c>
      <c r="B5" s="6" t="n">
        <v>118780</v>
      </c>
      <c r="C5" s="6" t="n">
        <v>1199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RIVATIVE FINANCIAL INSTRUMENTS - Outstanding Swap Agreements (Details) - 6 months ended Dec. 31, 2022 € in Millions, £ in Millions, kr in Millions, gal in Millions</t>
        </is>
      </c>
      <c r="B1" s="2" t="inlineStr">
        <is>
          <t>EUR (€) gal</t>
        </is>
      </c>
      <c r="C1" s="2" t="inlineStr">
        <is>
          <t>SEK (kr)</t>
        </is>
      </c>
      <c r="D1" s="2" t="inlineStr">
        <is>
          <t>GBP (£)</t>
        </is>
      </c>
    </row>
    <row r="2">
      <c r="A2" s="4" t="inlineStr">
        <is>
          <t>Hedging of interest rate risk, June 2023</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otional value</t>
        </is>
      </c>
      <c r="B4" s="9" t="n">
        <v>500</v>
      </c>
      <c r="C4" s="4" t="inlineStr">
        <is>
          <t xml:space="preserve"> </t>
        </is>
      </c>
      <c r="D4" s="4" t="inlineStr">
        <is>
          <t xml:space="preserve"> </t>
        </is>
      </c>
    </row>
    <row r="5">
      <c r="A5" s="4" t="inlineStr">
        <is>
          <t>Hedging of foreign currency risk Various (October 2022 to January 2023)</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Notional value</t>
        </is>
      </c>
      <c r="B7" s="4" t="inlineStr">
        <is>
          <t xml:space="preserve"> </t>
        </is>
      </c>
      <c r="C7" s="10" t="n">
        <v>266</v>
      </c>
      <c r="D7" s="11" t="n">
        <v>9</v>
      </c>
    </row>
    <row r="8">
      <c r="A8" s="4" t="inlineStr">
        <is>
          <t>Hedging of foreign currency risk euro , June 2023</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Notional value</t>
        </is>
      </c>
      <c r="B10" s="9" t="n">
        <v>500</v>
      </c>
      <c r="C10" s="4" t="inlineStr">
        <is>
          <t xml:space="preserve"> </t>
        </is>
      </c>
      <c r="D10" s="4" t="inlineStr">
        <is>
          <t xml:space="preserve"> </t>
        </is>
      </c>
    </row>
    <row r="11">
      <c r="A11" s="4" t="inlineStr">
        <is>
          <t>Fuel swap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Notional amount (in gallons) | gal</t>
        </is>
      </c>
      <c r="B13" s="5" t="n">
        <v>74</v>
      </c>
      <c r="C13" s="4" t="inlineStr">
        <is>
          <t xml:space="preserve"> </t>
        </is>
      </c>
      <c r="D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Balance Sheet Location Table (Details) - Hedging Instrument - USD ($) $ in Thousands</t>
        </is>
      </c>
      <c r="B1" s="2" t="inlineStr">
        <is>
          <t>Dec. 31, 2022</t>
        </is>
      </c>
      <c r="C1" s="2" t="inlineStr">
        <is>
          <t>Jul. 02, 2022</t>
        </is>
      </c>
    </row>
    <row r="2">
      <c r="A2" s="4" t="inlineStr">
        <is>
          <t>Fair Value Hedges | Interest rate swap agreements | Other current liabiliti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of derivative liabilities</t>
        </is>
      </c>
      <c r="B4" s="6" t="n">
        <v>6391</v>
      </c>
      <c r="C4" s="6" t="n">
        <v>2820</v>
      </c>
    </row>
    <row r="5">
      <c r="A5" s="4" t="inlineStr">
        <is>
          <t>Cash Flow Hedges | Fuel swaps | Other 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of derivative assets</t>
        </is>
      </c>
      <c r="B7" s="5" t="n">
        <v>13490</v>
      </c>
      <c r="C7" s="5" t="n">
        <v>47170</v>
      </c>
    </row>
    <row r="8">
      <c r="A8" s="4" t="inlineStr">
        <is>
          <t>Cash Flow Hedges | Fuel swaps | Other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air value of derivative assets</t>
        </is>
      </c>
      <c r="B10" s="5" t="n">
        <v>1331</v>
      </c>
      <c r="C10" s="5" t="n">
        <v>0</v>
      </c>
    </row>
    <row r="11">
      <c r="A11" s="4" t="inlineStr">
        <is>
          <t>Cash Flow Hedges | Fuel swaps | Other current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Fair value of derivative liabilities</t>
        </is>
      </c>
      <c r="B13" s="5" t="n">
        <v>1303</v>
      </c>
      <c r="C13" s="5" t="n">
        <v>0</v>
      </c>
    </row>
    <row r="14">
      <c r="A14" s="4" t="inlineStr">
        <is>
          <t>Cash Flow Hedges | Fuel swaps | Other long-term liabiliti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Fair value of derivative liabilities</t>
        </is>
      </c>
      <c r="B16" s="5" t="n">
        <v>1638</v>
      </c>
      <c r="C16" s="5" t="n">
        <v>209</v>
      </c>
    </row>
    <row r="17">
      <c r="A17" s="4" t="inlineStr">
        <is>
          <t>Cash Flow Hedges | Foreign currency forwards | Other current asse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Fair value of derivative assets</t>
        </is>
      </c>
      <c r="B19" s="5" t="n">
        <v>1014</v>
      </c>
      <c r="C19" s="5" t="n">
        <v>633</v>
      </c>
    </row>
    <row r="20">
      <c r="A20" s="4" t="inlineStr">
        <is>
          <t>Cash Flow Hedges | Foreign currency forwards | Other current liabiliti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Fair value of derivative liabilities</t>
        </is>
      </c>
      <c r="B22" s="6" t="n">
        <v>1</v>
      </c>
      <c r="C2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Location and Effect of Derivative Instruments and Related Hedged Items (Details) - USD ($) $ in Thousands</t>
        </is>
      </c>
      <c r="B1" s="2" t="inlineStr">
        <is>
          <t>3 Months Ended</t>
        </is>
      </c>
      <c r="D1" s="2" t="inlineStr">
        <is>
          <t>6 Months Ended</t>
        </is>
      </c>
    </row>
    <row r="2">
      <c r="B2" s="2" t="inlineStr">
        <is>
          <t>Dec. 31, 2022</t>
        </is>
      </c>
      <c r="C2" s="2" t="inlineStr">
        <is>
          <t>Jan. 02, 2022</t>
        </is>
      </c>
      <c r="D2" s="2" t="inlineStr">
        <is>
          <t>Dec. 31, 2022</t>
        </is>
      </c>
      <c r="E2" s="2" t="inlineStr">
        <is>
          <t>Jan. 02,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32042</v>
      </c>
      <c r="C4" s="6" t="n">
        <v>242899</v>
      </c>
      <c r="D4" s="6" t="n">
        <v>256192</v>
      </c>
      <c r="E4" s="6" t="n">
        <v>371113</v>
      </c>
    </row>
    <row r="5">
      <c r="A5" s="4" t="inlineStr">
        <is>
          <t>Interest expense</t>
        </is>
      </c>
      <c r="B5" s="5" t="n">
        <v>-1940</v>
      </c>
      <c r="C5" s="5" t="n">
        <v>-5367</v>
      </c>
      <c r="D5" s="5" t="n">
        <v>-3879</v>
      </c>
      <c r="E5" s="5" t="n">
        <v>-11892</v>
      </c>
    </row>
    <row r="6">
      <c r="A6" s="4" t="inlineStr">
        <is>
          <t>Decrease in fair value of debt</t>
        </is>
      </c>
      <c r="B6" s="5" t="n">
        <v>745</v>
      </c>
      <c r="C6" s="5" t="n">
        <v>-35154</v>
      </c>
      <c r="D6" s="5" t="n">
        <v>-3570</v>
      </c>
      <c r="E6" s="5" t="n">
        <v>-39247</v>
      </c>
    </row>
    <row r="7">
      <c r="A7" s="4" t="inlineStr">
        <is>
          <t>Hedging Instrument | Fair Value Hedges | Interest rate swaps | Interest expense</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Hedged items</t>
        </is>
      </c>
      <c r="B9" s="5" t="n">
        <v>-2685</v>
      </c>
      <c r="C9" s="5" t="n">
        <v>29787</v>
      </c>
      <c r="D9" s="5" t="n">
        <v>-309</v>
      </c>
      <c r="E9" s="5" t="n">
        <v>27355</v>
      </c>
    </row>
    <row r="10">
      <c r="A10" s="4" t="inlineStr">
        <is>
          <t>Derivatives designated as hedging instruments</t>
        </is>
      </c>
      <c r="B10" s="6" t="n">
        <v>742</v>
      </c>
      <c r="C10" s="6" t="n">
        <v>-39473</v>
      </c>
      <c r="D10" s="6" t="n">
        <v>-5501</v>
      </c>
      <c r="E10" s="6" t="n">
        <v>-4786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ash Flow Hedges (Details) - Hedging Instrument - USD ($) $ in Thousands</t>
        </is>
      </c>
      <c r="B1" s="2" t="inlineStr">
        <is>
          <t>3 Months Ended</t>
        </is>
      </c>
      <c r="D1" s="2" t="inlineStr">
        <is>
          <t>6 Months Ended</t>
        </is>
      </c>
    </row>
    <row r="2">
      <c r="B2" s="2" t="inlineStr">
        <is>
          <t>Dec. 31, 2022</t>
        </is>
      </c>
      <c r="C2" s="2" t="inlineStr">
        <is>
          <t>Jan. 02, 2022</t>
        </is>
      </c>
      <c r="D2" s="2" t="inlineStr">
        <is>
          <t>Dec. 31, 2022</t>
        </is>
      </c>
      <c r="E2" s="2" t="inlineStr">
        <is>
          <t>Jan. 02, 2022</t>
        </is>
      </c>
    </row>
    <row r="3">
      <c r="A3" s="4" t="inlineStr">
        <is>
          <t>Cash Flow Hedge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Amount of gain or (loss) recognized in other comprehensive income on derivatives - cash flow hedging</t>
        </is>
      </c>
      <c r="B5" s="6" t="n">
        <v>1189</v>
      </c>
      <c r="C5" s="6" t="n">
        <v>-7944</v>
      </c>
      <c r="D5" s="6" t="n">
        <v>-34820</v>
      </c>
      <c r="E5" s="6" t="n">
        <v>-8507</v>
      </c>
    </row>
    <row r="6">
      <c r="A6" s="4" t="inlineStr">
        <is>
          <t>Amount of gain or (loss) reclassified from accumulated other comprehensive income into income - cash flow hedging</t>
        </is>
      </c>
      <c r="B6" s="5" t="n">
        <v>12377</v>
      </c>
      <c r="C6" s="5" t="n">
        <v>9608</v>
      </c>
      <c r="D6" s="5" t="n">
        <v>25362</v>
      </c>
      <c r="E6" s="5" t="n">
        <v>17580</v>
      </c>
    </row>
    <row r="7">
      <c r="A7" s="4" t="inlineStr">
        <is>
          <t>Cash Flow Hedges | Fuel swap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Amount of gain or (loss) recognized in other comprehensive income on derivatives - cash flow hedging</t>
        </is>
      </c>
      <c r="B9" s="5" t="n">
        <v>1140</v>
      </c>
      <c r="C9" s="5" t="n">
        <v>-7588</v>
      </c>
      <c r="D9" s="5" t="n">
        <v>-35155</v>
      </c>
      <c r="E9" s="5" t="n">
        <v>-8073</v>
      </c>
    </row>
    <row r="10">
      <c r="A10" s="4" t="inlineStr">
        <is>
          <t>Cash Flow Hedges | Fuel swaps | Operating expense</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Amount of gain or (loss) reclassified from accumulated other comprehensive income into income - cash flow hedging</t>
        </is>
      </c>
      <c r="B12" s="5" t="n">
        <v>12377</v>
      </c>
      <c r="C12" s="5" t="n">
        <v>9608</v>
      </c>
      <c r="D12" s="5" t="n">
        <v>25362</v>
      </c>
      <c r="E12" s="5" t="n">
        <v>17580</v>
      </c>
    </row>
    <row r="13">
      <c r="A13" s="4" t="inlineStr">
        <is>
          <t>Cash Flow Hedges | Foreign currency contract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Amount of gain or (loss) recognized in other comprehensive income on derivatives - cash flow hedging</t>
        </is>
      </c>
      <c r="B15" s="5" t="n">
        <v>49</v>
      </c>
      <c r="C15" s="5" t="n">
        <v>-356</v>
      </c>
      <c r="D15" s="5" t="n">
        <v>335</v>
      </c>
      <c r="E15" s="5" t="n">
        <v>-434</v>
      </c>
    </row>
    <row r="16">
      <c r="A16" s="4" t="inlineStr">
        <is>
          <t>Cash Flow Hedges | Foreign currency contracts | Cost of sales / Other income</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Amount of gain or (loss) reclassified from accumulated other comprehensive income into income - cash flow hedging</t>
        </is>
      </c>
      <c r="B18" s="5" t="n">
        <v>0</v>
      </c>
      <c r="C18" s="5" t="n">
        <v>0</v>
      </c>
      <c r="D18" s="5" t="n">
        <v>0</v>
      </c>
      <c r="E18" s="5" t="n">
        <v>0</v>
      </c>
    </row>
    <row r="19">
      <c r="A19" s="4" t="inlineStr">
        <is>
          <t>Net Investment Hedging | Foreign denominated debt</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Amount of gain or (loss) recognized in other comprehensive income on derivatives - net investment hedging</t>
        </is>
      </c>
      <c r="B21" s="5" t="n">
        <v>-44999</v>
      </c>
      <c r="C21" s="5" t="n">
        <v>11149</v>
      </c>
      <c r="D21" s="5" t="n">
        <v>-13653</v>
      </c>
      <c r="E21" s="5" t="n">
        <v>24702</v>
      </c>
    </row>
    <row r="22">
      <c r="A22" s="4" t="inlineStr">
        <is>
          <t>Amount of gain or (loss) reclassified from accumulated other comprehensive income into income - net investment hedging</t>
        </is>
      </c>
      <c r="B22" s="6" t="n">
        <v>0</v>
      </c>
      <c r="C22" s="6" t="n">
        <v>0</v>
      </c>
      <c r="D22" s="6" t="n">
        <v>0</v>
      </c>
      <c r="E22"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Location of Hedged Liabilities (Details) - Current maturities of long-term debt - USD ($) $ in Thousands</t>
        </is>
      </c>
      <c r="B1" s="2" t="inlineStr">
        <is>
          <t>Dec. 31, 2022</t>
        </is>
      </c>
      <c r="C1" s="2" t="inlineStr">
        <is>
          <t>Jul. 02, 2022</t>
        </is>
      </c>
    </row>
    <row r="2">
      <c r="A2" s="3" t="inlineStr">
        <is>
          <t>Derivative [Line Items]</t>
        </is>
      </c>
      <c r="B2" s="4" t="inlineStr">
        <is>
          <t xml:space="preserve"> </t>
        </is>
      </c>
      <c r="C2" s="4" t="inlineStr">
        <is>
          <t xml:space="preserve"> </t>
        </is>
      </c>
    </row>
    <row r="3">
      <c r="A3" s="4" t="inlineStr">
        <is>
          <t>Carrying Amount of Hedged Assets (Liabilities)</t>
        </is>
      </c>
      <c r="B3" s="6" t="n">
        <v>-568932</v>
      </c>
      <c r="C3" s="6" t="n">
        <v>-568601</v>
      </c>
    </row>
    <row r="4">
      <c r="A4" s="4" t="inlineStr">
        <is>
          <t>Cumulative Amount of Fair Value Hedging Adjustments Included in the Carrying Amount of Hedged Assets (Liabilities)</t>
        </is>
      </c>
      <c r="B4" s="6" t="n">
        <v>6391</v>
      </c>
      <c r="C4" s="6" t="n">
        <v>28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DEBT - Narrative (Details) - USD ($)</t>
        </is>
      </c>
      <c r="C1" s="2" t="inlineStr">
        <is>
          <t>6 Months Ended</t>
        </is>
      </c>
    </row>
    <row r="2">
      <c r="B2" s="2" t="inlineStr">
        <is>
          <t>Sep. 02, 2022</t>
        </is>
      </c>
      <c r="C2" s="2" t="inlineStr">
        <is>
          <t>Dec. 31, 2022</t>
        </is>
      </c>
    </row>
    <row r="3">
      <c r="A3" s="3" t="inlineStr">
        <is>
          <t>Debt [Line Items]</t>
        </is>
      </c>
      <c r="B3" s="4" t="inlineStr">
        <is>
          <t xml:space="preserve"> </t>
        </is>
      </c>
      <c r="C3" s="4" t="inlineStr">
        <is>
          <t xml:space="preserve"> </t>
        </is>
      </c>
    </row>
    <row r="4">
      <c r="A4" s="4" t="inlineStr">
        <is>
          <t>Maximum board-authorized aggregate commercial paper limit</t>
        </is>
      </c>
      <c r="B4" s="6" t="n">
        <v>2000000000</v>
      </c>
      <c r="C4" s="6" t="n">
        <v>3000000000</v>
      </c>
    </row>
    <row r="5">
      <c r="A5" s="4" t="inlineStr">
        <is>
          <t>Line of Credit | Revolving Credit Facility</t>
        </is>
      </c>
      <c r="B5" s="4" t="inlineStr">
        <is>
          <t xml:space="preserve"> </t>
        </is>
      </c>
      <c r="C5" s="4" t="inlineStr">
        <is>
          <t xml:space="preserve"> </t>
        </is>
      </c>
    </row>
    <row r="6">
      <c r="A6" s="3" t="inlineStr">
        <is>
          <t>Debt [Line Items]</t>
        </is>
      </c>
      <c r="B6" s="4" t="inlineStr">
        <is>
          <t xml:space="preserve"> </t>
        </is>
      </c>
      <c r="C6" s="4" t="inlineStr">
        <is>
          <t xml:space="preserve"> </t>
        </is>
      </c>
    </row>
    <row r="7">
      <c r="A7" s="4" t="inlineStr">
        <is>
          <t>Aggregate commitments</t>
        </is>
      </c>
      <c r="B7" s="4" t="inlineStr">
        <is>
          <t xml:space="preserve"> </t>
        </is>
      </c>
      <c r="C7" s="5" t="n">
        <v>3000000000</v>
      </c>
    </row>
    <row r="8">
      <c r="A8" s="4" t="inlineStr">
        <is>
          <t>Increase in commitment fee amount</t>
        </is>
      </c>
      <c r="B8" s="4" t="inlineStr">
        <is>
          <t xml:space="preserve"> </t>
        </is>
      </c>
      <c r="C8" s="5" t="n">
        <v>4000000000</v>
      </c>
    </row>
    <row r="9">
      <c r="A9" s="4" t="inlineStr">
        <is>
          <t>Borrowings outstanding under revolving credit facility</t>
        </is>
      </c>
      <c r="B9" s="4" t="inlineStr">
        <is>
          <t xml:space="preserve"> </t>
        </is>
      </c>
      <c r="C9" s="5" t="n">
        <v>0</v>
      </c>
    </row>
    <row r="10">
      <c r="A10" s="4" t="inlineStr">
        <is>
          <t>Commercial Paper</t>
        </is>
      </c>
      <c r="B10" s="4" t="inlineStr">
        <is>
          <t xml:space="preserve"> </t>
        </is>
      </c>
      <c r="C10" s="4" t="inlineStr">
        <is>
          <t xml:space="preserve"> </t>
        </is>
      </c>
    </row>
    <row r="11">
      <c r="A11" s="3" t="inlineStr">
        <is>
          <t>Debt [Line Items]</t>
        </is>
      </c>
      <c r="B11" s="4" t="inlineStr">
        <is>
          <t xml:space="preserve"> </t>
        </is>
      </c>
      <c r="C11" s="4" t="inlineStr">
        <is>
          <t xml:space="preserve"> </t>
        </is>
      </c>
    </row>
    <row r="12">
      <c r="A12" s="4" t="inlineStr">
        <is>
          <t>Carrying value of total debt</t>
        </is>
      </c>
      <c r="B12" s="4" t="inlineStr">
        <is>
          <t xml:space="preserve"> </t>
        </is>
      </c>
      <c r="C12" s="6" t="n">
        <v>155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 width="16" customWidth="1" min="7" max="7"/>
    <col width="14" customWidth="1" min="8" max="8"/>
  </cols>
  <sheetData>
    <row r="1">
      <c r="A1" s="1" t="inlineStr">
        <is>
          <t>COMPANY-SPONSORED EMPLOYEE BENEFIT PLANS - Narrative (Details) $ in Thousands</t>
        </is>
      </c>
      <c r="C1" s="2" t="inlineStr">
        <is>
          <t>3 Months Ended</t>
        </is>
      </c>
      <c r="E1" s="2" t="inlineStr">
        <is>
          <t>6 Months Ended</t>
        </is>
      </c>
      <c r="G1" s="2" t="inlineStr">
        <is>
          <t>12 Months Ended</t>
        </is>
      </c>
    </row>
    <row r="2">
      <c r="B2" s="2" t="inlineStr">
        <is>
          <t>Oct. 25, 2022 USD ($) participant</t>
        </is>
      </c>
      <c r="C2" s="2" t="inlineStr">
        <is>
          <t>Dec. 31, 2022 USD ($)</t>
        </is>
      </c>
      <c r="D2" s="2" t="inlineStr">
        <is>
          <t>Jan. 02, 2022 USD ($)</t>
        </is>
      </c>
      <c r="E2" s="2" t="inlineStr">
        <is>
          <t>Dec. 31, 2022 USD ($)</t>
        </is>
      </c>
      <c r="F2" s="2" t="inlineStr">
        <is>
          <t>Jan. 02, 2022 USD ($)</t>
        </is>
      </c>
      <c r="G2" s="2" t="inlineStr">
        <is>
          <t>Jul. 02, 2022</t>
        </is>
      </c>
      <c r="H2" s="2" t="inlineStr">
        <is>
          <t>Oct.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nsion settlement charge</t>
        </is>
      </c>
      <c r="B4" s="4" t="inlineStr">
        <is>
          <t xml:space="preserve"> </t>
        </is>
      </c>
      <c r="C4" s="4" t="inlineStr">
        <is>
          <t xml:space="preserve"> </t>
        </is>
      </c>
      <c r="D4" s="4" t="inlineStr">
        <is>
          <t xml:space="preserve"> </t>
        </is>
      </c>
      <c r="E4" s="6" t="n">
        <v>315354</v>
      </c>
      <c r="F4" s="6" t="n">
        <v>0</v>
      </c>
      <c r="G4" s="4" t="inlineStr">
        <is>
          <t xml:space="preserve"> </t>
        </is>
      </c>
      <c r="H4" s="4" t="inlineStr">
        <is>
          <t xml:space="preserve"> </t>
        </is>
      </c>
    </row>
    <row r="5">
      <c r="A5" s="4" t="inlineStr">
        <is>
          <t>United States | Pension Benef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ttlements</t>
        </is>
      </c>
      <c r="B7" s="6" t="n">
        <v>695000</v>
      </c>
      <c r="C7" s="4" t="inlineStr">
        <is>
          <t xml:space="preserve"> </t>
        </is>
      </c>
      <c r="D7" s="4" t="inlineStr">
        <is>
          <t xml:space="preserve"> </t>
        </is>
      </c>
      <c r="E7" s="5" t="n">
        <v>694998</v>
      </c>
      <c r="F7" s="4" t="inlineStr">
        <is>
          <t xml:space="preserve"> </t>
        </is>
      </c>
      <c r="G7" s="4" t="inlineStr">
        <is>
          <t xml:space="preserve"> </t>
        </is>
      </c>
      <c r="H7" s="4" t="inlineStr">
        <is>
          <t xml:space="preserve"> </t>
        </is>
      </c>
    </row>
    <row r="8">
      <c r="A8" s="4" t="inlineStr">
        <is>
          <t>Number of participants | participant</t>
        </is>
      </c>
      <c r="B8" s="5" t="n">
        <v>1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nsion settlement charge</t>
        </is>
      </c>
      <c r="B9" s="4" t="inlineStr">
        <is>
          <t xml:space="preserve"> </t>
        </is>
      </c>
      <c r="C9" s="6" t="n">
        <v>315354</v>
      </c>
      <c r="D9" s="6" t="n">
        <v>0</v>
      </c>
      <c r="E9" s="6" t="n">
        <v>315354</v>
      </c>
      <c r="F9" s="6" t="n">
        <v>0</v>
      </c>
      <c r="G9" s="4" t="inlineStr">
        <is>
          <t xml:space="preserve"> </t>
        </is>
      </c>
      <c r="H9" s="4" t="inlineStr">
        <is>
          <t xml:space="preserve"> </t>
        </is>
      </c>
    </row>
    <row r="10">
      <c r="A10" s="4" t="inlineStr">
        <is>
          <t>Discount rate</t>
        </is>
      </c>
      <c r="B10" s="4" t="inlineStr">
        <is>
          <t xml:space="preserve"> </t>
        </is>
      </c>
      <c r="C10" s="4" t="inlineStr">
        <is>
          <t xml:space="preserve"> </t>
        </is>
      </c>
      <c r="D10" s="4" t="inlineStr">
        <is>
          <t xml:space="preserve"> </t>
        </is>
      </c>
      <c r="E10" s="4" t="inlineStr">
        <is>
          <t xml:space="preserve"> </t>
        </is>
      </c>
      <c r="F10" s="4" t="inlineStr">
        <is>
          <t xml:space="preserve"> </t>
        </is>
      </c>
      <c r="G10" s="12" t="n">
        <v>0.0491</v>
      </c>
      <c r="H10" s="12" t="n">
        <v>0.0607</v>
      </c>
    </row>
    <row r="11">
      <c r="A11" s="4" t="inlineStr">
        <is>
          <t>Expected rate of return</t>
        </is>
      </c>
      <c r="B11" s="4" t="inlineStr">
        <is>
          <t xml:space="preserve"> </t>
        </is>
      </c>
      <c r="C11" s="4" t="inlineStr">
        <is>
          <t xml:space="preserve"> </t>
        </is>
      </c>
      <c r="D11" s="4" t="inlineStr">
        <is>
          <t xml:space="preserve"> </t>
        </is>
      </c>
      <c r="E11" s="13" t="n">
        <v>0.06</v>
      </c>
      <c r="F11" s="4" t="inlineStr">
        <is>
          <t xml:space="preserve"> </t>
        </is>
      </c>
      <c r="G11" s="12" t="n">
        <v>0.045</v>
      </c>
      <c r="H11"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RESULTS OF OPERATIONS (Unaudited) (Parenthetical) - USD ($) $ in Thousands</t>
        </is>
      </c>
      <c r="B1" s="2" t="inlineStr">
        <is>
          <t>3 Months Ended</t>
        </is>
      </c>
      <c r="D1" s="2" t="inlineStr">
        <is>
          <t>6 Months Ended</t>
        </is>
      </c>
    </row>
    <row r="2">
      <c r="B2" s="2" t="inlineStr">
        <is>
          <t>Dec. 31, 2022</t>
        </is>
      </c>
      <c r="C2" s="2" t="inlineStr">
        <is>
          <t>Jan. 02, 2022</t>
        </is>
      </c>
      <c r="D2" s="2" t="inlineStr">
        <is>
          <t>Dec. 31, 2022</t>
        </is>
      </c>
      <c r="E2" s="2" t="inlineStr">
        <is>
          <t>Jan. 02, 2022</t>
        </is>
      </c>
    </row>
    <row r="3">
      <c r="A3" s="4" t="inlineStr">
        <is>
          <t>Pension settlement charge</t>
        </is>
      </c>
      <c r="B3" s="4" t="inlineStr">
        <is>
          <t xml:space="preserve"> </t>
        </is>
      </c>
      <c r="C3" s="4" t="inlineStr">
        <is>
          <t xml:space="preserve"> </t>
        </is>
      </c>
      <c r="D3" s="6" t="n">
        <v>315354</v>
      </c>
      <c r="E3" s="6" t="n">
        <v>0</v>
      </c>
    </row>
    <row r="4">
      <c r="A4" s="4" t="inlineStr">
        <is>
          <t>United States | Pension Benefits</t>
        </is>
      </c>
      <c r="B4" s="4" t="inlineStr">
        <is>
          <t xml:space="preserve"> </t>
        </is>
      </c>
      <c r="C4" s="4" t="inlineStr">
        <is>
          <t xml:space="preserve"> </t>
        </is>
      </c>
      <c r="D4" s="4" t="inlineStr">
        <is>
          <t xml:space="preserve"> </t>
        </is>
      </c>
      <c r="E4" s="4" t="inlineStr">
        <is>
          <t xml:space="preserve"> </t>
        </is>
      </c>
    </row>
    <row r="5">
      <c r="A5" s="4" t="inlineStr">
        <is>
          <t>Pension settlement charge</t>
        </is>
      </c>
      <c r="B5" s="6" t="n">
        <v>315354</v>
      </c>
      <c r="C5" s="6" t="n">
        <v>0</v>
      </c>
      <c r="D5" s="6" t="n">
        <v>315354</v>
      </c>
      <c r="E5"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MPANY-SPONSORED EMPLOYEE BENEFIT PLANS - FUNDED STATUS (Details) - Pension Benefits - United States - USD ($) $ in Thousands</t>
        </is>
      </c>
      <c r="C1" s="2" t="inlineStr">
        <is>
          <t>3 Months Ended</t>
        </is>
      </c>
      <c r="E1" s="2" t="inlineStr">
        <is>
          <t>6 Months Ended</t>
        </is>
      </c>
    </row>
    <row r="2">
      <c r="B2" s="2" t="inlineStr">
        <is>
          <t>Oct. 25, 2022</t>
        </is>
      </c>
      <c r="C2" s="2" t="inlineStr">
        <is>
          <t>Dec. 31, 2022</t>
        </is>
      </c>
      <c r="D2" s="2" t="inlineStr">
        <is>
          <t>Jan. 02, 2022</t>
        </is>
      </c>
      <c r="E2" s="2" t="inlineStr">
        <is>
          <t>Dec. 31, 2022</t>
        </is>
      </c>
      <c r="F2" s="2" t="inlineStr">
        <is>
          <t>Jan. 02, 2022</t>
        </is>
      </c>
    </row>
    <row r="3">
      <c r="A3" s="3" t="inlineStr">
        <is>
          <t>Change in benefit oblig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t obligation at beginning of year</t>
        </is>
      </c>
      <c r="B4" s="4" t="inlineStr">
        <is>
          <t xml:space="preserve"> </t>
        </is>
      </c>
      <c r="C4" s="4" t="inlineStr">
        <is>
          <t xml:space="preserve"> </t>
        </is>
      </c>
      <c r="D4" s="4" t="inlineStr">
        <is>
          <t xml:space="preserve"> </t>
        </is>
      </c>
      <c r="E4" s="6" t="n">
        <v>3538232</v>
      </c>
      <c r="F4" s="4" t="inlineStr">
        <is>
          <t xml:space="preserve"> </t>
        </is>
      </c>
    </row>
    <row r="5">
      <c r="A5" s="4" t="inlineStr">
        <is>
          <t>Service cost</t>
        </is>
      </c>
      <c r="B5" s="4" t="inlineStr">
        <is>
          <t xml:space="preserve"> </t>
        </is>
      </c>
      <c r="C5" s="6" t="n">
        <v>2034</v>
      </c>
      <c r="D5" s="6" t="n">
        <v>3382</v>
      </c>
      <c r="E5" s="5" t="n">
        <v>4357</v>
      </c>
      <c r="F5" s="6" t="n">
        <v>6764</v>
      </c>
    </row>
    <row r="6">
      <c r="A6" s="4" t="inlineStr">
        <is>
          <t>Interest cost</t>
        </is>
      </c>
      <c r="B6" s="4" t="inlineStr">
        <is>
          <t xml:space="preserve"> </t>
        </is>
      </c>
      <c r="C6" s="5" t="n">
        <v>38103</v>
      </c>
      <c r="D6" s="6" t="n">
        <v>34792</v>
      </c>
      <c r="E6" s="5" t="n">
        <v>80604</v>
      </c>
      <c r="F6" s="6" t="n">
        <v>69584</v>
      </c>
    </row>
    <row r="7">
      <c r="A7" s="4" t="inlineStr">
        <is>
          <t>Actuarial gain, net</t>
        </is>
      </c>
      <c r="B7" s="4" t="inlineStr">
        <is>
          <t xml:space="preserve"> </t>
        </is>
      </c>
      <c r="C7" s="4" t="inlineStr">
        <is>
          <t xml:space="preserve"> </t>
        </is>
      </c>
      <c r="D7" s="4" t="inlineStr">
        <is>
          <t xml:space="preserve"> </t>
        </is>
      </c>
      <c r="E7" s="5" t="n">
        <v>-440311</v>
      </c>
      <c r="F7" s="4" t="inlineStr">
        <is>
          <t xml:space="preserve"> </t>
        </is>
      </c>
    </row>
    <row r="8">
      <c r="A8" s="4" t="inlineStr">
        <is>
          <t>Benefit payments</t>
        </is>
      </c>
      <c r="B8" s="4" t="inlineStr">
        <is>
          <t xml:space="preserve"> </t>
        </is>
      </c>
      <c r="C8" s="4" t="inlineStr">
        <is>
          <t xml:space="preserve"> </t>
        </is>
      </c>
      <c r="D8" s="4" t="inlineStr">
        <is>
          <t xml:space="preserve"> </t>
        </is>
      </c>
      <c r="E8" s="5" t="n">
        <v>-71839</v>
      </c>
      <c r="F8" s="4" t="inlineStr">
        <is>
          <t xml:space="preserve"> </t>
        </is>
      </c>
    </row>
    <row r="9">
      <c r="A9" s="4" t="inlineStr">
        <is>
          <t>Settlements</t>
        </is>
      </c>
      <c r="B9" s="6" t="n">
        <v>-695000</v>
      </c>
      <c r="C9" s="4" t="inlineStr">
        <is>
          <t xml:space="preserve"> </t>
        </is>
      </c>
      <c r="D9" s="4" t="inlineStr">
        <is>
          <t xml:space="preserve"> </t>
        </is>
      </c>
      <c r="E9" s="5" t="n">
        <v>-694998</v>
      </c>
      <c r="F9" s="4" t="inlineStr">
        <is>
          <t xml:space="preserve"> </t>
        </is>
      </c>
    </row>
    <row r="10">
      <c r="A10" s="4" t="inlineStr">
        <is>
          <t>Benefit obligation at end of year</t>
        </is>
      </c>
      <c r="B10" s="4" t="inlineStr">
        <is>
          <t xml:space="preserve"> </t>
        </is>
      </c>
      <c r="C10" s="5" t="n">
        <v>2416045</v>
      </c>
      <c r="D10" s="4" t="inlineStr">
        <is>
          <t xml:space="preserve"> </t>
        </is>
      </c>
      <c r="E10" s="5" t="n">
        <v>2416045</v>
      </c>
      <c r="F10" s="4" t="inlineStr">
        <is>
          <t xml:space="preserve"> </t>
        </is>
      </c>
    </row>
    <row r="11">
      <c r="A11" s="3" t="inlineStr">
        <is>
          <t>Change in plan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plan assets at beginning of year</t>
        </is>
      </c>
      <c r="B12" s="4" t="inlineStr">
        <is>
          <t xml:space="preserve"> </t>
        </is>
      </c>
      <c r="C12" s="4" t="inlineStr">
        <is>
          <t xml:space="preserve"> </t>
        </is>
      </c>
      <c r="D12" s="4" t="inlineStr">
        <is>
          <t xml:space="preserve"> </t>
        </is>
      </c>
      <c r="E12" s="5" t="n">
        <v>3633167</v>
      </c>
      <c r="F12" s="4" t="inlineStr">
        <is>
          <t xml:space="preserve"> </t>
        </is>
      </c>
    </row>
    <row r="13">
      <c r="A13" s="4" t="inlineStr">
        <is>
          <t>Actual return on plan assets</t>
        </is>
      </c>
      <c r="B13" s="4" t="inlineStr">
        <is>
          <t xml:space="preserve"> </t>
        </is>
      </c>
      <c r="C13" s="4" t="inlineStr">
        <is>
          <t xml:space="preserve"> </t>
        </is>
      </c>
      <c r="D13" s="4" t="inlineStr">
        <is>
          <t xml:space="preserve"> </t>
        </is>
      </c>
      <c r="E13" s="5" t="n">
        <v>-456202</v>
      </c>
      <c r="F13" s="4" t="inlineStr">
        <is>
          <t xml:space="preserve"> </t>
        </is>
      </c>
    </row>
    <row r="14">
      <c r="A14" s="4" t="inlineStr">
        <is>
          <t>Benefit payments</t>
        </is>
      </c>
      <c r="B14" s="4" t="inlineStr">
        <is>
          <t xml:space="preserve"> </t>
        </is>
      </c>
      <c r="C14" s="4" t="inlineStr">
        <is>
          <t xml:space="preserve"> </t>
        </is>
      </c>
      <c r="D14" s="4" t="inlineStr">
        <is>
          <t xml:space="preserve"> </t>
        </is>
      </c>
      <c r="E14" s="5" t="n">
        <v>-71839</v>
      </c>
      <c r="F14" s="4" t="inlineStr">
        <is>
          <t xml:space="preserve"> </t>
        </is>
      </c>
    </row>
    <row r="15">
      <c r="A15" s="4" t="inlineStr">
        <is>
          <t>Settlements</t>
        </is>
      </c>
      <c r="B15" s="6" t="n">
        <v>-695000</v>
      </c>
      <c r="C15" s="4" t="inlineStr">
        <is>
          <t xml:space="preserve"> </t>
        </is>
      </c>
      <c r="D15" s="4" t="inlineStr">
        <is>
          <t xml:space="preserve"> </t>
        </is>
      </c>
      <c r="E15" s="5" t="n">
        <v>-694998</v>
      </c>
      <c r="F15" s="4" t="inlineStr">
        <is>
          <t xml:space="preserve"> </t>
        </is>
      </c>
    </row>
    <row r="16">
      <c r="A16" s="4" t="inlineStr">
        <is>
          <t>Fair value of plan assets at end of year</t>
        </is>
      </c>
      <c r="B16" s="4" t="inlineStr">
        <is>
          <t xml:space="preserve"> </t>
        </is>
      </c>
      <c r="C16" s="5" t="n">
        <v>2410128</v>
      </c>
      <c r="D16" s="4" t="inlineStr">
        <is>
          <t xml:space="preserve"> </t>
        </is>
      </c>
      <c r="E16" s="5" t="n">
        <v>2410128</v>
      </c>
      <c r="F16" s="4" t="inlineStr">
        <is>
          <t xml:space="preserve"> </t>
        </is>
      </c>
    </row>
    <row r="17">
      <c r="A17" s="4" t="inlineStr">
        <is>
          <t>Funded status at end of year</t>
        </is>
      </c>
      <c r="B17" s="4" t="inlineStr">
        <is>
          <t xml:space="preserve"> </t>
        </is>
      </c>
      <c r="C17" s="6" t="n">
        <v>-5917</v>
      </c>
      <c r="D17" s="4" t="inlineStr">
        <is>
          <t xml:space="preserve"> </t>
        </is>
      </c>
      <c r="E17" s="6" t="n">
        <v>-5917</v>
      </c>
      <c r="F17"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ANY-SPONSORED EMPLOYEE BENEFIT PLANS - COMPONENTS OF NET BENEFIT COSTS AND OTHER COMPREHENSIVE INCOME (Details) - USD ($) $ in Thousands</t>
        </is>
      </c>
      <c r="B1" s="2" t="inlineStr">
        <is>
          <t>3 Months Ended</t>
        </is>
      </c>
      <c r="D1" s="2" t="inlineStr">
        <is>
          <t>6 Months Ended</t>
        </is>
      </c>
    </row>
    <row r="2">
      <c r="B2" s="2" t="inlineStr">
        <is>
          <t>Dec. 31, 2022</t>
        </is>
      </c>
      <c r="C2" s="2" t="inlineStr">
        <is>
          <t>Jan. 02, 2022</t>
        </is>
      </c>
      <c r="D2" s="2" t="inlineStr">
        <is>
          <t>Dec. 31, 2022</t>
        </is>
      </c>
      <c r="E2" s="2" t="inlineStr">
        <is>
          <t>Jan. 02, 2022</t>
        </is>
      </c>
    </row>
    <row r="3">
      <c r="A3" s="3" t="inlineStr">
        <is>
          <t>Net benefit costs</t>
        </is>
      </c>
      <c r="B3" s="4" t="inlineStr">
        <is>
          <t xml:space="preserve"> </t>
        </is>
      </c>
      <c r="C3" s="4" t="inlineStr">
        <is>
          <t xml:space="preserve"> </t>
        </is>
      </c>
      <c r="D3" s="4" t="inlineStr">
        <is>
          <t xml:space="preserve"> </t>
        </is>
      </c>
      <c r="E3" s="4" t="inlineStr">
        <is>
          <t xml:space="preserve"> </t>
        </is>
      </c>
    </row>
    <row r="4">
      <c r="A4" s="4" t="inlineStr">
        <is>
          <t>Pension settlement charge</t>
        </is>
      </c>
      <c r="B4" s="4" t="inlineStr">
        <is>
          <t xml:space="preserve"> </t>
        </is>
      </c>
      <c r="C4" s="4" t="inlineStr">
        <is>
          <t xml:space="preserve"> </t>
        </is>
      </c>
      <c r="D4" s="6" t="n">
        <v>315354</v>
      </c>
      <c r="E4" s="6" t="n">
        <v>0</v>
      </c>
    </row>
    <row r="5">
      <c r="A5" s="4" t="inlineStr">
        <is>
          <t>Pension Benefits | United States</t>
        </is>
      </c>
      <c r="B5" s="4" t="inlineStr">
        <is>
          <t xml:space="preserve"> </t>
        </is>
      </c>
      <c r="C5" s="4" t="inlineStr">
        <is>
          <t xml:space="preserve"> </t>
        </is>
      </c>
      <c r="D5" s="4" t="inlineStr">
        <is>
          <t xml:space="preserve"> </t>
        </is>
      </c>
      <c r="E5" s="4" t="inlineStr">
        <is>
          <t xml:space="preserve"> </t>
        </is>
      </c>
    </row>
    <row r="6">
      <c r="A6" s="3" t="inlineStr">
        <is>
          <t>Net benefit costs</t>
        </is>
      </c>
      <c r="B6" s="4" t="inlineStr">
        <is>
          <t xml:space="preserve"> </t>
        </is>
      </c>
      <c r="C6" s="4" t="inlineStr">
        <is>
          <t xml:space="preserve"> </t>
        </is>
      </c>
      <c r="D6" s="4" t="inlineStr">
        <is>
          <t xml:space="preserve"> </t>
        </is>
      </c>
      <c r="E6" s="4" t="inlineStr">
        <is>
          <t xml:space="preserve"> </t>
        </is>
      </c>
    </row>
    <row r="7">
      <c r="A7" s="4" t="inlineStr">
        <is>
          <t>Service cost</t>
        </is>
      </c>
      <c r="B7" s="6" t="n">
        <v>2034</v>
      </c>
      <c r="C7" s="6" t="n">
        <v>3382</v>
      </c>
      <c r="D7" s="5" t="n">
        <v>4357</v>
      </c>
      <c r="E7" s="5" t="n">
        <v>6764</v>
      </c>
    </row>
    <row r="8">
      <c r="A8" s="4" t="inlineStr">
        <is>
          <t>Interest cost</t>
        </is>
      </c>
      <c r="B8" s="5" t="n">
        <v>38103</v>
      </c>
      <c r="C8" s="5" t="n">
        <v>34792</v>
      </c>
      <c r="D8" s="5" t="n">
        <v>80604</v>
      </c>
      <c r="E8" s="5" t="n">
        <v>69584</v>
      </c>
    </row>
    <row r="9">
      <c r="A9" s="4" t="inlineStr">
        <is>
          <t>Expected return on plan assets</t>
        </is>
      </c>
      <c r="B9" s="5" t="n">
        <v>-36957</v>
      </c>
      <c r="C9" s="5" t="n">
        <v>-51580</v>
      </c>
      <c r="D9" s="5" t="n">
        <v>-76977</v>
      </c>
      <c r="E9" s="5" t="n">
        <v>-103160</v>
      </c>
    </row>
    <row r="10">
      <c r="A10" s="4" t="inlineStr">
        <is>
          <t>Amortization of prior service cost</t>
        </is>
      </c>
      <c r="B10" s="5" t="n">
        <v>98</v>
      </c>
      <c r="C10" s="5" t="n">
        <v>99</v>
      </c>
      <c r="D10" s="5" t="n">
        <v>197</v>
      </c>
      <c r="E10" s="5" t="n">
        <v>198</v>
      </c>
    </row>
    <row r="11">
      <c r="A11" s="4" t="inlineStr">
        <is>
          <t>Amortization of actuarial loss</t>
        </is>
      </c>
      <c r="B11" s="5" t="n">
        <v>7661</v>
      </c>
      <c r="C11" s="5" t="n">
        <v>7304</v>
      </c>
      <c r="D11" s="5" t="n">
        <v>16609</v>
      </c>
      <c r="E11" s="5" t="n">
        <v>14608</v>
      </c>
    </row>
    <row r="12">
      <c r="A12" s="4" t="inlineStr">
        <is>
          <t>Pension settlement charge</t>
        </is>
      </c>
      <c r="B12" s="5" t="n">
        <v>315354</v>
      </c>
      <c r="C12" s="5" t="n">
        <v>0</v>
      </c>
      <c r="D12" s="5" t="n">
        <v>315354</v>
      </c>
      <c r="E12" s="5" t="n">
        <v>0</v>
      </c>
    </row>
    <row r="13">
      <c r="A13" s="4" t="inlineStr">
        <is>
          <t>Net pension (benefits) costs</t>
        </is>
      </c>
      <c r="B13" s="6" t="n">
        <v>326293</v>
      </c>
      <c r="C13" s="6" t="n">
        <v>-6003</v>
      </c>
      <c r="D13" s="6" t="n">
        <v>340144</v>
      </c>
      <c r="E13" s="6" t="n">
        <v>-1200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6 Months Ended</t>
        </is>
      </c>
    </row>
    <row r="2">
      <c r="B2" s="2" t="inlineStr">
        <is>
          <t>Dec. 31, 2022</t>
        </is>
      </c>
      <c r="C2" s="2" t="inlineStr">
        <is>
          <t>Jan. 02, 2022</t>
        </is>
      </c>
      <c r="D2" s="2" t="inlineStr">
        <is>
          <t>Dec. 31, 2022</t>
        </is>
      </c>
      <c r="E2" s="2" t="inlineStr">
        <is>
          <t>Jan. 02,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t>
        </is>
      </c>
      <c r="B4" s="6" t="n">
        <v>141216</v>
      </c>
      <c r="C4" s="6" t="n">
        <v>167441</v>
      </c>
      <c r="D4" s="6" t="n">
        <v>606784</v>
      </c>
      <c r="E4" s="6" t="n">
        <v>54545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basic shares outstanding (in shares)</t>
        </is>
      </c>
      <c r="B6" s="5" t="n">
        <v>507609696</v>
      </c>
      <c r="C6" s="5" t="n">
        <v>511044400</v>
      </c>
      <c r="D6" s="5" t="n">
        <v>507594137</v>
      </c>
      <c r="E6" s="5" t="n">
        <v>511780234</v>
      </c>
    </row>
    <row r="7">
      <c r="A7" s="4" t="inlineStr">
        <is>
          <t>Dilutive effect of share-based awards (in shares)</t>
        </is>
      </c>
      <c r="B7" s="5" t="n">
        <v>2536098</v>
      </c>
      <c r="C7" s="5" t="n">
        <v>3530489</v>
      </c>
      <c r="D7" s="5" t="n">
        <v>2670336</v>
      </c>
      <c r="E7" s="5" t="n">
        <v>3398676</v>
      </c>
    </row>
    <row r="8">
      <c r="A8" s="4" t="inlineStr">
        <is>
          <t>Weighted-average diluted shares outstanding (in shares)</t>
        </is>
      </c>
      <c r="B8" s="5" t="n">
        <v>510145794</v>
      </c>
      <c r="C8" s="5" t="n">
        <v>514574889</v>
      </c>
      <c r="D8" s="5" t="n">
        <v>510264473</v>
      </c>
      <c r="E8" s="5" t="n">
        <v>515178910</v>
      </c>
    </row>
    <row r="9">
      <c r="A9" s="4" t="inlineStr">
        <is>
          <t>Basic earnings per share (in dollars per share)</t>
        </is>
      </c>
      <c r="B9" s="7" t="n">
        <v>0.28</v>
      </c>
      <c r="C9" s="7" t="n">
        <v>0.33</v>
      </c>
      <c r="D9" s="7" t="n">
        <v>1.2</v>
      </c>
      <c r="E9" s="7" t="n">
        <v>1.07</v>
      </c>
    </row>
    <row r="10">
      <c r="A10" s="4" t="inlineStr">
        <is>
          <t>Diluted earnings per share (in dollars per share)</t>
        </is>
      </c>
      <c r="B10" s="7" t="n">
        <v>0.28</v>
      </c>
      <c r="C10" s="7" t="n">
        <v>0.33</v>
      </c>
      <c r="D10" s="7" t="n">
        <v>1.19</v>
      </c>
      <c r="E10" s="7" t="n">
        <v>1.0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6 Months Ended</t>
        </is>
      </c>
    </row>
    <row r="2">
      <c r="B2" s="2" t="inlineStr">
        <is>
          <t>Dec. 31, 2022</t>
        </is>
      </c>
      <c r="C2" s="2" t="inlineStr">
        <is>
          <t>Jan. 02, 2022</t>
        </is>
      </c>
      <c r="D2" s="2" t="inlineStr">
        <is>
          <t>Dec. 31, 2022</t>
        </is>
      </c>
      <c r="E2" s="2" t="inlineStr">
        <is>
          <t>Jan. 02, 2022</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in shares)</t>
        </is>
      </c>
      <c r="B5" s="5" t="n">
        <v>1848</v>
      </c>
      <c r="C5" s="5" t="n">
        <v>2124</v>
      </c>
      <c r="D5" s="5" t="n">
        <v>1620</v>
      </c>
      <c r="E5" s="5" t="n">
        <v>204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OTHER COMPREHENSIVE INCOME - Narrative (Details) - USD ($) $ in Thousands</t>
        </is>
      </c>
      <c r="B1" s="2" t="inlineStr">
        <is>
          <t>3 Months Ended</t>
        </is>
      </c>
      <c r="D1" s="2" t="inlineStr">
        <is>
          <t>6 Months Ended</t>
        </is>
      </c>
    </row>
    <row r="2">
      <c r="B2" s="2" t="inlineStr">
        <is>
          <t>Dec. 31, 2022</t>
        </is>
      </c>
      <c r="C2" s="2" t="inlineStr">
        <is>
          <t>Jan. 02, 2022</t>
        </is>
      </c>
      <c r="D2" s="2" t="inlineStr">
        <is>
          <t>Dec. 31, 2022</t>
        </is>
      </c>
      <c r="E2" s="2" t="inlineStr">
        <is>
          <t>Jan. 02, 2022</t>
        </is>
      </c>
    </row>
    <row r="3">
      <c r="A3" s="3" t="inlineStr">
        <is>
          <t>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Comprehensive income</t>
        </is>
      </c>
      <c r="B4" s="6" t="n">
        <v>527753</v>
      </c>
      <c r="C4" s="6" t="n">
        <v>149120</v>
      </c>
      <c r="D4" s="6" t="n">
        <v>764050</v>
      </c>
      <c r="E4" s="6" t="n">
        <v>45796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Components of Other Comprehensive (Loss) Income and Related Tax Effects (Details) - USD ($) $ in Thousands</t>
        </is>
      </c>
      <c r="B1" s="2" t="inlineStr">
        <is>
          <t>3 Months Ended</t>
        </is>
      </c>
      <c r="D1" s="2" t="inlineStr">
        <is>
          <t>6 Months Ended</t>
        </is>
      </c>
    </row>
    <row r="2">
      <c r="B2" s="2" t="inlineStr">
        <is>
          <t>Dec. 31, 2022</t>
        </is>
      </c>
      <c r="C2" s="2" t="inlineStr">
        <is>
          <t>Jan. 02, 2022</t>
        </is>
      </c>
      <c r="D2" s="2" t="inlineStr">
        <is>
          <t>Dec. 31, 2022</t>
        </is>
      </c>
      <c r="E2" s="2" t="inlineStr">
        <is>
          <t>Jan. 02, 2022</t>
        </is>
      </c>
    </row>
    <row r="3">
      <c r="A3" s="3" t="inlineStr">
        <is>
          <t>Before Tax Amount</t>
        </is>
      </c>
      <c r="B3" s="4" t="inlineStr">
        <is>
          <t xml:space="preserve"> </t>
        </is>
      </c>
      <c r="C3" s="4" t="inlineStr">
        <is>
          <t xml:space="preserve"> </t>
        </is>
      </c>
      <c r="D3" s="4" t="inlineStr">
        <is>
          <t xml:space="preserve"> </t>
        </is>
      </c>
      <c r="E3" s="4" t="inlineStr">
        <is>
          <t xml:space="preserve"> </t>
        </is>
      </c>
    </row>
    <row r="4">
      <c r="A4" s="4" t="inlineStr">
        <is>
          <t>Total other comprehensive income</t>
        </is>
      </c>
      <c r="B4" s="6" t="n">
        <v>435611</v>
      </c>
      <c r="C4" s="6" t="n">
        <v>-15099</v>
      </c>
      <c r="D4" s="6" t="n">
        <v>206713</v>
      </c>
      <c r="E4" s="6" t="n">
        <v>-78237</v>
      </c>
    </row>
    <row r="5">
      <c r="A5" s="3" t="inlineStr">
        <is>
          <t>Tax</t>
        </is>
      </c>
      <c r="B5" s="4" t="inlineStr">
        <is>
          <t xml:space="preserve"> </t>
        </is>
      </c>
      <c r="C5" s="4" t="inlineStr">
        <is>
          <t xml:space="preserve"> </t>
        </is>
      </c>
      <c r="D5" s="4" t="inlineStr">
        <is>
          <t xml:space="preserve"> </t>
        </is>
      </c>
      <c r="E5" s="4" t="inlineStr">
        <is>
          <t xml:space="preserve"> </t>
        </is>
      </c>
    </row>
    <row r="6">
      <c r="A6" s="4" t="inlineStr">
        <is>
          <t>Total other comprehensive income</t>
        </is>
      </c>
      <c r="B6" s="5" t="n">
        <v>49074</v>
      </c>
      <c r="C6" s="5" t="n">
        <v>3222</v>
      </c>
      <c r="D6" s="5" t="n">
        <v>49447</v>
      </c>
      <c r="E6" s="5" t="n">
        <v>9257</v>
      </c>
    </row>
    <row r="7">
      <c r="A7" s="3" t="inlineStr">
        <is>
          <t>Net of Tax Amount</t>
        </is>
      </c>
      <c r="B7" s="4" t="inlineStr">
        <is>
          <t xml:space="preserve"> </t>
        </is>
      </c>
      <c r="C7" s="4" t="inlineStr">
        <is>
          <t xml:space="preserve"> </t>
        </is>
      </c>
      <c r="D7" s="4" t="inlineStr">
        <is>
          <t xml:space="preserve"> </t>
        </is>
      </c>
      <c r="E7" s="4" t="inlineStr">
        <is>
          <t xml:space="preserve"> </t>
        </is>
      </c>
    </row>
    <row r="8">
      <c r="A8" s="4" t="inlineStr">
        <is>
          <t>Amortization of prior service cost</t>
        </is>
      </c>
      <c r="B8" s="4" t="inlineStr">
        <is>
          <t xml:space="preserve"> </t>
        </is>
      </c>
      <c r="C8" s="4" t="inlineStr">
        <is>
          <t xml:space="preserve"> </t>
        </is>
      </c>
      <c r="D8" s="4" t="inlineStr">
        <is>
          <t xml:space="preserve"> </t>
        </is>
      </c>
      <c r="E8" s="5" t="n">
        <v>18527</v>
      </c>
    </row>
    <row r="9">
      <c r="A9" s="4" t="inlineStr">
        <is>
          <t>Total other comprehensive income (loss)</t>
        </is>
      </c>
      <c r="B9" s="5" t="n">
        <v>386537</v>
      </c>
      <c r="C9" s="5" t="n">
        <v>-18321</v>
      </c>
      <c r="D9" s="5" t="n">
        <v>157266</v>
      </c>
      <c r="E9" s="5" t="n">
        <v>-87494</v>
      </c>
    </row>
    <row r="10">
      <c r="A10" s="4" t="inlineStr">
        <is>
          <t>Pension and other postretirement benefit plans: | Other expense, net</t>
        </is>
      </c>
      <c r="B10" s="4" t="inlineStr">
        <is>
          <t xml:space="preserve"> </t>
        </is>
      </c>
      <c r="C10" s="4" t="inlineStr">
        <is>
          <t xml:space="preserve"> </t>
        </is>
      </c>
      <c r="D10" s="4" t="inlineStr">
        <is>
          <t xml:space="preserve"> </t>
        </is>
      </c>
      <c r="E10" s="4" t="inlineStr">
        <is>
          <t xml:space="preserve"> </t>
        </is>
      </c>
    </row>
    <row r="11">
      <c r="A11" s="3" t="inlineStr">
        <is>
          <t>Before Tax Amount</t>
        </is>
      </c>
      <c r="B11" s="4" t="inlineStr">
        <is>
          <t xml:space="preserve"> </t>
        </is>
      </c>
      <c r="C11" s="4" t="inlineStr">
        <is>
          <t xml:space="preserve"> </t>
        </is>
      </c>
      <c r="D11" s="4" t="inlineStr">
        <is>
          <t xml:space="preserve"> </t>
        </is>
      </c>
      <c r="E11" s="4" t="inlineStr">
        <is>
          <t xml:space="preserve"> </t>
        </is>
      </c>
    </row>
    <row r="12">
      <c r="A12" s="4" t="inlineStr">
        <is>
          <t>Reclassification adjustments, before tax</t>
        </is>
      </c>
      <c r="B12" s="5" t="n">
        <v>7599</v>
      </c>
      <c r="C12" s="5" t="n">
        <v>7500</v>
      </c>
      <c r="D12" s="5" t="n">
        <v>16884</v>
      </c>
      <c r="E12" s="5" t="n">
        <v>16085</v>
      </c>
    </row>
    <row r="13">
      <c r="A13" s="3" t="inlineStr">
        <is>
          <t>Tax</t>
        </is>
      </c>
      <c r="B13" s="4" t="inlineStr">
        <is>
          <t xml:space="preserve"> </t>
        </is>
      </c>
      <c r="C13" s="4" t="inlineStr">
        <is>
          <t xml:space="preserve"> </t>
        </is>
      </c>
      <c r="D13" s="4" t="inlineStr">
        <is>
          <t xml:space="preserve"> </t>
        </is>
      </c>
      <c r="E13" s="4" t="inlineStr">
        <is>
          <t xml:space="preserve"> </t>
        </is>
      </c>
    </row>
    <row r="14">
      <c r="A14" s="4" t="inlineStr">
        <is>
          <t>Amortization of prior service cost</t>
        </is>
      </c>
      <c r="B14" s="5" t="n">
        <v>1897</v>
      </c>
      <c r="C14" s="5" t="n">
        <v>1938</v>
      </c>
      <c r="D14" s="5" t="n">
        <v>4217</v>
      </c>
      <c r="E14" s="5" t="n">
        <v>4082</v>
      </c>
    </row>
    <row r="15">
      <c r="A15" s="3" t="inlineStr">
        <is>
          <t>Net of Tax Amount</t>
        </is>
      </c>
      <c r="B15" s="4" t="inlineStr">
        <is>
          <t xml:space="preserve"> </t>
        </is>
      </c>
      <c r="C15" s="4" t="inlineStr">
        <is>
          <t xml:space="preserve"> </t>
        </is>
      </c>
      <c r="D15" s="4" t="inlineStr">
        <is>
          <t xml:space="preserve"> </t>
        </is>
      </c>
      <c r="E15" s="4" t="inlineStr">
        <is>
          <t xml:space="preserve"> </t>
        </is>
      </c>
    </row>
    <row r="16">
      <c r="A16" s="4" t="inlineStr">
        <is>
          <t>Amortization of prior service cost</t>
        </is>
      </c>
      <c r="B16" s="5" t="n">
        <v>5702</v>
      </c>
      <c r="C16" s="5" t="n">
        <v>5562</v>
      </c>
      <c r="D16" s="5" t="n">
        <v>12667</v>
      </c>
      <c r="E16" s="5" t="n">
        <v>12003</v>
      </c>
    </row>
    <row r="17">
      <c r="A17" s="4" t="inlineStr">
        <is>
          <t>Net actuarial loss, arising in the current year</t>
        </is>
      </c>
      <c r="B17" s="4" t="inlineStr">
        <is>
          <t xml:space="preserve"> </t>
        </is>
      </c>
      <c r="C17" s="4" t="inlineStr">
        <is>
          <t xml:space="preserve"> </t>
        </is>
      </c>
      <c r="D17" s="4" t="inlineStr">
        <is>
          <t xml:space="preserve"> </t>
        </is>
      </c>
      <c r="E17" s="4" t="inlineStr">
        <is>
          <t xml:space="preserve"> </t>
        </is>
      </c>
    </row>
    <row r="18">
      <c r="A18" s="3" t="inlineStr">
        <is>
          <t>Net of Tax Amount</t>
        </is>
      </c>
      <c r="B18" s="4" t="inlineStr">
        <is>
          <t xml:space="preserve"> </t>
        </is>
      </c>
      <c r="C18" s="4" t="inlineStr">
        <is>
          <t xml:space="preserve"> </t>
        </is>
      </c>
      <c r="D18" s="4" t="inlineStr">
        <is>
          <t xml:space="preserve"> </t>
        </is>
      </c>
      <c r="E18" s="4" t="inlineStr">
        <is>
          <t xml:space="preserve"> </t>
        </is>
      </c>
    </row>
    <row r="19">
      <c r="A19" s="4" t="inlineStr">
        <is>
          <t>Amortization of prior service cost</t>
        </is>
      </c>
      <c r="B19" s="4" t="inlineStr">
        <is>
          <t xml:space="preserve"> </t>
        </is>
      </c>
      <c r="C19" s="4" t="inlineStr">
        <is>
          <t xml:space="preserve"> </t>
        </is>
      </c>
      <c r="D19" s="5" t="n">
        <v>-67388</v>
      </c>
      <c r="E19" s="4" t="inlineStr">
        <is>
          <t xml:space="preserve"> </t>
        </is>
      </c>
    </row>
    <row r="20">
      <c r="A20" s="4" t="inlineStr">
        <is>
          <t>Net actuarial loss, arising in the current year | Other expense, net</t>
        </is>
      </c>
      <c r="B20" s="4" t="inlineStr">
        <is>
          <t xml:space="preserve"> </t>
        </is>
      </c>
      <c r="C20" s="4" t="inlineStr">
        <is>
          <t xml:space="preserve"> </t>
        </is>
      </c>
      <c r="D20" s="4" t="inlineStr">
        <is>
          <t xml:space="preserve"> </t>
        </is>
      </c>
      <c r="E20" s="4" t="inlineStr">
        <is>
          <t xml:space="preserve"> </t>
        </is>
      </c>
    </row>
    <row r="21">
      <c r="A21" s="3" t="inlineStr">
        <is>
          <t>Before Tax Amount</t>
        </is>
      </c>
      <c r="B21" s="4" t="inlineStr">
        <is>
          <t xml:space="preserve"> </t>
        </is>
      </c>
      <c r="C21" s="4" t="inlineStr">
        <is>
          <t xml:space="preserve"> </t>
        </is>
      </c>
      <c r="D21" s="4" t="inlineStr">
        <is>
          <t xml:space="preserve"> </t>
        </is>
      </c>
      <c r="E21" s="4" t="inlineStr">
        <is>
          <t xml:space="preserve"> </t>
        </is>
      </c>
    </row>
    <row r="22">
      <c r="A22" s="4" t="inlineStr">
        <is>
          <t>Reclassification adjustments, before tax</t>
        </is>
      </c>
      <c r="B22" s="5" t="n">
        <v>-89851</v>
      </c>
      <c r="C22" s="4" t="inlineStr">
        <is>
          <t xml:space="preserve"> </t>
        </is>
      </c>
      <c r="D22" s="5" t="n">
        <v>-89851</v>
      </c>
      <c r="E22" s="4" t="inlineStr">
        <is>
          <t xml:space="preserve"> </t>
        </is>
      </c>
    </row>
    <row r="23">
      <c r="A23" s="3" t="inlineStr">
        <is>
          <t>Tax</t>
        </is>
      </c>
      <c r="B23" s="4" t="inlineStr">
        <is>
          <t xml:space="preserve"> </t>
        </is>
      </c>
      <c r="C23" s="4" t="inlineStr">
        <is>
          <t xml:space="preserve"> </t>
        </is>
      </c>
      <c r="D23" s="4" t="inlineStr">
        <is>
          <t xml:space="preserve"> </t>
        </is>
      </c>
      <c r="E23" s="4" t="inlineStr">
        <is>
          <t xml:space="preserve"> </t>
        </is>
      </c>
    </row>
    <row r="24">
      <c r="A24" s="4" t="inlineStr">
        <is>
          <t>Amortization of prior service cost</t>
        </is>
      </c>
      <c r="B24" s="5" t="n">
        <v>-22463</v>
      </c>
      <c r="C24" s="4" t="inlineStr">
        <is>
          <t xml:space="preserve"> </t>
        </is>
      </c>
      <c r="D24" s="5" t="n">
        <v>-22463</v>
      </c>
      <c r="E24" s="4" t="inlineStr">
        <is>
          <t xml:space="preserve"> </t>
        </is>
      </c>
    </row>
    <row r="25">
      <c r="A25" s="3" t="inlineStr">
        <is>
          <t>Net of Tax Amount</t>
        </is>
      </c>
      <c r="B25" s="4" t="inlineStr">
        <is>
          <t xml:space="preserve"> </t>
        </is>
      </c>
      <c r="C25" s="4" t="inlineStr">
        <is>
          <t xml:space="preserve"> </t>
        </is>
      </c>
      <c r="D25" s="4" t="inlineStr">
        <is>
          <t xml:space="preserve"> </t>
        </is>
      </c>
      <c r="E25" s="4" t="inlineStr">
        <is>
          <t xml:space="preserve"> </t>
        </is>
      </c>
    </row>
    <row r="26">
      <c r="A26" s="4" t="inlineStr">
        <is>
          <t>Amortization of prior service cost</t>
        </is>
      </c>
      <c r="B26" s="5" t="n">
        <v>-67388</v>
      </c>
      <c r="C26" s="4" t="inlineStr">
        <is>
          <t xml:space="preserve"> </t>
        </is>
      </c>
      <c r="D26" s="5" t="n">
        <v>-67388</v>
      </c>
      <c r="E26" s="4" t="inlineStr">
        <is>
          <t xml:space="preserve"> </t>
        </is>
      </c>
    </row>
    <row r="27">
      <c r="A27" s="4" t="inlineStr">
        <is>
          <t>Settlements</t>
        </is>
      </c>
      <c r="B27" s="4" t="inlineStr">
        <is>
          <t xml:space="preserve"> </t>
        </is>
      </c>
      <c r="C27" s="4" t="inlineStr">
        <is>
          <t xml:space="preserve"> </t>
        </is>
      </c>
      <c r="D27" s="4" t="inlineStr">
        <is>
          <t xml:space="preserve"> </t>
        </is>
      </c>
      <c r="E27" s="4" t="inlineStr">
        <is>
          <t xml:space="preserve"> </t>
        </is>
      </c>
    </row>
    <row r="28">
      <c r="A28" s="3" t="inlineStr">
        <is>
          <t>Net of Tax Amount</t>
        </is>
      </c>
      <c r="B28" s="4" t="inlineStr">
        <is>
          <t xml:space="preserve"> </t>
        </is>
      </c>
      <c r="C28" s="4" t="inlineStr">
        <is>
          <t xml:space="preserve"> </t>
        </is>
      </c>
      <c r="D28" s="4" t="inlineStr">
        <is>
          <t xml:space="preserve"> </t>
        </is>
      </c>
      <c r="E28" s="4" t="inlineStr">
        <is>
          <t xml:space="preserve"> </t>
        </is>
      </c>
    </row>
    <row r="29">
      <c r="A29" s="4" t="inlineStr">
        <is>
          <t>Amortization of prior service cost</t>
        </is>
      </c>
      <c r="B29" s="4" t="inlineStr">
        <is>
          <t xml:space="preserve"> </t>
        </is>
      </c>
      <c r="C29" s="4" t="inlineStr">
        <is>
          <t xml:space="preserve"> </t>
        </is>
      </c>
      <c r="D29" s="5" t="n">
        <v>236591</v>
      </c>
      <c r="E29" s="4" t="inlineStr">
        <is>
          <t xml:space="preserve"> </t>
        </is>
      </c>
    </row>
    <row r="30">
      <c r="A30" s="4" t="inlineStr">
        <is>
          <t>Settlements | Other expense, net</t>
        </is>
      </c>
      <c r="B30" s="4" t="inlineStr">
        <is>
          <t xml:space="preserve"> </t>
        </is>
      </c>
      <c r="C30" s="4" t="inlineStr">
        <is>
          <t xml:space="preserve"> </t>
        </is>
      </c>
      <c r="D30" s="4" t="inlineStr">
        <is>
          <t xml:space="preserve"> </t>
        </is>
      </c>
      <c r="E30" s="4" t="inlineStr">
        <is>
          <t xml:space="preserve"> </t>
        </is>
      </c>
    </row>
    <row r="31">
      <c r="A31" s="3" t="inlineStr">
        <is>
          <t>Before Tax Amount</t>
        </is>
      </c>
      <c r="B31" s="4" t="inlineStr">
        <is>
          <t xml:space="preserve"> </t>
        </is>
      </c>
      <c r="C31" s="4" t="inlineStr">
        <is>
          <t xml:space="preserve"> </t>
        </is>
      </c>
      <c r="D31" s="4" t="inlineStr">
        <is>
          <t xml:space="preserve"> </t>
        </is>
      </c>
      <c r="E31" s="4" t="inlineStr">
        <is>
          <t xml:space="preserve"> </t>
        </is>
      </c>
    </row>
    <row r="32">
      <c r="A32" s="4" t="inlineStr">
        <is>
          <t>Reclassification adjustments, before tax</t>
        </is>
      </c>
      <c r="B32" s="5" t="n">
        <v>315455</v>
      </c>
      <c r="C32" s="4" t="inlineStr">
        <is>
          <t xml:space="preserve"> </t>
        </is>
      </c>
      <c r="D32" s="5" t="n">
        <v>315455</v>
      </c>
      <c r="E32" s="4" t="inlineStr">
        <is>
          <t xml:space="preserve"> </t>
        </is>
      </c>
    </row>
    <row r="33">
      <c r="A33" s="3" t="inlineStr">
        <is>
          <t>Tax</t>
        </is>
      </c>
      <c r="B33" s="4" t="inlineStr">
        <is>
          <t xml:space="preserve"> </t>
        </is>
      </c>
      <c r="C33" s="4" t="inlineStr">
        <is>
          <t xml:space="preserve"> </t>
        </is>
      </c>
      <c r="D33" s="4" t="inlineStr">
        <is>
          <t xml:space="preserve"> </t>
        </is>
      </c>
      <c r="E33" s="4" t="inlineStr">
        <is>
          <t xml:space="preserve"> </t>
        </is>
      </c>
    </row>
    <row r="34">
      <c r="A34" s="4" t="inlineStr">
        <is>
          <t>Amortization of prior service cost</t>
        </is>
      </c>
      <c r="B34" s="5" t="n">
        <v>78864</v>
      </c>
      <c r="C34" s="4" t="inlineStr">
        <is>
          <t xml:space="preserve"> </t>
        </is>
      </c>
      <c r="D34" s="5" t="n">
        <v>78864</v>
      </c>
      <c r="E34" s="4" t="inlineStr">
        <is>
          <t xml:space="preserve"> </t>
        </is>
      </c>
    </row>
    <row r="35">
      <c r="A35" s="3" t="inlineStr">
        <is>
          <t>Net of Tax Amount</t>
        </is>
      </c>
      <c r="B35" s="4" t="inlineStr">
        <is>
          <t xml:space="preserve"> </t>
        </is>
      </c>
      <c r="C35" s="4" t="inlineStr">
        <is>
          <t xml:space="preserve"> </t>
        </is>
      </c>
      <c r="D35" s="4" t="inlineStr">
        <is>
          <t xml:space="preserve"> </t>
        </is>
      </c>
      <c r="E35" s="4" t="inlineStr">
        <is>
          <t xml:space="preserve"> </t>
        </is>
      </c>
    </row>
    <row r="36">
      <c r="A36" s="4" t="inlineStr">
        <is>
          <t>Amortization of prior service cost</t>
        </is>
      </c>
      <c r="B36" s="5" t="n">
        <v>236591</v>
      </c>
      <c r="C36" s="4" t="inlineStr">
        <is>
          <t xml:space="preserve"> </t>
        </is>
      </c>
      <c r="D36" s="5" t="n">
        <v>236591</v>
      </c>
      <c r="E36" s="4" t="inlineStr">
        <is>
          <t xml:space="preserve"> </t>
        </is>
      </c>
    </row>
    <row r="37">
      <c r="A37" s="4" t="inlineStr">
        <is>
          <t>Total other comprehensive income before reclassification adjustments | Other expense, net</t>
        </is>
      </c>
      <c r="B37" s="4" t="inlineStr">
        <is>
          <t xml:space="preserve"> </t>
        </is>
      </c>
      <c r="C37" s="4" t="inlineStr">
        <is>
          <t xml:space="preserve"> </t>
        </is>
      </c>
      <c r="D37" s="4" t="inlineStr">
        <is>
          <t xml:space="preserve"> </t>
        </is>
      </c>
      <c r="E37" s="4" t="inlineStr">
        <is>
          <t xml:space="preserve"> </t>
        </is>
      </c>
    </row>
    <row r="38">
      <c r="A38" s="3" t="inlineStr">
        <is>
          <t>Before Tax Amount</t>
        </is>
      </c>
      <c r="B38" s="4" t="inlineStr">
        <is>
          <t xml:space="preserve"> </t>
        </is>
      </c>
      <c r="C38" s="4" t="inlineStr">
        <is>
          <t xml:space="preserve"> </t>
        </is>
      </c>
      <c r="D38" s="4" t="inlineStr">
        <is>
          <t xml:space="preserve"> </t>
        </is>
      </c>
      <c r="E38" s="4" t="inlineStr">
        <is>
          <t xml:space="preserve"> </t>
        </is>
      </c>
    </row>
    <row r="39">
      <c r="A39" s="4" t="inlineStr">
        <is>
          <t>Reclassification adjustments, before tax</t>
        </is>
      </c>
      <c r="B39" s="5" t="n">
        <v>225604</v>
      </c>
      <c r="C39" s="4" t="inlineStr">
        <is>
          <t xml:space="preserve"> </t>
        </is>
      </c>
      <c r="D39" s="5" t="n">
        <v>225604</v>
      </c>
      <c r="E39" s="4" t="inlineStr">
        <is>
          <t xml:space="preserve"> </t>
        </is>
      </c>
    </row>
    <row r="40">
      <c r="A40" s="3" t="inlineStr">
        <is>
          <t>Tax</t>
        </is>
      </c>
      <c r="B40" s="4" t="inlineStr">
        <is>
          <t xml:space="preserve"> </t>
        </is>
      </c>
      <c r="C40" s="4" t="inlineStr">
        <is>
          <t xml:space="preserve"> </t>
        </is>
      </c>
      <c r="D40" s="4" t="inlineStr">
        <is>
          <t xml:space="preserve"> </t>
        </is>
      </c>
      <c r="E40" s="4" t="inlineStr">
        <is>
          <t xml:space="preserve"> </t>
        </is>
      </c>
    </row>
    <row r="41">
      <c r="A41" s="4" t="inlineStr">
        <is>
          <t>Amortization of prior service cost</t>
        </is>
      </c>
      <c r="B41" s="5" t="n">
        <v>56401</v>
      </c>
      <c r="C41" s="4" t="inlineStr">
        <is>
          <t xml:space="preserve"> </t>
        </is>
      </c>
      <c r="D41" s="5" t="n">
        <v>56401</v>
      </c>
      <c r="E41" s="4" t="inlineStr">
        <is>
          <t xml:space="preserve"> </t>
        </is>
      </c>
    </row>
    <row r="42">
      <c r="A42" s="3" t="inlineStr">
        <is>
          <t>Net of Tax Amount</t>
        </is>
      </c>
      <c r="B42" s="4" t="inlineStr">
        <is>
          <t xml:space="preserve"> </t>
        </is>
      </c>
      <c r="C42" s="4" t="inlineStr">
        <is>
          <t xml:space="preserve"> </t>
        </is>
      </c>
      <c r="D42" s="4" t="inlineStr">
        <is>
          <t xml:space="preserve"> </t>
        </is>
      </c>
      <c r="E42" s="4" t="inlineStr">
        <is>
          <t xml:space="preserve"> </t>
        </is>
      </c>
    </row>
    <row r="43">
      <c r="A43" s="4" t="inlineStr">
        <is>
          <t>Amortization of prior service cost</t>
        </is>
      </c>
      <c r="B43" s="5" t="n">
        <v>169203</v>
      </c>
      <c r="C43" s="4" t="inlineStr">
        <is>
          <t xml:space="preserve"> </t>
        </is>
      </c>
      <c r="D43" s="5" t="n">
        <v>169203</v>
      </c>
      <c r="E43" s="4" t="inlineStr">
        <is>
          <t xml:space="preserve"> </t>
        </is>
      </c>
    </row>
    <row r="44">
      <c r="A44" s="4" t="inlineStr">
        <is>
          <t>Amortization of prior service cost</t>
        </is>
      </c>
      <c r="B44" s="4" t="inlineStr">
        <is>
          <t xml:space="preserve"> </t>
        </is>
      </c>
      <c r="C44" s="4" t="inlineStr">
        <is>
          <t xml:space="preserve"> </t>
        </is>
      </c>
      <c r="D44" s="4" t="inlineStr">
        <is>
          <t xml:space="preserve"> </t>
        </is>
      </c>
      <c r="E44" s="4" t="inlineStr">
        <is>
          <t xml:space="preserve"> </t>
        </is>
      </c>
    </row>
    <row r="45">
      <c r="A45" s="3" t="inlineStr">
        <is>
          <t>Net of Tax Amount</t>
        </is>
      </c>
      <c r="B45" s="4" t="inlineStr">
        <is>
          <t xml:space="preserve"> </t>
        </is>
      </c>
      <c r="C45" s="4" t="inlineStr">
        <is>
          <t xml:space="preserve"> </t>
        </is>
      </c>
      <c r="D45" s="4" t="inlineStr">
        <is>
          <t xml:space="preserve"> </t>
        </is>
      </c>
      <c r="E45" s="4" t="inlineStr">
        <is>
          <t xml:space="preserve"> </t>
        </is>
      </c>
    </row>
    <row r="46">
      <c r="A46" s="4" t="inlineStr">
        <is>
          <t>Amortization of prior service cost</t>
        </is>
      </c>
      <c r="B46" s="4" t="inlineStr">
        <is>
          <t xml:space="preserve"> </t>
        </is>
      </c>
      <c r="C46" s="4" t="inlineStr">
        <is>
          <t xml:space="preserve"> </t>
        </is>
      </c>
      <c r="D46" s="5" t="n">
        <v>148</v>
      </c>
      <c r="E46" s="5" t="n">
        <v>148</v>
      </c>
    </row>
    <row r="47">
      <c r="A47" s="4" t="inlineStr">
        <is>
          <t>Amortization of prior service cost | Other expense, net</t>
        </is>
      </c>
      <c r="B47" s="4" t="inlineStr">
        <is>
          <t xml:space="preserve"> </t>
        </is>
      </c>
      <c r="C47" s="4" t="inlineStr">
        <is>
          <t xml:space="preserve"> </t>
        </is>
      </c>
      <c r="D47" s="4" t="inlineStr">
        <is>
          <t xml:space="preserve"> </t>
        </is>
      </c>
      <c r="E47" s="4" t="inlineStr">
        <is>
          <t xml:space="preserve"> </t>
        </is>
      </c>
    </row>
    <row r="48">
      <c r="A48" s="3" t="inlineStr">
        <is>
          <t>Before Tax Amount</t>
        </is>
      </c>
      <c r="B48" s="4" t="inlineStr">
        <is>
          <t xml:space="preserve"> </t>
        </is>
      </c>
      <c r="C48" s="4" t="inlineStr">
        <is>
          <t xml:space="preserve"> </t>
        </is>
      </c>
      <c r="D48" s="4" t="inlineStr">
        <is>
          <t xml:space="preserve"> </t>
        </is>
      </c>
      <c r="E48" s="4" t="inlineStr">
        <is>
          <t xml:space="preserve"> </t>
        </is>
      </c>
    </row>
    <row r="49">
      <c r="A49" s="4" t="inlineStr">
        <is>
          <t>Reclassification adjustments, before tax</t>
        </is>
      </c>
      <c r="B49" s="5" t="n">
        <v>99</v>
      </c>
      <c r="C49" s="5" t="n">
        <v>99</v>
      </c>
      <c r="D49" s="5" t="n">
        <v>198</v>
      </c>
      <c r="E49" s="5" t="n">
        <v>198</v>
      </c>
    </row>
    <row r="50">
      <c r="A50" s="3" t="inlineStr">
        <is>
          <t>Tax</t>
        </is>
      </c>
      <c r="B50" s="4" t="inlineStr">
        <is>
          <t xml:space="preserve"> </t>
        </is>
      </c>
      <c r="C50" s="4" t="inlineStr">
        <is>
          <t xml:space="preserve"> </t>
        </is>
      </c>
      <c r="D50" s="4" t="inlineStr">
        <is>
          <t xml:space="preserve"> </t>
        </is>
      </c>
      <c r="E50" s="4" t="inlineStr">
        <is>
          <t xml:space="preserve"> </t>
        </is>
      </c>
    </row>
    <row r="51">
      <c r="A51" s="4" t="inlineStr">
        <is>
          <t>Amortization of prior service cost</t>
        </is>
      </c>
      <c r="B51" s="5" t="n">
        <v>25</v>
      </c>
      <c r="C51" s="5" t="n">
        <v>25</v>
      </c>
      <c r="D51" s="5" t="n">
        <v>50</v>
      </c>
      <c r="E51" s="5" t="n">
        <v>50</v>
      </c>
    </row>
    <row r="52">
      <c r="A52" s="3" t="inlineStr">
        <is>
          <t>Net of Tax Amount</t>
        </is>
      </c>
      <c r="B52" s="4" t="inlineStr">
        <is>
          <t xml:space="preserve"> </t>
        </is>
      </c>
      <c r="C52" s="4" t="inlineStr">
        <is>
          <t xml:space="preserve"> </t>
        </is>
      </c>
      <c r="D52" s="4" t="inlineStr">
        <is>
          <t xml:space="preserve"> </t>
        </is>
      </c>
      <c r="E52" s="4" t="inlineStr">
        <is>
          <t xml:space="preserve"> </t>
        </is>
      </c>
    </row>
    <row r="53">
      <c r="A53" s="4" t="inlineStr">
        <is>
          <t>Amortization of prior service cost</t>
        </is>
      </c>
      <c r="B53" s="5" t="n">
        <v>74</v>
      </c>
      <c r="C53" s="5" t="n">
        <v>74</v>
      </c>
      <c r="D53" s="5" t="n">
        <v>148</v>
      </c>
      <c r="E53" s="5" t="n">
        <v>148</v>
      </c>
    </row>
    <row r="54">
      <c r="A54" s="4" t="inlineStr">
        <is>
          <t>Amortization of actuarial loss, net</t>
        </is>
      </c>
      <c r="B54" s="4" t="inlineStr">
        <is>
          <t xml:space="preserve"> </t>
        </is>
      </c>
      <c r="C54" s="4" t="inlineStr">
        <is>
          <t xml:space="preserve"> </t>
        </is>
      </c>
      <c r="D54" s="4" t="inlineStr">
        <is>
          <t xml:space="preserve"> </t>
        </is>
      </c>
      <c r="E54" s="4" t="inlineStr">
        <is>
          <t xml:space="preserve"> </t>
        </is>
      </c>
    </row>
    <row r="55">
      <c r="A55" s="3" t="inlineStr">
        <is>
          <t>Net of Tax Amount</t>
        </is>
      </c>
      <c r="B55" s="4" t="inlineStr">
        <is>
          <t xml:space="preserve"> </t>
        </is>
      </c>
      <c r="C55" s="4" t="inlineStr">
        <is>
          <t xml:space="preserve"> </t>
        </is>
      </c>
      <c r="D55" s="4" t="inlineStr">
        <is>
          <t xml:space="preserve"> </t>
        </is>
      </c>
      <c r="E55" s="4" t="inlineStr">
        <is>
          <t xml:space="preserve"> </t>
        </is>
      </c>
    </row>
    <row r="56">
      <c r="A56" s="4" t="inlineStr">
        <is>
          <t>Amortization of prior service cost</t>
        </is>
      </c>
      <c r="B56" s="4" t="inlineStr">
        <is>
          <t xml:space="preserve"> </t>
        </is>
      </c>
      <c r="C56" s="4" t="inlineStr">
        <is>
          <t xml:space="preserve"> </t>
        </is>
      </c>
      <c r="D56" s="5" t="n">
        <v>12519</v>
      </c>
      <c r="E56" s="5" t="n">
        <v>11855</v>
      </c>
    </row>
    <row r="57">
      <c r="A57" s="4" t="inlineStr">
        <is>
          <t>Amortization of actuarial loss, net | Other expense, net</t>
        </is>
      </c>
      <c r="B57" s="4" t="inlineStr">
        <is>
          <t xml:space="preserve"> </t>
        </is>
      </c>
      <c r="C57" s="4" t="inlineStr">
        <is>
          <t xml:space="preserve"> </t>
        </is>
      </c>
      <c r="D57" s="4" t="inlineStr">
        <is>
          <t xml:space="preserve"> </t>
        </is>
      </c>
      <c r="E57" s="4" t="inlineStr">
        <is>
          <t xml:space="preserve"> </t>
        </is>
      </c>
    </row>
    <row r="58">
      <c r="A58" s="3" t="inlineStr">
        <is>
          <t>Before Tax Amount</t>
        </is>
      </c>
      <c r="B58" s="4" t="inlineStr">
        <is>
          <t xml:space="preserve"> </t>
        </is>
      </c>
      <c r="C58" s="4" t="inlineStr">
        <is>
          <t xml:space="preserve"> </t>
        </is>
      </c>
      <c r="D58" s="4" t="inlineStr">
        <is>
          <t xml:space="preserve"> </t>
        </is>
      </c>
      <c r="E58" s="4" t="inlineStr">
        <is>
          <t xml:space="preserve"> </t>
        </is>
      </c>
    </row>
    <row r="59">
      <c r="A59" s="4" t="inlineStr">
        <is>
          <t>Reclassification adjustments, before tax</t>
        </is>
      </c>
      <c r="B59" s="5" t="n">
        <v>7500</v>
      </c>
      <c r="C59" s="5" t="n">
        <v>7401</v>
      </c>
      <c r="D59" s="5" t="n">
        <v>16686</v>
      </c>
      <c r="E59" s="5" t="n">
        <v>15887</v>
      </c>
    </row>
    <row r="60">
      <c r="A60" s="3" t="inlineStr">
        <is>
          <t>Tax</t>
        </is>
      </c>
      <c r="B60" s="4" t="inlineStr">
        <is>
          <t xml:space="preserve"> </t>
        </is>
      </c>
      <c r="C60" s="4" t="inlineStr">
        <is>
          <t xml:space="preserve"> </t>
        </is>
      </c>
      <c r="D60" s="4" t="inlineStr">
        <is>
          <t xml:space="preserve"> </t>
        </is>
      </c>
      <c r="E60" s="4" t="inlineStr">
        <is>
          <t xml:space="preserve"> </t>
        </is>
      </c>
    </row>
    <row r="61">
      <c r="A61" s="4" t="inlineStr">
        <is>
          <t>Amortization of prior service cost</t>
        </is>
      </c>
      <c r="B61" s="5" t="n">
        <v>1872</v>
      </c>
      <c r="C61" s="5" t="n">
        <v>1913</v>
      </c>
      <c r="D61" s="5" t="n">
        <v>4167</v>
      </c>
      <c r="E61" s="5" t="n">
        <v>4032</v>
      </c>
    </row>
    <row r="62">
      <c r="A62" s="3" t="inlineStr">
        <is>
          <t>Net of Tax Amount</t>
        </is>
      </c>
      <c r="B62" s="4" t="inlineStr">
        <is>
          <t xml:space="preserve"> </t>
        </is>
      </c>
      <c r="C62" s="4" t="inlineStr">
        <is>
          <t xml:space="preserve"> </t>
        </is>
      </c>
      <c r="D62" s="4" t="inlineStr">
        <is>
          <t xml:space="preserve"> </t>
        </is>
      </c>
      <c r="E62" s="4" t="inlineStr">
        <is>
          <t xml:space="preserve"> </t>
        </is>
      </c>
    </row>
    <row r="63">
      <c r="A63" s="4" t="inlineStr">
        <is>
          <t>Amortization of prior service cost</t>
        </is>
      </c>
      <c r="B63" s="5" t="n">
        <v>5628</v>
      </c>
      <c r="C63" s="5" t="n">
        <v>5488</v>
      </c>
      <c r="D63" s="5" t="n">
        <v>12519</v>
      </c>
      <c r="E63" s="5" t="n">
        <v>11855</v>
      </c>
    </row>
    <row r="64">
      <c r="A64" s="4" t="inlineStr">
        <is>
          <t>Foreign currency translation adjustment</t>
        </is>
      </c>
      <c r="B64" s="4" t="inlineStr">
        <is>
          <t xml:space="preserve"> </t>
        </is>
      </c>
      <c r="C64" s="4" t="inlineStr">
        <is>
          <t xml:space="preserve"> </t>
        </is>
      </c>
      <c r="D64" s="4" t="inlineStr">
        <is>
          <t xml:space="preserve"> </t>
        </is>
      </c>
      <c r="E64" s="4" t="inlineStr">
        <is>
          <t xml:space="preserve"> </t>
        </is>
      </c>
    </row>
    <row r="65">
      <c r="A65" s="3" t="inlineStr">
        <is>
          <t>Before Tax Amount</t>
        </is>
      </c>
      <c r="B65" s="4" t="inlineStr">
        <is>
          <t xml:space="preserve"> </t>
        </is>
      </c>
      <c r="C65" s="4" t="inlineStr">
        <is>
          <t xml:space="preserve"> </t>
        </is>
      </c>
      <c r="D65" s="4" t="inlineStr">
        <is>
          <t xml:space="preserve"> </t>
        </is>
      </c>
      <c r="E65" s="4" t="inlineStr">
        <is>
          <t xml:space="preserve"> </t>
        </is>
      </c>
    </row>
    <row r="66">
      <c r="A66" s="4" t="inlineStr">
        <is>
          <t>Other comprehensive income before reclassifications, before tax</t>
        </is>
      </c>
      <c r="B66" s="5" t="n">
        <v>241814</v>
      </c>
      <c r="C66" s="5" t="n">
        <v>-26870</v>
      </c>
      <c r="D66" s="5" t="n">
        <v>9632</v>
      </c>
      <c r="E66" s="5" t="n">
        <v>-114064</v>
      </c>
    </row>
    <row r="67">
      <c r="A67" s="3" t="inlineStr">
        <is>
          <t>Tax</t>
        </is>
      </c>
      <c r="B67" s="4" t="inlineStr">
        <is>
          <t xml:space="preserve"> </t>
        </is>
      </c>
      <c r="C67" s="4" t="inlineStr">
        <is>
          <t xml:space="preserve"> </t>
        </is>
      </c>
      <c r="D67" s="4" t="inlineStr">
        <is>
          <t xml:space="preserve"> </t>
        </is>
      </c>
      <c r="E67" s="4" t="inlineStr">
        <is>
          <t xml:space="preserve"> </t>
        </is>
      </c>
    </row>
    <row r="68">
      <c r="A68" s="4" t="inlineStr">
        <is>
          <t>Before reclassifications tax</t>
        </is>
      </c>
      <c r="B68" s="5" t="n">
        <v>0</v>
      </c>
      <c r="C68" s="5" t="n">
        <v>0</v>
      </c>
      <c r="D68" s="5" t="n">
        <v>0</v>
      </c>
      <c r="E68" s="5" t="n">
        <v>0</v>
      </c>
    </row>
    <row r="69">
      <c r="A69" s="3" t="inlineStr">
        <is>
          <t>Net of Tax Amount</t>
        </is>
      </c>
      <c r="B69" s="4" t="inlineStr">
        <is>
          <t xml:space="preserve"> </t>
        </is>
      </c>
      <c r="C69" s="4" t="inlineStr">
        <is>
          <t xml:space="preserve"> </t>
        </is>
      </c>
      <c r="D69" s="4" t="inlineStr">
        <is>
          <t xml:space="preserve"> </t>
        </is>
      </c>
      <c r="E69" s="4" t="inlineStr">
        <is>
          <t xml:space="preserve"> </t>
        </is>
      </c>
    </row>
    <row r="70">
      <c r="A70" s="4" t="inlineStr">
        <is>
          <t>Before reclassifications, net of tax</t>
        </is>
      </c>
      <c r="B70" s="5" t="n">
        <v>241814</v>
      </c>
      <c r="C70" s="5" t="n">
        <v>-26870</v>
      </c>
      <c r="D70" s="5" t="n">
        <v>9632</v>
      </c>
      <c r="E70" s="5" t="n">
        <v>-114064</v>
      </c>
    </row>
    <row r="71">
      <c r="A71" s="4" t="inlineStr">
        <is>
          <t>Change in marketable securities</t>
        </is>
      </c>
      <c r="B71" s="4" t="inlineStr">
        <is>
          <t xml:space="preserve"> </t>
        </is>
      </c>
      <c r="C71" s="4" t="inlineStr">
        <is>
          <t xml:space="preserve"> </t>
        </is>
      </c>
      <c r="D71" s="4" t="inlineStr">
        <is>
          <t xml:space="preserve"> </t>
        </is>
      </c>
      <c r="E71" s="4" t="inlineStr">
        <is>
          <t xml:space="preserve"> </t>
        </is>
      </c>
    </row>
    <row r="72">
      <c r="A72" s="3" t="inlineStr">
        <is>
          <t>Before Tax Amount</t>
        </is>
      </c>
      <c r="B72" s="4" t="inlineStr">
        <is>
          <t xml:space="preserve"> </t>
        </is>
      </c>
      <c r="C72" s="4" t="inlineStr">
        <is>
          <t xml:space="preserve"> </t>
        </is>
      </c>
      <c r="D72" s="4" t="inlineStr">
        <is>
          <t xml:space="preserve"> </t>
        </is>
      </c>
      <c r="E72" s="4" t="inlineStr">
        <is>
          <t xml:space="preserve"> </t>
        </is>
      </c>
    </row>
    <row r="73">
      <c r="A73" s="4" t="inlineStr">
        <is>
          <t>Other comprehensive income before reclassifications, before tax</t>
        </is>
      </c>
      <c r="B73" s="5" t="n">
        <v>1511</v>
      </c>
      <c r="C73" s="5" t="n">
        <v>-1808</v>
      </c>
      <c r="D73" s="5" t="n">
        <v>-2701</v>
      </c>
      <c r="E73" s="5" t="n">
        <v>-2201</v>
      </c>
    </row>
    <row r="74">
      <c r="A74" s="3" t="inlineStr">
        <is>
          <t>Tax</t>
        </is>
      </c>
      <c r="B74" s="4" t="inlineStr">
        <is>
          <t xml:space="preserve"> </t>
        </is>
      </c>
      <c r="C74" s="4" t="inlineStr">
        <is>
          <t xml:space="preserve"> </t>
        </is>
      </c>
      <c r="D74" s="4" t="inlineStr">
        <is>
          <t xml:space="preserve"> </t>
        </is>
      </c>
      <c r="E74" s="4" t="inlineStr">
        <is>
          <t xml:space="preserve"> </t>
        </is>
      </c>
    </row>
    <row r="75">
      <c r="A75" s="4" t="inlineStr">
        <is>
          <t>Before reclassifications tax</t>
        </is>
      </c>
      <c r="B75" s="5" t="n">
        <v>317</v>
      </c>
      <c r="C75" s="5" t="n">
        <v>-379</v>
      </c>
      <c r="D75" s="5" t="n">
        <v>-567</v>
      </c>
      <c r="E75" s="5" t="n">
        <v>-461</v>
      </c>
    </row>
    <row r="76">
      <c r="A76" s="3" t="inlineStr">
        <is>
          <t>Net of Tax Amount</t>
        </is>
      </c>
      <c r="B76" s="4" t="inlineStr">
        <is>
          <t xml:space="preserve"> </t>
        </is>
      </c>
      <c r="C76" s="4" t="inlineStr">
        <is>
          <t xml:space="preserve"> </t>
        </is>
      </c>
      <c r="D76" s="4" t="inlineStr">
        <is>
          <t xml:space="preserve"> </t>
        </is>
      </c>
      <c r="E76" s="4" t="inlineStr">
        <is>
          <t xml:space="preserve"> </t>
        </is>
      </c>
    </row>
    <row r="77">
      <c r="A77" s="4" t="inlineStr">
        <is>
          <t>Before reclassifications, net of tax</t>
        </is>
      </c>
      <c r="B77" s="5" t="n">
        <v>1194</v>
      </c>
      <c r="C77" s="5" t="n">
        <v>-1429</v>
      </c>
      <c r="D77" s="5" t="n">
        <v>-2134</v>
      </c>
      <c r="E77" s="5" t="n">
        <v>-1740</v>
      </c>
    </row>
    <row r="78">
      <c r="A78" s="4" t="inlineStr">
        <is>
          <t>Hedging, net of tax</t>
        </is>
      </c>
      <c r="B78" s="4" t="inlineStr">
        <is>
          <t xml:space="preserve"> </t>
        </is>
      </c>
      <c r="C78" s="4" t="inlineStr">
        <is>
          <t xml:space="preserve"> </t>
        </is>
      </c>
      <c r="D78" s="4" t="inlineStr">
        <is>
          <t xml:space="preserve"> </t>
        </is>
      </c>
      <c r="E78" s="4" t="inlineStr">
        <is>
          <t xml:space="preserve"> </t>
        </is>
      </c>
    </row>
    <row r="79">
      <c r="A79" s="3" t="inlineStr">
        <is>
          <t>Before Tax Amount</t>
        </is>
      </c>
      <c r="B79" s="4" t="inlineStr">
        <is>
          <t xml:space="preserve"> </t>
        </is>
      </c>
      <c r="C79" s="4" t="inlineStr">
        <is>
          <t xml:space="preserve"> </t>
        </is>
      </c>
      <c r="D79" s="4" t="inlineStr">
        <is>
          <t xml:space="preserve"> </t>
        </is>
      </c>
      <c r="E79" s="4" t="inlineStr">
        <is>
          <t xml:space="preserve"> </t>
        </is>
      </c>
    </row>
    <row r="80">
      <c r="A80" s="4" t="inlineStr">
        <is>
          <t>Other comprehensive income before reclassifications, before tax</t>
        </is>
      </c>
      <c r="B80" s="5" t="n">
        <v>-43810</v>
      </c>
      <c r="C80" s="5" t="n">
        <v>3205</v>
      </c>
      <c r="D80" s="5" t="n">
        <v>-48473</v>
      </c>
      <c r="E80" s="5" t="n">
        <v>16195</v>
      </c>
    </row>
    <row r="81">
      <c r="A81" s="3" t="inlineStr">
        <is>
          <t>Tax</t>
        </is>
      </c>
      <c r="B81" s="4" t="inlineStr">
        <is>
          <t xml:space="preserve"> </t>
        </is>
      </c>
      <c r="C81" s="4" t="inlineStr">
        <is>
          <t xml:space="preserve"> </t>
        </is>
      </c>
      <c r="D81" s="4" t="inlineStr">
        <is>
          <t xml:space="preserve"> </t>
        </is>
      </c>
      <c r="E81" s="4" t="inlineStr">
        <is>
          <t xml:space="preserve"> </t>
        </is>
      </c>
    </row>
    <row r="82">
      <c r="A82" s="4" t="inlineStr">
        <is>
          <t>Before reclassifications tax</t>
        </is>
      </c>
      <c r="B82" s="5" t="n">
        <v>-10264</v>
      </c>
      <c r="C82" s="5" t="n">
        <v>944</v>
      </c>
      <c r="D82" s="5" t="n">
        <v>-12046</v>
      </c>
      <c r="E82" s="5" t="n">
        <v>4198</v>
      </c>
    </row>
    <row r="83">
      <c r="A83" s="3" t="inlineStr">
        <is>
          <t>Net of Tax Amount</t>
        </is>
      </c>
      <c r="B83" s="4" t="inlineStr">
        <is>
          <t xml:space="preserve"> </t>
        </is>
      </c>
      <c r="C83" s="4" t="inlineStr">
        <is>
          <t xml:space="preserve"> </t>
        </is>
      </c>
      <c r="D83" s="4" t="inlineStr">
        <is>
          <t xml:space="preserve"> </t>
        </is>
      </c>
      <c r="E83" s="4" t="inlineStr">
        <is>
          <t xml:space="preserve"> </t>
        </is>
      </c>
    </row>
    <row r="84">
      <c r="A84" s="4" t="inlineStr">
        <is>
          <t>Before reclassifications, net of tax</t>
        </is>
      </c>
      <c r="B84" s="5" t="n">
        <v>-33546</v>
      </c>
      <c r="C84" s="5" t="n">
        <v>2261</v>
      </c>
      <c r="D84" s="5" t="n">
        <v>-36427</v>
      </c>
      <c r="E84" s="5" t="n">
        <v>11997</v>
      </c>
    </row>
    <row r="85">
      <c r="A85" s="4" t="inlineStr">
        <is>
          <t>Amortization of cash flow hedges</t>
        </is>
      </c>
      <c r="B85" s="4" t="inlineStr">
        <is>
          <t xml:space="preserve"> </t>
        </is>
      </c>
      <c r="C85" s="4" t="inlineStr">
        <is>
          <t xml:space="preserve"> </t>
        </is>
      </c>
      <c r="D85" s="4" t="inlineStr">
        <is>
          <t xml:space="preserve"> </t>
        </is>
      </c>
      <c r="E85" s="4" t="inlineStr">
        <is>
          <t xml:space="preserve"> </t>
        </is>
      </c>
    </row>
    <row r="86">
      <c r="A86" s="3" t="inlineStr">
        <is>
          <t>Net of Tax Amount</t>
        </is>
      </c>
      <c r="B86" s="4" t="inlineStr">
        <is>
          <t xml:space="preserve"> </t>
        </is>
      </c>
      <c r="C86" s="4" t="inlineStr">
        <is>
          <t xml:space="preserve"> </t>
        </is>
      </c>
      <c r="D86" s="4" t="inlineStr">
        <is>
          <t xml:space="preserve"> </t>
        </is>
      </c>
      <c r="E86" s="4" t="inlineStr">
        <is>
          <t xml:space="preserve"> </t>
        </is>
      </c>
    </row>
    <row r="87">
      <c r="A87" s="4" t="inlineStr">
        <is>
          <t>Amortization of prior service cost</t>
        </is>
      </c>
      <c r="B87" s="4" t="inlineStr">
        <is>
          <t xml:space="preserve"> </t>
        </is>
      </c>
      <c r="C87" s="4" t="inlineStr">
        <is>
          <t xml:space="preserve"> </t>
        </is>
      </c>
      <c r="D87" s="5" t="n">
        <v>4325</v>
      </c>
      <c r="E87" s="5" t="n">
        <v>4310</v>
      </c>
    </row>
    <row r="88">
      <c r="A88" s="4" t="inlineStr">
        <is>
          <t>Before reclassifications, net of tax</t>
        </is>
      </c>
      <c r="B88" s="4" t="inlineStr">
        <is>
          <t xml:space="preserve"> </t>
        </is>
      </c>
      <c r="C88" s="4" t="inlineStr">
        <is>
          <t xml:space="preserve"> </t>
        </is>
      </c>
      <c r="D88" s="5" t="n">
        <v>-26187</v>
      </c>
      <c r="E88" s="5" t="n">
        <v>-6530</v>
      </c>
    </row>
    <row r="89">
      <c r="A89" s="4" t="inlineStr">
        <is>
          <t>Amortization of cash flow hedges | Operating expenses</t>
        </is>
      </c>
      <c r="B89" s="4" t="inlineStr">
        <is>
          <t xml:space="preserve"> </t>
        </is>
      </c>
      <c r="C89" s="4" t="inlineStr">
        <is>
          <t xml:space="preserve"> </t>
        </is>
      </c>
      <c r="D89" s="4" t="inlineStr">
        <is>
          <t xml:space="preserve"> </t>
        </is>
      </c>
      <c r="E89" s="4" t="inlineStr">
        <is>
          <t xml:space="preserve"> </t>
        </is>
      </c>
    </row>
    <row r="90">
      <c r="A90" s="3" t="inlineStr">
        <is>
          <t>Before Tax Amount</t>
        </is>
      </c>
      <c r="B90" s="4" t="inlineStr">
        <is>
          <t xml:space="preserve"> </t>
        </is>
      </c>
      <c r="C90" s="4" t="inlineStr">
        <is>
          <t xml:space="preserve"> </t>
        </is>
      </c>
      <c r="D90" s="4" t="inlineStr">
        <is>
          <t xml:space="preserve"> </t>
        </is>
      </c>
      <c r="E90" s="4" t="inlineStr">
        <is>
          <t xml:space="preserve"> </t>
        </is>
      </c>
    </row>
    <row r="91">
      <c r="A91" s="4" t="inlineStr">
        <is>
          <t>Other comprehensive income before reclassifications, before tax</t>
        </is>
      </c>
      <c r="B91" s="5" t="n">
        <v>1189</v>
      </c>
      <c r="C91" s="5" t="n">
        <v>-7944</v>
      </c>
      <c r="D91" s="5" t="n">
        <v>-34820</v>
      </c>
      <c r="E91" s="5" t="n">
        <v>-8507</v>
      </c>
    </row>
    <row r="92">
      <c r="A92" s="3" t="inlineStr">
        <is>
          <t>Tax</t>
        </is>
      </c>
      <c r="B92" s="4" t="inlineStr">
        <is>
          <t xml:space="preserve"> </t>
        </is>
      </c>
      <c r="C92" s="4" t="inlineStr">
        <is>
          <t xml:space="preserve"> </t>
        </is>
      </c>
      <c r="D92" s="4" t="inlineStr">
        <is>
          <t xml:space="preserve"> </t>
        </is>
      </c>
      <c r="E92" s="4" t="inlineStr">
        <is>
          <t xml:space="preserve"> </t>
        </is>
      </c>
    </row>
    <row r="93">
      <c r="A93" s="4" t="inlineStr">
        <is>
          <t>Before reclassifications tax</t>
        </is>
      </c>
      <c r="B93" s="5" t="n">
        <v>986</v>
      </c>
      <c r="C93" s="5" t="n">
        <v>-1843</v>
      </c>
      <c r="D93" s="5" t="n">
        <v>-8633</v>
      </c>
      <c r="E93" s="5" t="n">
        <v>-1977</v>
      </c>
    </row>
    <row r="94">
      <c r="A94" s="3" t="inlineStr">
        <is>
          <t>Net of Tax Amount</t>
        </is>
      </c>
      <c r="B94" s="4" t="inlineStr">
        <is>
          <t xml:space="preserve"> </t>
        </is>
      </c>
      <c r="C94" s="4" t="inlineStr">
        <is>
          <t xml:space="preserve"> </t>
        </is>
      </c>
      <c r="D94" s="4" t="inlineStr">
        <is>
          <t xml:space="preserve"> </t>
        </is>
      </c>
      <c r="E94" s="4" t="inlineStr">
        <is>
          <t xml:space="preserve"> </t>
        </is>
      </c>
    </row>
    <row r="95">
      <c r="A95" s="4" t="inlineStr">
        <is>
          <t>Before reclassifications, net of tax</t>
        </is>
      </c>
      <c r="B95" s="5" t="n">
        <v>203</v>
      </c>
      <c r="C95" s="5" t="n">
        <v>-6101</v>
      </c>
      <c r="D95" s="5" t="n">
        <v>-26187</v>
      </c>
      <c r="E95" s="5" t="n">
        <v>-6530</v>
      </c>
    </row>
    <row r="96">
      <c r="A96" s="4" t="inlineStr">
        <is>
          <t>Amortization of cash flow hedges | Interest expense</t>
        </is>
      </c>
      <c r="B96" s="4" t="inlineStr">
        <is>
          <t xml:space="preserve"> </t>
        </is>
      </c>
      <c r="C96" s="4" t="inlineStr">
        <is>
          <t xml:space="preserve"> </t>
        </is>
      </c>
      <c r="D96" s="4" t="inlineStr">
        <is>
          <t xml:space="preserve"> </t>
        </is>
      </c>
      <c r="E96" s="4" t="inlineStr">
        <is>
          <t xml:space="preserve"> </t>
        </is>
      </c>
    </row>
    <row r="97">
      <c r="A97" s="3" t="inlineStr">
        <is>
          <t>Before Tax Amount</t>
        </is>
      </c>
      <c r="B97" s="4" t="inlineStr">
        <is>
          <t xml:space="preserve"> </t>
        </is>
      </c>
      <c r="C97" s="4" t="inlineStr">
        <is>
          <t xml:space="preserve"> </t>
        </is>
      </c>
      <c r="D97" s="4" t="inlineStr">
        <is>
          <t xml:space="preserve"> </t>
        </is>
      </c>
      <c r="E97" s="4" t="inlineStr">
        <is>
          <t xml:space="preserve"> </t>
        </is>
      </c>
    </row>
    <row r="98">
      <c r="A98" s="4" t="inlineStr">
        <is>
          <t>Reclassification adjustments, before tax</t>
        </is>
      </c>
      <c r="B98" s="5" t="n">
        <v>2893</v>
      </c>
      <c r="C98" s="5" t="n">
        <v>2874</v>
      </c>
      <c r="D98" s="5" t="n">
        <v>5767</v>
      </c>
      <c r="E98" s="5" t="n">
        <v>5748</v>
      </c>
    </row>
    <row r="99">
      <c r="A99" s="3" t="inlineStr">
        <is>
          <t>Tax</t>
        </is>
      </c>
      <c r="B99" s="4" t="inlineStr">
        <is>
          <t xml:space="preserve"> </t>
        </is>
      </c>
      <c r="C99" s="4" t="inlineStr">
        <is>
          <t xml:space="preserve"> </t>
        </is>
      </c>
      <c r="D99" s="4" t="inlineStr">
        <is>
          <t xml:space="preserve"> </t>
        </is>
      </c>
      <c r="E99" s="4" t="inlineStr">
        <is>
          <t xml:space="preserve"> </t>
        </is>
      </c>
    </row>
    <row r="100">
      <c r="A100" s="4" t="inlineStr">
        <is>
          <t>Amortization of prior service cost</t>
        </is>
      </c>
      <c r="B100" s="5" t="n">
        <v>723</v>
      </c>
      <c r="C100" s="5" t="n">
        <v>719</v>
      </c>
      <c r="D100" s="5" t="n">
        <v>1442</v>
      </c>
      <c r="E100" s="5" t="n">
        <v>1438</v>
      </c>
    </row>
    <row r="101">
      <c r="A101" s="3" t="inlineStr">
        <is>
          <t>Net of Tax Amount</t>
        </is>
      </c>
      <c r="B101" s="4" t="inlineStr">
        <is>
          <t xml:space="preserve"> </t>
        </is>
      </c>
      <c r="C101" s="4" t="inlineStr">
        <is>
          <t xml:space="preserve"> </t>
        </is>
      </c>
      <c r="D101" s="4" t="inlineStr">
        <is>
          <t xml:space="preserve"> </t>
        </is>
      </c>
      <c r="E101" s="4" t="inlineStr">
        <is>
          <t xml:space="preserve"> </t>
        </is>
      </c>
    </row>
    <row r="102">
      <c r="A102" s="4" t="inlineStr">
        <is>
          <t>Amortization of prior service cost</t>
        </is>
      </c>
      <c r="B102" s="5" t="n">
        <v>2170</v>
      </c>
      <c r="C102" s="5" t="n">
        <v>2155</v>
      </c>
      <c r="D102" s="5" t="n">
        <v>4325</v>
      </c>
      <c r="E102" s="5" t="n">
        <v>4310</v>
      </c>
    </row>
    <row r="103">
      <c r="A103" s="4" t="inlineStr">
        <is>
          <t>Amounts reclassified from accumulated other comprehensive loss</t>
        </is>
      </c>
      <c r="B103" s="4" t="inlineStr">
        <is>
          <t xml:space="preserve"> </t>
        </is>
      </c>
      <c r="C103" s="4" t="inlineStr">
        <is>
          <t xml:space="preserve"> </t>
        </is>
      </c>
      <c r="D103" s="4" t="inlineStr">
        <is>
          <t xml:space="preserve"> </t>
        </is>
      </c>
      <c r="E103" s="4" t="inlineStr">
        <is>
          <t xml:space="preserve"> </t>
        </is>
      </c>
    </row>
    <row r="104">
      <c r="A104" s="3" t="inlineStr">
        <is>
          <t>Before Tax Amount</t>
        </is>
      </c>
      <c r="B104" s="4" t="inlineStr">
        <is>
          <t xml:space="preserve"> </t>
        </is>
      </c>
      <c r="C104" s="4" t="inlineStr">
        <is>
          <t xml:space="preserve"> </t>
        </is>
      </c>
      <c r="D104" s="4" t="inlineStr">
        <is>
          <t xml:space="preserve"> </t>
        </is>
      </c>
      <c r="E104" s="4" t="inlineStr">
        <is>
          <t xml:space="preserve"> </t>
        </is>
      </c>
    </row>
    <row r="105">
      <c r="A105" s="4" t="inlineStr">
        <is>
          <t>Other comprehensive income before reclassifications, before tax</t>
        </is>
      </c>
      <c r="B105" s="5" t="n">
        <v>-44999</v>
      </c>
      <c r="C105" s="5" t="n">
        <v>11149</v>
      </c>
      <c r="D105" s="5" t="n">
        <v>-13653</v>
      </c>
      <c r="E105" s="5" t="n">
        <v>24702</v>
      </c>
    </row>
    <row r="106">
      <c r="A106" s="3" t="inlineStr">
        <is>
          <t>Tax</t>
        </is>
      </c>
      <c r="B106" s="4" t="inlineStr">
        <is>
          <t xml:space="preserve"> </t>
        </is>
      </c>
      <c r="C106" s="4" t="inlineStr">
        <is>
          <t xml:space="preserve"> </t>
        </is>
      </c>
      <c r="D106" s="4" t="inlineStr">
        <is>
          <t xml:space="preserve"> </t>
        </is>
      </c>
      <c r="E106" s="4" t="inlineStr">
        <is>
          <t xml:space="preserve"> </t>
        </is>
      </c>
    </row>
    <row r="107">
      <c r="A107" s="4" t="inlineStr">
        <is>
          <t>Before reclassifications tax</t>
        </is>
      </c>
      <c r="B107" s="5" t="n">
        <v>-11250</v>
      </c>
      <c r="C107" s="5" t="n">
        <v>2787</v>
      </c>
      <c r="D107" s="5" t="n">
        <v>-3413</v>
      </c>
      <c r="E107" s="5" t="n">
        <v>6175</v>
      </c>
    </row>
    <row r="108">
      <c r="A108" s="3" t="inlineStr">
        <is>
          <t>Net of Tax Amount</t>
        </is>
      </c>
      <c r="B108" s="4" t="inlineStr">
        <is>
          <t xml:space="preserve"> </t>
        </is>
      </c>
      <c r="C108" s="4" t="inlineStr">
        <is>
          <t xml:space="preserve"> </t>
        </is>
      </c>
      <c r="D108" s="4" t="inlineStr">
        <is>
          <t xml:space="preserve"> </t>
        </is>
      </c>
      <c r="E108" s="4" t="inlineStr">
        <is>
          <t xml:space="preserve"> </t>
        </is>
      </c>
    </row>
    <row r="109">
      <c r="A109" s="4" t="inlineStr">
        <is>
          <t>Before reclassifications, net of tax</t>
        </is>
      </c>
      <c r="B109" s="6" t="n">
        <v>-33749</v>
      </c>
      <c r="C109" s="6" t="n">
        <v>8362</v>
      </c>
      <c r="D109" s="6" t="n">
        <v>-10240</v>
      </c>
      <c r="E109" s="6" t="n">
        <v>1852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Roll forward of Accumulated Other Comprehensive (Loss) Income (Details) - USD ($) $ in Thousands</t>
        </is>
      </c>
      <c r="B1" s="2" t="inlineStr">
        <is>
          <t>3 Months Ended</t>
        </is>
      </c>
      <c r="D1" s="2" t="inlineStr">
        <is>
          <t>6 Months Ended</t>
        </is>
      </c>
    </row>
    <row r="2">
      <c r="B2" s="2" t="inlineStr">
        <is>
          <t>Dec. 31, 2022</t>
        </is>
      </c>
      <c r="C2" s="2" t="inlineStr">
        <is>
          <t>Jan. 02, 2022</t>
        </is>
      </c>
      <c r="D2" s="2" t="inlineStr">
        <is>
          <t>Dec. 31, 2022</t>
        </is>
      </c>
      <c r="E2" s="2" t="inlineStr">
        <is>
          <t>Jan. 02,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115341</v>
      </c>
      <c r="C4" s="6" t="n">
        <v>1673292</v>
      </c>
      <c r="D4" s="6" t="n">
        <v>1382260</v>
      </c>
      <c r="E4" s="6" t="n">
        <v>1552896</v>
      </c>
    </row>
    <row r="5">
      <c r="A5" s="4" t="inlineStr">
        <is>
          <t>Reclassification adjustment, net of tax</t>
        </is>
      </c>
      <c r="B5" s="4" t="inlineStr">
        <is>
          <t xml:space="preserve"> </t>
        </is>
      </c>
      <c r="C5" s="4" t="inlineStr">
        <is>
          <t xml:space="preserve"> </t>
        </is>
      </c>
      <c r="D5" s="4" t="inlineStr">
        <is>
          <t xml:space="preserve"> </t>
        </is>
      </c>
      <c r="E5" s="5" t="n">
        <v>18527</v>
      </c>
    </row>
    <row r="6">
      <c r="A6" s="4" t="inlineStr">
        <is>
          <t>Ending balance</t>
        </is>
      </c>
      <c r="B6" s="5" t="n">
        <v>1436589</v>
      </c>
      <c r="C6" s="5" t="n">
        <v>1221072</v>
      </c>
      <c r="D6" s="5" t="n">
        <v>1436589</v>
      </c>
      <c r="E6" s="5" t="n">
        <v>1221072</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1711325</v>
      </c>
      <c r="C9" s="5" t="n">
        <v>-1217937</v>
      </c>
      <c r="D9" s="5" t="n">
        <v>-1482054</v>
      </c>
      <c r="E9" s="5" t="n">
        <v>-1148764</v>
      </c>
    </row>
    <row r="10">
      <c r="A10" s="4" t="inlineStr">
        <is>
          <t>Ending balance</t>
        </is>
      </c>
      <c r="B10" s="5" t="n">
        <v>-1324788</v>
      </c>
      <c r="C10" s="5" t="n">
        <v>-1236258</v>
      </c>
      <c r="D10" s="5" t="n">
        <v>-1324788</v>
      </c>
      <c r="E10" s="5" t="n">
        <v>-1236258</v>
      </c>
    </row>
    <row r="11">
      <c r="A11" s="4" t="inlineStr">
        <is>
          <t>Pension and Other Postretirement Benefit Plans, net of tax</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1011335</v>
      </c>
      <c r="E13" s="5" t="n">
        <v>-1061991</v>
      </c>
    </row>
    <row r="14">
      <c r="A14" s="4" t="inlineStr">
        <is>
          <t>Ending balance</t>
        </is>
      </c>
      <c r="B14" s="5" t="n">
        <v>-829465</v>
      </c>
      <c r="C14" s="5" t="n">
        <v>-1049988</v>
      </c>
      <c r="D14" s="5" t="n">
        <v>-829465</v>
      </c>
      <c r="E14" s="5" t="n">
        <v>-1049988</v>
      </c>
    </row>
    <row r="15">
      <c r="A15" s="4" t="inlineStr">
        <is>
          <t>Net actuarial loss, arising in the current year</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row>
    <row r="17">
      <c r="A17" s="4" t="inlineStr">
        <is>
          <t>Reclassification adjustment, net of tax</t>
        </is>
      </c>
      <c r="B17" s="4" t="inlineStr">
        <is>
          <t xml:space="preserve"> </t>
        </is>
      </c>
      <c r="C17" s="4" t="inlineStr">
        <is>
          <t xml:space="preserve"> </t>
        </is>
      </c>
      <c r="D17" s="5" t="n">
        <v>-67388</v>
      </c>
      <c r="E17" s="4" t="inlineStr">
        <is>
          <t xml:space="preserve"> </t>
        </is>
      </c>
    </row>
    <row r="18">
      <c r="A18" s="4" t="inlineStr">
        <is>
          <t>Pension and Other Postretirement Benefit Plans, Settlement</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Reclassification adjustment, net of tax</t>
        </is>
      </c>
      <c r="B20" s="4" t="inlineStr">
        <is>
          <t xml:space="preserve"> </t>
        </is>
      </c>
      <c r="C20" s="4" t="inlineStr">
        <is>
          <t xml:space="preserve"> </t>
        </is>
      </c>
      <c r="D20" s="5" t="n">
        <v>236591</v>
      </c>
      <c r="E20" s="4" t="inlineStr">
        <is>
          <t xml:space="preserve"> </t>
        </is>
      </c>
    </row>
    <row r="21">
      <c r="A21" s="4" t="inlineStr">
        <is>
          <t>Settlements</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Reclassification adjustment, net of tax</t>
        </is>
      </c>
      <c r="B23" s="4" t="inlineStr">
        <is>
          <t xml:space="preserve"> </t>
        </is>
      </c>
      <c r="C23" s="4" t="inlineStr">
        <is>
          <t xml:space="preserve"> </t>
        </is>
      </c>
      <c r="D23" s="5" t="n">
        <v>236591</v>
      </c>
      <c r="E23" s="4" t="inlineStr">
        <is>
          <t xml:space="preserve"> </t>
        </is>
      </c>
    </row>
    <row r="24">
      <c r="A24" s="4" t="inlineStr">
        <is>
          <t>Amortization of prior service cost</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Reclassification adjustment, net of tax</t>
        </is>
      </c>
      <c r="B26" s="4" t="inlineStr">
        <is>
          <t xml:space="preserve"> </t>
        </is>
      </c>
      <c r="C26" s="4" t="inlineStr">
        <is>
          <t xml:space="preserve"> </t>
        </is>
      </c>
      <c r="D26" s="5" t="n">
        <v>148</v>
      </c>
      <c r="E26" s="5" t="n">
        <v>148</v>
      </c>
    </row>
    <row r="27">
      <c r="A27" s="4" t="inlineStr">
        <is>
          <t>Amortization of unrecognized net actuarial losses</t>
        </is>
      </c>
      <c r="B27" s="4" t="inlineStr">
        <is>
          <t xml:space="preserve"> </t>
        </is>
      </c>
      <c r="C27" s="4" t="inlineStr">
        <is>
          <t xml:space="preserve"> </t>
        </is>
      </c>
      <c r="D27" s="4" t="inlineStr">
        <is>
          <t xml:space="preserve"> </t>
        </is>
      </c>
      <c r="E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row>
    <row r="29">
      <c r="A29" s="4" t="inlineStr">
        <is>
          <t>Reclassification adjustment, net of tax</t>
        </is>
      </c>
      <c r="B29" s="4" t="inlineStr">
        <is>
          <t xml:space="preserve"> </t>
        </is>
      </c>
      <c r="C29" s="4" t="inlineStr">
        <is>
          <t xml:space="preserve"> </t>
        </is>
      </c>
      <c r="D29" s="5" t="n">
        <v>12519</v>
      </c>
      <c r="E29" s="5" t="n">
        <v>11855</v>
      </c>
    </row>
    <row r="30">
      <c r="A30" s="4" t="inlineStr">
        <is>
          <t>Foreign Currency Translation</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4" t="inlineStr">
        <is>
          <t xml:space="preserve"> </t>
        </is>
      </c>
      <c r="D32" s="5" t="n">
        <v>-501517</v>
      </c>
      <c r="E32" s="5" t="n">
        <v>-40092</v>
      </c>
    </row>
    <row r="33">
      <c r="A33" s="4" t="inlineStr">
        <is>
          <t>OCI before reclassifications, net of tax</t>
        </is>
      </c>
      <c r="B33" s="5" t="n">
        <v>241814</v>
      </c>
      <c r="C33" s="5" t="n">
        <v>-26870</v>
      </c>
      <c r="D33" s="5" t="n">
        <v>9632</v>
      </c>
      <c r="E33" s="5" t="n">
        <v>-114064</v>
      </c>
    </row>
    <row r="34">
      <c r="A34" s="4" t="inlineStr">
        <is>
          <t>Ending balance</t>
        </is>
      </c>
      <c r="B34" s="5" t="n">
        <v>-491885</v>
      </c>
      <c r="C34" s="5" t="n">
        <v>-154156</v>
      </c>
      <c r="D34" s="5" t="n">
        <v>-491885</v>
      </c>
      <c r="E34" s="5" t="n">
        <v>-154156</v>
      </c>
    </row>
    <row r="35">
      <c r="A35" s="4" t="inlineStr">
        <is>
          <t>Hedging, net of tax</t>
        </is>
      </c>
      <c r="B35" s="4" t="inlineStr">
        <is>
          <t xml:space="preserve"> </t>
        </is>
      </c>
      <c r="C35" s="4" t="inlineStr">
        <is>
          <t xml:space="preserve"> </t>
        </is>
      </c>
      <c r="D35" s="4" t="inlineStr">
        <is>
          <t xml:space="preserve"> </t>
        </is>
      </c>
      <c r="E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4" t="inlineStr">
        <is>
          <t xml:space="preserve"> </t>
        </is>
      </c>
      <c r="D37" s="5" t="n">
        <v>35770</v>
      </c>
      <c r="E37" s="5" t="n">
        <v>-51096</v>
      </c>
    </row>
    <row r="38">
      <c r="A38" s="4" t="inlineStr">
        <is>
          <t>OCI before reclassifications, net of tax</t>
        </is>
      </c>
      <c r="B38" s="5" t="n">
        <v>-33546</v>
      </c>
      <c r="C38" s="5" t="n">
        <v>2261</v>
      </c>
      <c r="D38" s="5" t="n">
        <v>-36427</v>
      </c>
      <c r="E38" s="5" t="n">
        <v>11997</v>
      </c>
    </row>
    <row r="39">
      <c r="A39" s="4" t="inlineStr">
        <is>
          <t>Ending balance</t>
        </is>
      </c>
      <c r="B39" s="5" t="n">
        <v>3668</v>
      </c>
      <c r="C39" s="5" t="n">
        <v>-34789</v>
      </c>
      <c r="D39" s="5" t="n">
        <v>3668</v>
      </c>
      <c r="E39" s="5" t="n">
        <v>-34789</v>
      </c>
    </row>
    <row r="40">
      <c r="A40" s="4" t="inlineStr">
        <is>
          <t>Amortization of cash flow hedges</t>
        </is>
      </c>
      <c r="B40" s="4" t="inlineStr">
        <is>
          <t xml:space="preserve"> </t>
        </is>
      </c>
      <c r="C40" s="4" t="inlineStr">
        <is>
          <t xml:space="preserve"> </t>
        </is>
      </c>
      <c r="D40" s="4" t="inlineStr">
        <is>
          <t xml:space="preserve"> </t>
        </is>
      </c>
      <c r="E40" s="4" t="inlineStr">
        <is>
          <t xml:space="preserve"> </t>
        </is>
      </c>
    </row>
    <row r="41">
      <c r="A41" s="3" t="inlineStr">
        <is>
          <t>AOCI Attributable to Parent, Net of Tax [Roll Forward]</t>
        </is>
      </c>
      <c r="B41" s="4" t="inlineStr">
        <is>
          <t xml:space="preserve"> </t>
        </is>
      </c>
      <c r="C41" s="4" t="inlineStr">
        <is>
          <t xml:space="preserve"> </t>
        </is>
      </c>
      <c r="D41" s="4" t="inlineStr">
        <is>
          <t xml:space="preserve"> </t>
        </is>
      </c>
      <c r="E41" s="4" t="inlineStr">
        <is>
          <t xml:space="preserve"> </t>
        </is>
      </c>
    </row>
    <row r="42">
      <c r="A42" s="4" t="inlineStr">
        <is>
          <t>OCI before reclassifications, net of tax</t>
        </is>
      </c>
      <c r="B42" s="4" t="inlineStr">
        <is>
          <t xml:space="preserve"> </t>
        </is>
      </c>
      <c r="C42" s="4" t="inlineStr">
        <is>
          <t xml:space="preserve"> </t>
        </is>
      </c>
      <c r="D42" s="5" t="n">
        <v>-26187</v>
      </c>
      <c r="E42" s="5" t="n">
        <v>-6530</v>
      </c>
    </row>
    <row r="43">
      <c r="A43" s="4" t="inlineStr">
        <is>
          <t>Reclassification adjustment, net of tax</t>
        </is>
      </c>
      <c r="B43" s="4" t="inlineStr">
        <is>
          <t xml:space="preserve"> </t>
        </is>
      </c>
      <c r="C43" s="4" t="inlineStr">
        <is>
          <t xml:space="preserve"> </t>
        </is>
      </c>
      <c r="D43" s="5" t="n">
        <v>4325</v>
      </c>
      <c r="E43" s="5" t="n">
        <v>4310</v>
      </c>
    </row>
    <row r="44">
      <c r="A44" s="4" t="inlineStr">
        <is>
          <t>Amounts reclassified from accumulated other comprehensive loss</t>
        </is>
      </c>
      <c r="B44" s="4" t="inlineStr">
        <is>
          <t xml:space="preserve"> </t>
        </is>
      </c>
      <c r="C44" s="4" t="inlineStr">
        <is>
          <t xml:space="preserve"> </t>
        </is>
      </c>
      <c r="D44" s="4" t="inlineStr">
        <is>
          <t xml:space="preserve"> </t>
        </is>
      </c>
      <c r="E44" s="4" t="inlineStr">
        <is>
          <t xml:space="preserve"> </t>
        </is>
      </c>
    </row>
    <row r="45">
      <c r="A45" s="3" t="inlineStr">
        <is>
          <t>AOCI Attributable to Parent, Net of Tax [Roll Forward]</t>
        </is>
      </c>
      <c r="B45" s="4" t="inlineStr">
        <is>
          <t xml:space="preserve"> </t>
        </is>
      </c>
      <c r="C45" s="4" t="inlineStr">
        <is>
          <t xml:space="preserve"> </t>
        </is>
      </c>
      <c r="D45" s="4" t="inlineStr">
        <is>
          <t xml:space="preserve"> </t>
        </is>
      </c>
      <c r="E45" s="4" t="inlineStr">
        <is>
          <t xml:space="preserve"> </t>
        </is>
      </c>
    </row>
    <row r="46">
      <c r="A46" s="4" t="inlineStr">
        <is>
          <t>OCI before reclassifications, net of tax</t>
        </is>
      </c>
      <c r="B46" s="5" t="n">
        <v>-33749</v>
      </c>
      <c r="C46" s="5" t="n">
        <v>8362</v>
      </c>
      <c r="D46" s="5" t="n">
        <v>-10240</v>
      </c>
      <c r="E46" s="5" t="n">
        <v>18527</v>
      </c>
    </row>
    <row r="47">
      <c r="A47" s="4" t="inlineStr">
        <is>
          <t>Change in net investment hedges</t>
        </is>
      </c>
      <c r="B47" s="4" t="inlineStr">
        <is>
          <t xml:space="preserve"> </t>
        </is>
      </c>
      <c r="C47" s="4" t="inlineStr">
        <is>
          <t xml:space="preserve"> </t>
        </is>
      </c>
      <c r="D47" s="4" t="inlineStr">
        <is>
          <t xml:space="preserve"> </t>
        </is>
      </c>
      <c r="E47" s="4" t="inlineStr">
        <is>
          <t xml:space="preserve"> </t>
        </is>
      </c>
    </row>
    <row r="48">
      <c r="A48" s="3" t="inlineStr">
        <is>
          <t>AOCI Attributable to Parent, Net of Tax [Roll Forward]</t>
        </is>
      </c>
      <c r="B48" s="4" t="inlineStr">
        <is>
          <t xml:space="preserve"> </t>
        </is>
      </c>
      <c r="C48" s="4" t="inlineStr">
        <is>
          <t xml:space="preserve"> </t>
        </is>
      </c>
      <c r="D48" s="4" t="inlineStr">
        <is>
          <t xml:space="preserve"> </t>
        </is>
      </c>
      <c r="E48" s="4" t="inlineStr">
        <is>
          <t xml:space="preserve"> </t>
        </is>
      </c>
    </row>
    <row r="49">
      <c r="A49" s="4" t="inlineStr">
        <is>
          <t>Reclassification adjustment, net of tax</t>
        </is>
      </c>
      <c r="B49" s="4" t="inlineStr">
        <is>
          <t xml:space="preserve"> </t>
        </is>
      </c>
      <c r="C49" s="4" t="inlineStr">
        <is>
          <t xml:space="preserve"> </t>
        </is>
      </c>
      <c r="D49" s="4" t="inlineStr">
        <is>
          <t xml:space="preserve"> </t>
        </is>
      </c>
      <c r="E49" s="5" t="n">
        <v>18527</v>
      </c>
    </row>
    <row r="50">
      <c r="A50" s="4" t="inlineStr">
        <is>
          <t>Change in marketable securities</t>
        </is>
      </c>
      <c r="B50" s="4" t="inlineStr">
        <is>
          <t xml:space="preserve"> </t>
        </is>
      </c>
      <c r="C50" s="4" t="inlineStr">
        <is>
          <t xml:space="preserve"> </t>
        </is>
      </c>
      <c r="D50" s="4" t="inlineStr">
        <is>
          <t xml:space="preserve"> </t>
        </is>
      </c>
      <c r="E50" s="4" t="inlineStr">
        <is>
          <t xml:space="preserve"> </t>
        </is>
      </c>
    </row>
    <row r="51">
      <c r="A51" s="3" t="inlineStr">
        <is>
          <t>AOCI Attributable to Parent, Net of Tax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4" t="inlineStr">
        <is>
          <t xml:space="preserve"> </t>
        </is>
      </c>
      <c r="C52" s="4" t="inlineStr">
        <is>
          <t xml:space="preserve"> </t>
        </is>
      </c>
      <c r="D52" s="5" t="n">
        <v>-4972</v>
      </c>
      <c r="E52" s="5" t="n">
        <v>4415</v>
      </c>
    </row>
    <row r="53">
      <c r="A53" s="4" t="inlineStr">
        <is>
          <t>OCI before reclassifications, net of tax</t>
        </is>
      </c>
      <c r="B53" s="5" t="n">
        <v>1194</v>
      </c>
      <c r="C53" s="5" t="n">
        <v>-1429</v>
      </c>
      <c r="D53" s="5" t="n">
        <v>-2134</v>
      </c>
      <c r="E53" s="5" t="n">
        <v>-1740</v>
      </c>
    </row>
    <row r="54">
      <c r="A54" s="4" t="inlineStr">
        <is>
          <t>Ending balance</t>
        </is>
      </c>
      <c r="B54" s="6" t="n">
        <v>-7106</v>
      </c>
      <c r="C54" s="6" t="n">
        <v>2675</v>
      </c>
      <c r="D54" s="6" t="n">
        <v>-7106</v>
      </c>
      <c r="E54" s="6" t="n">
        <v>267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Narrative (Details) - USD ($) $ / shares in Units, $ in Thousands</t>
        </is>
      </c>
      <c r="B1" s="2" t="inlineStr">
        <is>
          <t>6 Months Ended</t>
        </is>
      </c>
    </row>
    <row r="2">
      <c r="B2" s="2" t="inlineStr">
        <is>
          <t>Dec. 31, 2022</t>
        </is>
      </c>
      <c r="C2" s="2" t="inlineStr">
        <is>
          <t>Jan. 02, 2022</t>
        </is>
      </c>
    </row>
    <row r="3">
      <c r="A3" s="3" t="inlineStr">
        <is>
          <t>Share-based Compensation Arrangement by Share-based Payment Award [Line Items]</t>
        </is>
      </c>
      <c r="B3" s="4" t="inlineStr">
        <is>
          <t xml:space="preserve"> </t>
        </is>
      </c>
      <c r="C3" s="4" t="inlineStr">
        <is>
          <t xml:space="preserve"> </t>
        </is>
      </c>
    </row>
    <row r="4">
      <c r="A4" s="4" t="inlineStr">
        <is>
          <t>Options granted (in shares)</t>
        </is>
      </c>
      <c r="B4" s="5" t="n">
        <v>916673</v>
      </c>
      <c r="C4" s="4" t="inlineStr">
        <is>
          <t xml:space="preserve"> </t>
        </is>
      </c>
    </row>
    <row r="5">
      <c r="A5" s="4" t="inlineStr">
        <is>
          <t>Options granted, weighted average grant date fair value (in dollars per share)</t>
        </is>
      </c>
      <c r="B5" s="7" t="n">
        <v>24.58</v>
      </c>
      <c r="C5" s="4" t="inlineStr">
        <is>
          <t xml:space="preserve"> </t>
        </is>
      </c>
    </row>
    <row r="6">
      <c r="A6" s="4" t="inlineStr">
        <is>
          <t>Share-based compensation expense</t>
        </is>
      </c>
      <c r="B6" s="6" t="n">
        <v>52679</v>
      </c>
      <c r="C6" s="6" t="n">
        <v>60254</v>
      </c>
    </row>
    <row r="7">
      <c r="A7" s="4" t="inlineStr">
        <is>
          <t>Total unrecognized compensation cost related to share-based compensation arrangements</t>
        </is>
      </c>
      <c r="B7" s="6" t="n">
        <v>136300</v>
      </c>
      <c r="C7" s="4" t="inlineStr">
        <is>
          <t xml:space="preserve"> </t>
        </is>
      </c>
    </row>
    <row r="8">
      <c r="A8" s="4" t="inlineStr">
        <is>
          <t>Weighted average period of time for unrecognized compensation cost to be recognized (in years)</t>
        </is>
      </c>
      <c r="B8" s="4" t="inlineStr">
        <is>
          <t>2 years 3 days</t>
        </is>
      </c>
      <c r="C8" s="4" t="inlineStr">
        <is>
          <t xml:space="preserve"> </t>
        </is>
      </c>
    </row>
    <row r="9">
      <c r="A9" s="4" t="inlineStr">
        <is>
          <t>Performance Share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quity instruments other than options granted (in shares)</t>
        </is>
      </c>
      <c r="B11" s="5" t="n">
        <v>438644</v>
      </c>
      <c r="C11" s="4" t="inlineStr">
        <is>
          <t xml:space="preserve"> </t>
        </is>
      </c>
    </row>
    <row r="12">
      <c r="A12" s="4" t="inlineStr">
        <is>
          <t>Equity instruments other than options granted, weighted average grant date fair value per share (in dollars per share)</t>
        </is>
      </c>
      <c r="B12" s="7" t="n">
        <v>85.31</v>
      </c>
      <c r="C12" s="4" t="inlineStr">
        <is>
          <t xml:space="preserve"> </t>
        </is>
      </c>
    </row>
    <row r="13">
      <c r="A13" s="4" t="inlineStr">
        <is>
          <t>Performance period</t>
        </is>
      </c>
      <c r="B13" s="4" t="inlineStr">
        <is>
          <t>3 years</t>
        </is>
      </c>
      <c r="C13" s="4" t="inlineStr">
        <is>
          <t xml:space="preserve"> </t>
        </is>
      </c>
    </row>
    <row r="14">
      <c r="A14" s="4" t="inlineStr">
        <is>
          <t>Restricted Stock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quity instruments other than options granted (in shares)</t>
        </is>
      </c>
      <c r="B16" s="5" t="n">
        <v>244068</v>
      </c>
      <c r="C16" s="4" t="inlineStr">
        <is>
          <t xml:space="preserve"> </t>
        </is>
      </c>
    </row>
    <row r="17">
      <c r="A17" s="4" t="inlineStr">
        <is>
          <t>Equity instruments other than options granted, weighted average grant date fair value per share (in dollars per share)</t>
        </is>
      </c>
      <c r="B17" s="7" t="n">
        <v>84.12</v>
      </c>
      <c r="C17" s="4" t="inlineStr">
        <is>
          <t xml:space="preserve"> </t>
        </is>
      </c>
    </row>
    <row r="18">
      <c r="A18" s="4" t="inlineStr">
        <is>
          <t>Employees' Stock Purchase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quity instruments other than options granted (in shares)</t>
        </is>
      </c>
      <c r="B20" s="5" t="n">
        <v>538505</v>
      </c>
      <c r="C20" s="4" t="inlineStr">
        <is>
          <t xml:space="preserve"> </t>
        </is>
      </c>
    </row>
    <row r="21">
      <c r="A21" s="4" t="inlineStr">
        <is>
          <t>Equity instruments other than options granted, weighted average grant date fair value per share (in dollars per share)</t>
        </is>
      </c>
      <c r="B21" s="7" t="n">
        <v>10.95</v>
      </c>
      <c r="C2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 Narrative (Details) - USD ($) $ in Millions</t>
        </is>
      </c>
      <c r="B1" s="2" t="inlineStr">
        <is>
          <t>3 Months Ended</t>
        </is>
      </c>
      <c r="E1" s="2" t="inlineStr">
        <is>
          <t>6 Months Ended</t>
        </is>
      </c>
    </row>
    <row r="2">
      <c r="B2" s="2" t="inlineStr">
        <is>
          <t>Dec. 31, 2022</t>
        </is>
      </c>
      <c r="C2" s="2" t="inlineStr">
        <is>
          <t>Oct. 01, 2022</t>
        </is>
      </c>
      <c r="D2" s="2" t="inlineStr">
        <is>
          <t>Jan. 02, 2022</t>
        </is>
      </c>
      <c r="E2" s="2" t="inlineStr">
        <is>
          <t>Dec. 31, 2022</t>
        </is>
      </c>
      <c r="F2" s="2" t="inlineStr">
        <is>
          <t>Jan. 02,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2" t="n">
        <v>0.2088</v>
      </c>
      <c r="C4" s="4" t="inlineStr">
        <is>
          <t xml:space="preserve"> </t>
        </is>
      </c>
      <c r="D4" s="12" t="n">
        <v>0.2127</v>
      </c>
      <c r="E4" s="12" t="n">
        <v>0.2154</v>
      </c>
      <c r="F4" s="12" t="n">
        <v>0.2418</v>
      </c>
    </row>
    <row r="5">
      <c r="A5" s="4" t="inlineStr">
        <is>
          <t>Pension buyout</t>
        </is>
      </c>
      <c r="B5" s="8" t="n">
        <v>4.9</v>
      </c>
      <c r="C5" s="4" t="inlineStr">
        <is>
          <t xml:space="preserve"> </t>
        </is>
      </c>
      <c r="D5" s="4" t="inlineStr">
        <is>
          <t xml:space="preserve"> </t>
        </is>
      </c>
      <c r="E5" s="4" t="inlineStr">
        <is>
          <t xml:space="preserve"> </t>
        </is>
      </c>
      <c r="F5" s="4" t="inlineStr">
        <is>
          <t xml:space="preserve"> </t>
        </is>
      </c>
    </row>
    <row r="6">
      <c r="A6" s="4" t="inlineStr">
        <is>
          <t>Impact of excess tax benefits of equity-based compensation</t>
        </is>
      </c>
      <c r="B6" s="14" t="n">
        <v>1.4</v>
      </c>
      <c r="C6" s="4" t="inlineStr">
        <is>
          <t xml:space="preserve"> </t>
        </is>
      </c>
      <c r="D6" s="8" t="n">
        <v>1.4</v>
      </c>
      <c r="E6" s="8" t="n">
        <v>10.3</v>
      </c>
      <c r="F6" s="8" t="n">
        <v>2.9</v>
      </c>
    </row>
    <row r="7">
      <c r="A7" s="4" t="inlineStr">
        <is>
          <t>Increase in reserve for uncertain tax positions</t>
        </is>
      </c>
      <c r="B7" s="4" t="inlineStr">
        <is>
          <t xml:space="preserve"> </t>
        </is>
      </c>
      <c r="C7" s="6" t="n">
        <v>12</v>
      </c>
      <c r="D7" s="4" t="inlineStr">
        <is>
          <t xml:space="preserve"> </t>
        </is>
      </c>
      <c r="E7" s="4" t="inlineStr">
        <is>
          <t xml:space="preserve"> </t>
        </is>
      </c>
      <c r="F7" s="4" t="inlineStr">
        <is>
          <t xml:space="preserve"> </t>
        </is>
      </c>
    </row>
    <row r="8">
      <c r="A8" s="4" t="inlineStr">
        <is>
          <t>Impact of corporate owned life insurance policies</t>
        </is>
      </c>
      <c r="B8" s="4" t="inlineStr">
        <is>
          <t xml:space="preserve"> </t>
        </is>
      </c>
      <c r="C8" s="4" t="inlineStr">
        <is>
          <t xml:space="preserve"> </t>
        </is>
      </c>
      <c r="D8" s="6" t="n">
        <v>1</v>
      </c>
      <c r="E8" s="4" t="inlineStr">
        <is>
          <t xml:space="preserve"> </t>
        </is>
      </c>
      <c r="F8" s="6" t="n">
        <v>1</v>
      </c>
    </row>
    <row r="9">
      <c r="A9" s="4" t="inlineStr">
        <is>
          <t>Unrecognized tax benefits</t>
        </is>
      </c>
      <c r="B9" s="14" t="n">
        <v>32.4</v>
      </c>
      <c r="C9" s="4" t="inlineStr">
        <is>
          <t xml:space="preserve"> </t>
        </is>
      </c>
      <c r="D9" s="4" t="inlineStr">
        <is>
          <t xml:space="preserve"> </t>
        </is>
      </c>
      <c r="E9" s="14" t="n">
        <v>32.4</v>
      </c>
      <c r="F9" s="4" t="inlineStr">
        <is>
          <t xml:space="preserve"> </t>
        </is>
      </c>
    </row>
    <row r="10">
      <c r="A10" s="4" t="inlineStr">
        <is>
          <t>Liability recorded for interest and penalties related to unrecognized tax benefits</t>
        </is>
      </c>
      <c r="B10" s="6" t="n">
        <v>7</v>
      </c>
      <c r="C10" s="4" t="inlineStr">
        <is>
          <t xml:space="preserve"> </t>
        </is>
      </c>
      <c r="D10" s="4" t="inlineStr">
        <is>
          <t xml:space="preserve"> </t>
        </is>
      </c>
      <c r="E10" s="6" t="n">
        <v>7</v>
      </c>
      <c r="F10"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s>
  <sheetData>
    <row r="1">
      <c r="A1" s="1" t="inlineStr">
        <is>
          <t>BUSINESS SEGMENT INFORMATION (Details) $ in Thousands</t>
        </is>
      </c>
      <c r="C1" s="2" t="inlineStr">
        <is>
          <t>3 Months Ended</t>
        </is>
      </c>
      <c r="E1" s="2" t="inlineStr">
        <is>
          <t>6 Months Ended</t>
        </is>
      </c>
    </row>
    <row r="2">
      <c r="C2" s="2" t="inlineStr">
        <is>
          <t>Dec. 31, 2022 USD ($)</t>
        </is>
      </c>
      <c r="D2" s="2" t="inlineStr">
        <is>
          <t>Jan. 02, 2022 USD ($)</t>
        </is>
      </c>
      <c r="E2" s="2" t="inlineStr">
        <is>
          <t>Dec. 31, 2022 USD ($) segment</t>
        </is>
      </c>
      <c r="F2" s="2" t="inlineStr">
        <is>
          <t>Jan. 02, 2022 USD ($)</t>
        </is>
      </c>
    </row>
    <row r="3">
      <c r="A3" s="3" t="inlineStr">
        <is>
          <t>Segment Reporting [Abstract]</t>
        </is>
      </c>
      <c r="C3" s="4" t="inlineStr">
        <is>
          <t xml:space="preserve"> </t>
        </is>
      </c>
      <c r="D3" s="4" t="inlineStr">
        <is>
          <t xml:space="preserve"> </t>
        </is>
      </c>
      <c r="E3" s="4" t="inlineStr">
        <is>
          <t xml:space="preserve"> </t>
        </is>
      </c>
      <c r="F3" s="4" t="inlineStr">
        <is>
          <t xml:space="preserve"> </t>
        </is>
      </c>
    </row>
    <row r="4">
      <c r="A4" s="4" t="inlineStr">
        <is>
          <t>Number of reporting segments | segment</t>
        </is>
      </c>
      <c r="C4" s="4" t="inlineStr">
        <is>
          <t xml:space="preserve"> </t>
        </is>
      </c>
      <c r="D4" s="4" t="inlineStr">
        <is>
          <t xml:space="preserve"> </t>
        </is>
      </c>
      <c r="E4" s="5" t="n">
        <v>3</v>
      </c>
      <c r="F4" s="4" t="inlineStr">
        <is>
          <t xml:space="preserve"> </t>
        </is>
      </c>
    </row>
    <row r="5">
      <c r="A5" s="3" t="inlineStr">
        <is>
          <t>Segment Reporting Information [Line Items]</t>
        </is>
      </c>
      <c r="C5" s="4" t="inlineStr">
        <is>
          <t xml:space="preserve"> </t>
        </is>
      </c>
      <c r="D5" s="4" t="inlineStr">
        <is>
          <t xml:space="preserve"> </t>
        </is>
      </c>
      <c r="E5" s="4" t="inlineStr">
        <is>
          <t xml:space="preserve"> </t>
        </is>
      </c>
      <c r="F5" s="4" t="inlineStr">
        <is>
          <t xml:space="preserve"> </t>
        </is>
      </c>
    </row>
    <row r="6">
      <c r="A6" s="4" t="inlineStr">
        <is>
          <t>Sales</t>
        </is>
      </c>
      <c r="C6" s="6" t="n">
        <v>18593953</v>
      </c>
      <c r="D6" s="6" t="n">
        <v>16320203</v>
      </c>
      <c r="E6" s="6" t="n">
        <v>37720783</v>
      </c>
      <c r="F6" s="6" t="n">
        <v>32776749</v>
      </c>
    </row>
    <row r="7">
      <c r="A7" s="4" t="inlineStr">
        <is>
          <t>Operating income (loss):</t>
        </is>
      </c>
      <c r="C7" s="5" t="n">
        <v>640642</v>
      </c>
      <c r="D7" s="5" t="n">
        <v>444909</v>
      </c>
      <c r="E7" s="5" t="n">
        <v>1374975</v>
      </c>
      <c r="F7" s="5" t="n">
        <v>1076591</v>
      </c>
    </row>
    <row r="8">
      <c r="A8" s="4" t="inlineStr">
        <is>
          <t>Interest expense</t>
        </is>
      </c>
      <c r="C8" s="5" t="n">
        <v>132042</v>
      </c>
      <c r="D8" s="5" t="n">
        <v>242899</v>
      </c>
      <c r="E8" s="5" t="n">
        <v>256192</v>
      </c>
      <c r="F8" s="5" t="n">
        <v>371113</v>
      </c>
    </row>
    <row r="9">
      <c r="A9" s="4" t="inlineStr">
        <is>
          <t>Other expense (income), net</t>
        </is>
      </c>
      <c r="B9" s="4" t="inlineStr">
        <is>
          <t>[1]</t>
        </is>
      </c>
      <c r="C9" s="5" t="n">
        <v>330124</v>
      </c>
      <c r="D9" s="5" t="n">
        <v>-10676</v>
      </c>
      <c r="E9" s="5" t="n">
        <v>345405</v>
      </c>
      <c r="F9" s="5" t="n">
        <v>-13928</v>
      </c>
    </row>
    <row r="10">
      <c r="A10" s="4" t="inlineStr">
        <is>
          <t>Earnings before income taxes</t>
        </is>
      </c>
      <c r="C10" s="5" t="n">
        <v>178476</v>
      </c>
      <c r="D10" s="5" t="n">
        <v>212686</v>
      </c>
      <c r="E10" s="5" t="n">
        <v>773378</v>
      </c>
      <c r="F10" s="5" t="n">
        <v>719406</v>
      </c>
    </row>
    <row r="11">
      <c r="A11" s="4" t="inlineStr">
        <is>
          <t>US Foodservice Operations</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Sales</t>
        </is>
      </c>
      <c r="C13" s="5" t="n">
        <v>13077054</v>
      </c>
      <c r="D13" s="5" t="n">
        <v>11498155</v>
      </c>
      <c r="E13" s="5" t="n">
        <v>26679536</v>
      </c>
      <c r="F13" s="5" t="n">
        <v>23101118</v>
      </c>
    </row>
    <row r="14">
      <c r="A14" s="4" t="inlineStr">
        <is>
          <t>International Foodservice Operations</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Sales</t>
        </is>
      </c>
      <c r="C16" s="5" t="n">
        <v>3282411</v>
      </c>
      <c r="D16" s="5" t="n">
        <v>2806272</v>
      </c>
      <c r="E16" s="5" t="n">
        <v>6566146</v>
      </c>
      <c r="F16" s="5" t="n">
        <v>5701519</v>
      </c>
    </row>
    <row r="17">
      <c r="A17" s="4" t="inlineStr">
        <is>
          <t>SYGMA</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row>
    <row r="19">
      <c r="A19" s="4" t="inlineStr">
        <is>
          <t>Sales</t>
        </is>
      </c>
      <c r="C19" s="5" t="n">
        <v>1933536</v>
      </c>
      <c r="D19" s="5" t="n">
        <v>1771323</v>
      </c>
      <c r="E19" s="5" t="n">
        <v>3866993</v>
      </c>
      <c r="F19" s="5" t="n">
        <v>3475356</v>
      </c>
    </row>
    <row r="20">
      <c r="A20" s="4" t="inlineStr">
        <is>
          <t>Other</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row>
    <row r="22">
      <c r="A22" s="4" t="inlineStr">
        <is>
          <t>Sales</t>
        </is>
      </c>
      <c r="C22" s="5" t="n">
        <v>300952</v>
      </c>
      <c r="D22" s="5" t="n">
        <v>244453</v>
      </c>
      <c r="E22" s="5" t="n">
        <v>608108</v>
      </c>
      <c r="F22" s="5" t="n">
        <v>498756</v>
      </c>
    </row>
    <row r="23">
      <c r="A23" s="4" t="inlineStr">
        <is>
          <t>Operating Segments</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row>
    <row r="25">
      <c r="A25" s="4" t="inlineStr">
        <is>
          <t>Sales</t>
        </is>
      </c>
      <c r="C25" s="5" t="n">
        <v>18593953</v>
      </c>
      <c r="D25" s="5" t="n">
        <v>16320203</v>
      </c>
      <c r="E25" s="5" t="n">
        <v>37720783</v>
      </c>
      <c r="F25" s="5" t="n">
        <v>32776749</v>
      </c>
    </row>
    <row r="26">
      <c r="A26" s="4" t="inlineStr">
        <is>
          <t>Operating income (loss):</t>
        </is>
      </c>
      <c r="C26" s="5" t="n">
        <v>855032</v>
      </c>
      <c r="D26" s="5" t="n">
        <v>681021</v>
      </c>
      <c r="E26" s="5" t="n">
        <v>1863077</v>
      </c>
      <c r="F26" s="5" t="n">
        <v>1519229</v>
      </c>
    </row>
    <row r="27">
      <c r="A27" s="4" t="inlineStr">
        <is>
          <t>Operating Segments | US Foodservice Operations</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c r="F28" s="4" t="inlineStr">
        <is>
          <t xml:space="preserve"> </t>
        </is>
      </c>
    </row>
    <row r="29">
      <c r="A29" s="4" t="inlineStr">
        <is>
          <t>Sales</t>
        </is>
      </c>
      <c r="C29" s="5" t="n">
        <v>13077054</v>
      </c>
      <c r="D29" s="5" t="n">
        <v>11498155</v>
      </c>
      <c r="E29" s="5" t="n">
        <v>26679536</v>
      </c>
      <c r="F29" s="5" t="n">
        <v>23101118</v>
      </c>
    </row>
    <row r="30">
      <c r="A30" s="4" t="inlineStr">
        <is>
          <t>Operating income (loss):</t>
        </is>
      </c>
      <c r="C30" s="5" t="n">
        <v>780961</v>
      </c>
      <c r="D30" s="5" t="n">
        <v>676822</v>
      </c>
      <c r="E30" s="5" t="n">
        <v>1684789</v>
      </c>
      <c r="F30" s="5" t="n">
        <v>1474345</v>
      </c>
    </row>
    <row r="31">
      <c r="A31" s="4" t="inlineStr">
        <is>
          <t>Operating Segments | International Foodservice Operations</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c r="F32" s="4" t="inlineStr">
        <is>
          <t xml:space="preserve"> </t>
        </is>
      </c>
    </row>
    <row r="33">
      <c r="A33" s="4" t="inlineStr">
        <is>
          <t>Sales</t>
        </is>
      </c>
      <c r="C33" s="5" t="n">
        <v>3282411</v>
      </c>
      <c r="D33" s="5" t="n">
        <v>2806272</v>
      </c>
      <c r="E33" s="5" t="n">
        <v>6566146</v>
      </c>
      <c r="F33" s="5" t="n">
        <v>5701519</v>
      </c>
    </row>
    <row r="34">
      <c r="A34" s="4" t="inlineStr">
        <is>
          <t>Operating income (loss):</t>
        </is>
      </c>
      <c r="C34" s="5" t="n">
        <v>57385</v>
      </c>
      <c r="D34" s="5" t="n">
        <v>10745</v>
      </c>
      <c r="E34" s="5" t="n">
        <v>144593</v>
      </c>
      <c r="F34" s="5" t="n">
        <v>47421</v>
      </c>
    </row>
    <row r="35">
      <c r="A35" s="4" t="inlineStr">
        <is>
          <t>Operating Segments | SYGMA</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c r="F36" s="4" t="inlineStr">
        <is>
          <t xml:space="preserve"> </t>
        </is>
      </c>
    </row>
    <row r="37">
      <c r="A37" s="4" t="inlineStr">
        <is>
          <t>Sales</t>
        </is>
      </c>
      <c r="C37" s="5" t="n">
        <v>1933536</v>
      </c>
      <c r="D37" s="5" t="n">
        <v>1771323</v>
      </c>
      <c r="E37" s="5" t="n">
        <v>3866993</v>
      </c>
      <c r="F37" s="5" t="n">
        <v>3475356</v>
      </c>
    </row>
    <row r="38">
      <c r="A38" s="4" t="inlineStr">
        <is>
          <t>Operating income (loss):</t>
        </is>
      </c>
      <c r="C38" s="5" t="n">
        <v>6805</v>
      </c>
      <c r="D38" s="5" t="n">
        <v>-6729</v>
      </c>
      <c r="E38" s="5" t="n">
        <v>12276</v>
      </c>
      <c r="F38" s="5" t="n">
        <v>-9176</v>
      </c>
    </row>
    <row r="39">
      <c r="A39" s="4" t="inlineStr">
        <is>
          <t>Operating Segments | Other</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c r="F40" s="4" t="inlineStr">
        <is>
          <t xml:space="preserve"> </t>
        </is>
      </c>
    </row>
    <row r="41">
      <c r="A41" s="4" t="inlineStr">
        <is>
          <t>Sales</t>
        </is>
      </c>
      <c r="C41" s="5" t="n">
        <v>300952</v>
      </c>
      <c r="D41" s="5" t="n">
        <v>244453</v>
      </c>
      <c r="E41" s="5" t="n">
        <v>608108</v>
      </c>
      <c r="F41" s="5" t="n">
        <v>498756</v>
      </c>
    </row>
    <row r="42">
      <c r="A42" s="4" t="inlineStr">
        <is>
          <t>Operating income (loss):</t>
        </is>
      </c>
      <c r="C42" s="5" t="n">
        <v>9881</v>
      </c>
      <c r="D42" s="5" t="n">
        <v>183</v>
      </c>
      <c r="E42" s="5" t="n">
        <v>21419</v>
      </c>
      <c r="F42" s="5" t="n">
        <v>6639</v>
      </c>
    </row>
    <row r="43">
      <c r="A43" s="4" t="inlineStr">
        <is>
          <t>Global Support Center</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c r="F44" s="4" t="inlineStr">
        <is>
          <t xml:space="preserve"> </t>
        </is>
      </c>
    </row>
    <row r="45">
      <c r="A45" s="4" t="inlineStr">
        <is>
          <t>Operating income (loss):</t>
        </is>
      </c>
      <c r="C45" s="6" t="n">
        <v>-214390</v>
      </c>
      <c r="D45" s="6" t="n">
        <v>-236112</v>
      </c>
      <c r="E45" s="6" t="n">
        <v>-488102</v>
      </c>
      <c r="F45" s="6" t="n">
        <v>-442638</v>
      </c>
    </row>
    <row r="46"/>
    <row r="47">
      <c r="A47" s="4" t="inlineStr">
        <is>
          <t>[1]Sysco’s second quarter of fiscal 2023 included a charge for $315.4 million in other expense related to pension settlement charges. See Note 9, “Company-Sponsored Employee Benefit Plans.”</t>
        </is>
      </c>
    </row>
  </sheetData>
  <mergeCells count="5">
    <mergeCell ref="A1:B2"/>
    <mergeCell ref="C1:D1"/>
    <mergeCell ref="E1:F1"/>
    <mergeCell ref="A46:E46"/>
    <mergeCell ref="A47:E4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Dec. 31, 2022</t>
        </is>
      </c>
      <c r="C2" s="2" t="inlineStr">
        <is>
          <t>Jan. 02, 2022</t>
        </is>
      </c>
      <c r="D2" s="2" t="inlineStr">
        <is>
          <t>Dec. 31, 2022</t>
        </is>
      </c>
      <c r="E2" s="2" t="inlineStr">
        <is>
          <t>Jan. 02,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41216</v>
      </c>
      <c r="C4" s="6" t="n">
        <v>167441</v>
      </c>
      <c r="D4" s="6" t="n">
        <v>606784</v>
      </c>
      <c r="E4" s="6" t="n">
        <v>54545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41814</v>
      </c>
      <c r="C6" s="5" t="n">
        <v>-26870</v>
      </c>
      <c r="D6" s="5" t="n">
        <v>9632</v>
      </c>
      <c r="E6" s="5" t="n">
        <v>-114064</v>
      </c>
    </row>
    <row r="7">
      <c r="A7" s="3" t="inlineStr">
        <is>
          <t>Items presented net of tax:</t>
        </is>
      </c>
      <c r="B7" s="4" t="inlineStr">
        <is>
          <t xml:space="preserve"> </t>
        </is>
      </c>
      <c r="C7" s="4" t="inlineStr">
        <is>
          <t xml:space="preserve"> </t>
        </is>
      </c>
      <c r="D7" s="4" t="inlineStr">
        <is>
          <t xml:space="preserve"> </t>
        </is>
      </c>
      <c r="E7" s="4" t="inlineStr">
        <is>
          <t xml:space="preserve"> </t>
        </is>
      </c>
    </row>
    <row r="8">
      <c r="A8" s="4" t="inlineStr">
        <is>
          <t>Amortization of cash flow hedges</t>
        </is>
      </c>
      <c r="B8" s="5" t="n">
        <v>2170</v>
      </c>
      <c r="C8" s="5" t="n">
        <v>2155</v>
      </c>
      <c r="D8" s="5" t="n">
        <v>4325</v>
      </c>
      <c r="E8" s="5" t="n">
        <v>4310</v>
      </c>
    </row>
    <row r="9">
      <c r="A9" s="4" t="inlineStr">
        <is>
          <t>Change in net investment hedges</t>
        </is>
      </c>
      <c r="B9" s="5" t="n">
        <v>-33749</v>
      </c>
      <c r="C9" s="5" t="n">
        <v>8362</v>
      </c>
      <c r="D9" s="5" t="n">
        <v>-10240</v>
      </c>
      <c r="E9" s="5" t="n">
        <v>18527</v>
      </c>
    </row>
    <row r="10">
      <c r="A10" s="4" t="inlineStr">
        <is>
          <t>Change in cash flow hedges</t>
        </is>
      </c>
      <c r="B10" s="5" t="n">
        <v>203</v>
      </c>
      <c r="C10" s="5" t="n">
        <v>-6101</v>
      </c>
      <c r="D10" s="5" t="n">
        <v>-26187</v>
      </c>
      <c r="E10" s="5" t="n">
        <v>-6530</v>
      </c>
    </row>
    <row r="11">
      <c r="A11" s="4" t="inlineStr">
        <is>
          <t>Reclassification adjustment for loss included in net income</t>
        </is>
      </c>
      <c r="B11" s="5" t="n">
        <v>22</v>
      </c>
      <c r="C11" s="5" t="n">
        <v>0</v>
      </c>
      <c r="D11" s="5" t="n">
        <v>22</v>
      </c>
      <c r="E11" s="5" t="n">
        <v>0</v>
      </c>
    </row>
    <row r="12">
      <c r="A12" s="4" t="inlineStr">
        <is>
          <t>Amortization of prior service cost</t>
        </is>
      </c>
      <c r="B12" s="5" t="n">
        <v>74</v>
      </c>
      <c r="C12" s="5" t="n">
        <v>74</v>
      </c>
      <c r="D12" s="5" t="n">
        <v>148</v>
      </c>
      <c r="E12" s="5" t="n">
        <v>148</v>
      </c>
    </row>
    <row r="13">
      <c r="A13" s="4" t="inlineStr">
        <is>
          <t>Amortization of actuarial loss</t>
        </is>
      </c>
      <c r="B13" s="5" t="n">
        <v>5628</v>
      </c>
      <c r="C13" s="5" t="n">
        <v>5488</v>
      </c>
      <c r="D13" s="5" t="n">
        <v>12519</v>
      </c>
      <c r="E13" s="5" t="n">
        <v>11855</v>
      </c>
    </row>
    <row r="14">
      <c r="A14" s="4" t="inlineStr">
        <is>
          <t>Pension settlement charge</t>
        </is>
      </c>
      <c r="B14" s="5" t="n">
        <v>236591</v>
      </c>
      <c r="C14" s="5" t="n">
        <v>0</v>
      </c>
      <c r="D14" s="5" t="n">
        <v>236591</v>
      </c>
      <c r="E14" s="5" t="n">
        <v>0</v>
      </c>
    </row>
    <row r="15">
      <c r="A15" s="4" t="inlineStr">
        <is>
          <t>Net actuarial loss arising in current year</t>
        </is>
      </c>
      <c r="B15" s="5" t="n">
        <v>-67388</v>
      </c>
      <c r="C15" s="5" t="n">
        <v>0</v>
      </c>
      <c r="D15" s="5" t="n">
        <v>-67388</v>
      </c>
      <c r="E15" s="5" t="n">
        <v>0</v>
      </c>
    </row>
    <row r="16">
      <c r="A16" s="4" t="inlineStr">
        <is>
          <t>Change in marketable securities</t>
        </is>
      </c>
      <c r="B16" s="5" t="n">
        <v>1172</v>
      </c>
      <c r="C16" s="5" t="n">
        <v>-1429</v>
      </c>
      <c r="D16" s="5" t="n">
        <v>-2156</v>
      </c>
      <c r="E16" s="5" t="n">
        <v>-1740</v>
      </c>
    </row>
    <row r="17">
      <c r="A17" s="4" t="inlineStr">
        <is>
          <t>Total other comprehensive income (loss)</t>
        </is>
      </c>
      <c r="B17" s="5" t="n">
        <v>386537</v>
      </c>
      <c r="C17" s="5" t="n">
        <v>-18321</v>
      </c>
      <c r="D17" s="5" t="n">
        <v>157266</v>
      </c>
      <c r="E17" s="5" t="n">
        <v>-87494</v>
      </c>
    </row>
    <row r="18">
      <c r="A18" s="4" t="inlineStr">
        <is>
          <t>Comprehensive income</t>
        </is>
      </c>
      <c r="B18" s="6" t="n">
        <v>527753</v>
      </c>
      <c r="C18" s="6" t="n">
        <v>149120</v>
      </c>
      <c r="D18" s="6" t="n">
        <v>764050</v>
      </c>
      <c r="E18" s="6" t="n">
        <v>45796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15" customWidth="1" min="7" max="7"/>
  </cols>
  <sheetData>
    <row r="1">
      <c r="A1" s="1" t="inlineStr">
        <is>
          <t>CHANGES IN CONSOLIDATED SHAREHOLDERS’ EQUITY (Unaudited) - USD ($) $ in Thousands</t>
        </is>
      </c>
      <c r="B1" s="2" t="inlineStr">
        <is>
          <t>Total</t>
        </is>
      </c>
      <c r="C1" s="2" t="inlineStr">
        <is>
          <t>Common Stock</t>
        </is>
      </c>
      <c r="D1" s="2" t="inlineStr">
        <is>
          <t>Paid-in Capital</t>
        </is>
      </c>
      <c r="E1" s="2" t="inlineStr">
        <is>
          <t>Retained Earnings</t>
        </is>
      </c>
      <c r="F1" s="2" t="inlineStr">
        <is>
          <t>Accumulated Other Comprehensive Loss</t>
        </is>
      </c>
      <c r="G1" s="2" t="inlineStr">
        <is>
          <t>Treasury Stock</t>
        </is>
      </c>
    </row>
    <row r="2">
      <c r="A2" s="4" t="inlineStr">
        <is>
          <t>Beginning balance (in shares) at Jul. 03, 2021</t>
        </is>
      </c>
      <c r="B2" s="4" t="inlineStr">
        <is>
          <t xml:space="preserve"> </t>
        </is>
      </c>
      <c r="C2" s="5" t="n">
        <v>765174900</v>
      </c>
      <c r="D2" s="4" t="inlineStr">
        <is>
          <t xml:space="preserve"> </t>
        </is>
      </c>
      <c r="E2" s="4" t="inlineStr">
        <is>
          <t xml:space="preserve"> </t>
        </is>
      </c>
      <c r="F2" s="4" t="inlineStr">
        <is>
          <t xml:space="preserve"> </t>
        </is>
      </c>
      <c r="G2" s="4" t="inlineStr">
        <is>
          <t xml:space="preserve"> </t>
        </is>
      </c>
    </row>
    <row r="3">
      <c r="A3" s="4" t="inlineStr">
        <is>
          <t>Beginning balance at Jul. 03, 2021</t>
        </is>
      </c>
      <c r="B3" s="6" t="n">
        <v>1552896</v>
      </c>
      <c r="C3" s="6" t="n">
        <v>765175</v>
      </c>
      <c r="D3" s="6" t="n">
        <v>1619995</v>
      </c>
      <c r="E3" s="6" t="n">
        <v>10151706</v>
      </c>
      <c r="F3" s="6" t="n">
        <v>-1148764</v>
      </c>
      <c r="G3" s="6" t="n">
        <v>-9835216</v>
      </c>
    </row>
    <row r="4">
      <c r="A4" s="4" t="inlineStr">
        <is>
          <t>Treasury stock, beginning balance (in shares) at Jul. 03, 2021</t>
        </is>
      </c>
      <c r="B4" s="4" t="inlineStr">
        <is>
          <t xml:space="preserve"> </t>
        </is>
      </c>
      <c r="C4" s="4" t="inlineStr">
        <is>
          <t xml:space="preserve"> </t>
        </is>
      </c>
      <c r="D4" s="4" t="inlineStr">
        <is>
          <t xml:space="preserve"> </t>
        </is>
      </c>
      <c r="E4" s="4" t="inlineStr">
        <is>
          <t xml:space="preserve"> </t>
        </is>
      </c>
      <c r="F4" s="4" t="inlineStr">
        <is>
          <t xml:space="preserve"> </t>
        </is>
      </c>
      <c r="G4" s="5" t="n">
        <v>25334259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earnings</t>
        </is>
      </c>
      <c r="B6" s="5" t="n">
        <v>545454</v>
      </c>
      <c r="C6" s="4" t="inlineStr">
        <is>
          <t xml:space="preserve"> </t>
        </is>
      </c>
      <c r="D6" s="4" t="inlineStr">
        <is>
          <t xml:space="preserve"> </t>
        </is>
      </c>
      <c r="E6" s="5" t="n">
        <v>545454</v>
      </c>
      <c r="F6" s="4" t="inlineStr">
        <is>
          <t xml:space="preserve"> </t>
        </is>
      </c>
      <c r="G6" s="4" t="inlineStr">
        <is>
          <t xml:space="preserve"> </t>
        </is>
      </c>
    </row>
    <row r="7">
      <c r="A7" s="4" t="inlineStr">
        <is>
          <t>Foreign currency translation adjustment</t>
        </is>
      </c>
      <c r="B7" s="5" t="n">
        <v>-114064</v>
      </c>
      <c r="C7" s="4" t="inlineStr">
        <is>
          <t xml:space="preserve"> </t>
        </is>
      </c>
      <c r="D7" s="4" t="inlineStr">
        <is>
          <t xml:space="preserve"> </t>
        </is>
      </c>
      <c r="E7" s="4" t="inlineStr">
        <is>
          <t xml:space="preserve"> </t>
        </is>
      </c>
      <c r="F7" s="5" t="n">
        <v>-114064</v>
      </c>
      <c r="G7" s="4" t="inlineStr">
        <is>
          <t xml:space="preserve"> </t>
        </is>
      </c>
    </row>
    <row r="8">
      <c r="A8" s="4" t="inlineStr">
        <is>
          <t>Amortization of cash flow hedges, net of tax</t>
        </is>
      </c>
      <c r="B8" s="5" t="n">
        <v>4310</v>
      </c>
      <c r="C8" s="4" t="inlineStr">
        <is>
          <t xml:space="preserve"> </t>
        </is>
      </c>
      <c r="D8" s="4" t="inlineStr">
        <is>
          <t xml:space="preserve"> </t>
        </is>
      </c>
      <c r="E8" s="4" t="inlineStr">
        <is>
          <t xml:space="preserve"> </t>
        </is>
      </c>
      <c r="F8" s="5" t="n">
        <v>4310</v>
      </c>
      <c r="G8" s="4" t="inlineStr">
        <is>
          <t xml:space="preserve"> </t>
        </is>
      </c>
    </row>
    <row r="9">
      <c r="A9" s="4" t="inlineStr">
        <is>
          <t>Change in cash flow hedges, net of tax</t>
        </is>
      </c>
      <c r="B9" s="5" t="n">
        <v>-6530</v>
      </c>
      <c r="C9" s="4" t="inlineStr">
        <is>
          <t xml:space="preserve"> </t>
        </is>
      </c>
      <c r="D9" s="4" t="inlineStr">
        <is>
          <t xml:space="preserve"> </t>
        </is>
      </c>
      <c r="E9" s="4" t="inlineStr">
        <is>
          <t xml:space="preserve"> </t>
        </is>
      </c>
      <c r="F9" s="5" t="n">
        <v>-6530</v>
      </c>
      <c r="G9" s="4" t="inlineStr">
        <is>
          <t xml:space="preserve"> </t>
        </is>
      </c>
    </row>
    <row r="10">
      <c r="A10" s="4" t="inlineStr">
        <is>
          <t>Change in net investment hedges, net of tax</t>
        </is>
      </c>
      <c r="B10" s="5" t="n">
        <v>18527</v>
      </c>
      <c r="C10" s="4" t="inlineStr">
        <is>
          <t xml:space="preserve"> </t>
        </is>
      </c>
      <c r="D10" s="4" t="inlineStr">
        <is>
          <t xml:space="preserve"> </t>
        </is>
      </c>
      <c r="E10" s="4" t="inlineStr">
        <is>
          <t xml:space="preserve"> </t>
        </is>
      </c>
      <c r="F10" s="5" t="n">
        <v>18527</v>
      </c>
      <c r="G10" s="4" t="inlineStr">
        <is>
          <t xml:space="preserve"> </t>
        </is>
      </c>
    </row>
    <row r="11">
      <c r="A11" s="4" t="inlineStr">
        <is>
          <t>Reclassification of pension and other postretirement benefit plans amounts to net earnings, net of tax</t>
        </is>
      </c>
      <c r="B11" s="5" t="n">
        <v>12003</v>
      </c>
      <c r="C11" s="4" t="inlineStr">
        <is>
          <t xml:space="preserve"> </t>
        </is>
      </c>
      <c r="D11" s="4" t="inlineStr">
        <is>
          <t xml:space="preserve"> </t>
        </is>
      </c>
      <c r="E11" s="4" t="inlineStr">
        <is>
          <t xml:space="preserve"> </t>
        </is>
      </c>
      <c r="F11" s="5" t="n">
        <v>12003</v>
      </c>
      <c r="G11" s="4" t="inlineStr">
        <is>
          <t xml:space="preserve"> </t>
        </is>
      </c>
    </row>
    <row r="12">
      <c r="A12" s="4" t="inlineStr">
        <is>
          <t>Pension settlement charge, net of tax</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actuarial loss arising in current year</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hange in marketable securities, net of tax</t>
        </is>
      </c>
      <c r="B14" s="5" t="n">
        <v>-1740</v>
      </c>
      <c r="C14" s="4" t="inlineStr">
        <is>
          <t xml:space="preserve"> </t>
        </is>
      </c>
      <c r="D14" s="4" t="inlineStr">
        <is>
          <t xml:space="preserve"> </t>
        </is>
      </c>
      <c r="E14" s="4" t="inlineStr">
        <is>
          <t xml:space="preserve"> </t>
        </is>
      </c>
      <c r="F14" s="5" t="n">
        <v>-1740</v>
      </c>
      <c r="G14" s="4" t="inlineStr">
        <is>
          <t xml:space="preserve"> </t>
        </is>
      </c>
    </row>
    <row r="15">
      <c r="A15" s="4" t="inlineStr">
        <is>
          <t>Dividends declared</t>
        </is>
      </c>
      <c r="B15" s="5" t="n">
        <v>-480535</v>
      </c>
      <c r="C15" s="4" t="inlineStr">
        <is>
          <t xml:space="preserve"> </t>
        </is>
      </c>
      <c r="D15" s="4" t="inlineStr">
        <is>
          <t xml:space="preserve"> </t>
        </is>
      </c>
      <c r="E15" s="5" t="n">
        <v>-480535</v>
      </c>
      <c r="F15" s="4" t="inlineStr">
        <is>
          <t xml:space="preserve"> </t>
        </is>
      </c>
      <c r="G15" s="4" t="inlineStr">
        <is>
          <t xml:space="preserve"> </t>
        </is>
      </c>
    </row>
    <row r="16">
      <c r="A16" s="4" t="inlineStr">
        <is>
          <t>Treasury stock purchase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5679298</v>
      </c>
    </row>
    <row r="17">
      <c r="A17" s="4" t="inlineStr">
        <is>
          <t>Treasury stock purchases</t>
        </is>
      </c>
      <c r="B17" s="5" t="n">
        <v>-415824</v>
      </c>
      <c r="C17" s="4" t="inlineStr">
        <is>
          <t xml:space="preserve"> </t>
        </is>
      </c>
      <c r="D17" s="4" t="inlineStr">
        <is>
          <t xml:space="preserve"> </t>
        </is>
      </c>
      <c r="E17" s="4" t="inlineStr">
        <is>
          <t xml:space="preserve"> </t>
        </is>
      </c>
      <c r="F17" s="4" t="inlineStr">
        <is>
          <t xml:space="preserve"> </t>
        </is>
      </c>
      <c r="G17" s="6" t="n">
        <v>-415824</v>
      </c>
    </row>
    <row r="18">
      <c r="A18" s="4" t="inlineStr">
        <is>
          <t>Increase in ownership interest in subsidiaries</t>
        </is>
      </c>
      <c r="B18" s="5" t="n">
        <v>-304</v>
      </c>
      <c r="C18" s="4" t="inlineStr">
        <is>
          <t xml:space="preserve"> </t>
        </is>
      </c>
      <c r="D18" s="5" t="n">
        <v>-304</v>
      </c>
      <c r="E18" s="4" t="inlineStr">
        <is>
          <t xml:space="preserve"> </t>
        </is>
      </c>
      <c r="F18" s="4" t="inlineStr">
        <is>
          <t xml:space="preserve"> </t>
        </is>
      </c>
      <c r="G18" s="4" t="inlineStr">
        <is>
          <t xml:space="preserve"> </t>
        </is>
      </c>
    </row>
    <row r="19">
      <c r="A19" s="4" t="inlineStr">
        <is>
          <t>Share-based compensation awards</t>
        </is>
      </c>
      <c r="B19" s="5" t="n">
        <v>106879</v>
      </c>
      <c r="C19" s="4" t="inlineStr">
        <is>
          <t xml:space="preserve"> </t>
        </is>
      </c>
      <c r="D19" s="5" t="n">
        <v>70796</v>
      </c>
      <c r="E19" s="4" t="inlineStr">
        <is>
          <t xml:space="preserve"> </t>
        </is>
      </c>
      <c r="F19" s="4" t="inlineStr">
        <is>
          <t xml:space="preserve"> </t>
        </is>
      </c>
      <c r="G19" s="6" t="n">
        <v>36083</v>
      </c>
    </row>
    <row r="20">
      <c r="A20" s="4" t="inlineStr">
        <is>
          <t>Share-based compensation awards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988037</v>
      </c>
    </row>
    <row r="21">
      <c r="A21" s="4" t="inlineStr">
        <is>
          <t>Ending balance (in shares) at Jan. 02, 2022</t>
        </is>
      </c>
      <c r="B21" s="4" t="inlineStr">
        <is>
          <t xml:space="preserve"> </t>
        </is>
      </c>
      <c r="C21" s="5" t="n">
        <v>765174900</v>
      </c>
      <c r="D21" s="4" t="inlineStr">
        <is>
          <t xml:space="preserve"> </t>
        </is>
      </c>
      <c r="E21" s="4" t="inlineStr">
        <is>
          <t xml:space="preserve"> </t>
        </is>
      </c>
      <c r="F21" s="4" t="inlineStr">
        <is>
          <t xml:space="preserve"> </t>
        </is>
      </c>
      <c r="G21" s="4" t="inlineStr">
        <is>
          <t xml:space="preserve"> </t>
        </is>
      </c>
    </row>
    <row r="22">
      <c r="A22" s="4" t="inlineStr">
        <is>
          <t>Ending balance at Jan. 02, 2022</t>
        </is>
      </c>
      <c r="B22" s="5" t="n">
        <v>1221072</v>
      </c>
      <c r="C22" s="6" t="n">
        <v>765175</v>
      </c>
      <c r="D22" s="5" t="n">
        <v>1690487</v>
      </c>
      <c r="E22" s="5" t="n">
        <v>10216625</v>
      </c>
      <c r="F22" s="5" t="n">
        <v>-1236258</v>
      </c>
      <c r="G22" s="6" t="n">
        <v>-10214957</v>
      </c>
    </row>
    <row r="23">
      <c r="A23" s="4" t="inlineStr">
        <is>
          <t>Treasury stock, ending balance (in shares) at Jan. 02, 2022</t>
        </is>
      </c>
      <c r="B23" s="4" t="inlineStr">
        <is>
          <t xml:space="preserve"> </t>
        </is>
      </c>
      <c r="C23" s="4" t="inlineStr">
        <is>
          <t xml:space="preserve"> </t>
        </is>
      </c>
      <c r="D23" s="4" t="inlineStr">
        <is>
          <t xml:space="preserve"> </t>
        </is>
      </c>
      <c r="E23" s="4" t="inlineStr">
        <is>
          <t xml:space="preserve"> </t>
        </is>
      </c>
      <c r="F23" s="4" t="inlineStr">
        <is>
          <t xml:space="preserve"> </t>
        </is>
      </c>
      <c r="G23" s="5" t="n">
        <v>258033856</v>
      </c>
    </row>
    <row r="24">
      <c r="A24" s="4" t="inlineStr">
        <is>
          <t>Beginning balance (in shares) at Oct. 02, 2021</t>
        </is>
      </c>
      <c r="B24" s="4" t="inlineStr">
        <is>
          <t xml:space="preserve"> </t>
        </is>
      </c>
      <c r="C24" s="5" t="n">
        <v>765174900</v>
      </c>
      <c r="D24" s="4" t="inlineStr">
        <is>
          <t xml:space="preserve"> </t>
        </is>
      </c>
      <c r="E24" s="4" t="inlineStr">
        <is>
          <t xml:space="preserve"> </t>
        </is>
      </c>
      <c r="F24" s="4" t="inlineStr">
        <is>
          <t xml:space="preserve"> </t>
        </is>
      </c>
      <c r="G24" s="4" t="inlineStr">
        <is>
          <t xml:space="preserve"> </t>
        </is>
      </c>
    </row>
    <row r="25">
      <c r="A25" s="4" t="inlineStr">
        <is>
          <t>Beginning balance at Oct. 02, 2021</t>
        </is>
      </c>
      <c r="B25" s="5" t="n">
        <v>1673292</v>
      </c>
      <c r="C25" s="6" t="n">
        <v>765175</v>
      </c>
      <c r="D25" s="5" t="n">
        <v>1655110</v>
      </c>
      <c r="E25" s="5" t="n">
        <v>10288291</v>
      </c>
      <c r="F25" s="5" t="n">
        <v>-1217937</v>
      </c>
      <c r="G25" s="6" t="n">
        <v>-9817347</v>
      </c>
    </row>
    <row r="26">
      <c r="A26" s="4" t="inlineStr">
        <is>
          <t>Treasury stock, beginning balance (in shares) at Oct. 02, 2021</t>
        </is>
      </c>
      <c r="B26" s="4" t="inlineStr">
        <is>
          <t xml:space="preserve"> </t>
        </is>
      </c>
      <c r="C26" s="4" t="inlineStr">
        <is>
          <t xml:space="preserve"> </t>
        </is>
      </c>
      <c r="D26" s="4" t="inlineStr">
        <is>
          <t xml:space="preserve"> </t>
        </is>
      </c>
      <c r="E26" s="4" t="inlineStr">
        <is>
          <t xml:space="preserve"> </t>
        </is>
      </c>
      <c r="F26" s="4" t="inlineStr">
        <is>
          <t xml:space="preserve"> </t>
        </is>
      </c>
      <c r="G26" s="5" t="n">
        <v>25282508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earnings</t>
        </is>
      </c>
      <c r="B28" s="5" t="n">
        <v>167441</v>
      </c>
      <c r="C28" s="4" t="inlineStr">
        <is>
          <t xml:space="preserve"> </t>
        </is>
      </c>
      <c r="D28" s="4" t="inlineStr">
        <is>
          <t xml:space="preserve"> </t>
        </is>
      </c>
      <c r="E28" s="5" t="n">
        <v>167441</v>
      </c>
      <c r="F28" s="4" t="inlineStr">
        <is>
          <t xml:space="preserve"> </t>
        </is>
      </c>
      <c r="G28" s="4" t="inlineStr">
        <is>
          <t xml:space="preserve"> </t>
        </is>
      </c>
    </row>
    <row r="29">
      <c r="A29" s="4" t="inlineStr">
        <is>
          <t>Foreign currency translation adjustment</t>
        </is>
      </c>
      <c r="B29" s="5" t="n">
        <v>-26870</v>
      </c>
      <c r="C29" s="4" t="inlineStr">
        <is>
          <t xml:space="preserve"> </t>
        </is>
      </c>
      <c r="D29" s="4" t="inlineStr">
        <is>
          <t xml:space="preserve"> </t>
        </is>
      </c>
      <c r="E29" s="4" t="inlineStr">
        <is>
          <t xml:space="preserve"> </t>
        </is>
      </c>
      <c r="F29" s="5" t="n">
        <v>-26870</v>
      </c>
      <c r="G29" s="4" t="inlineStr">
        <is>
          <t xml:space="preserve"> </t>
        </is>
      </c>
    </row>
    <row r="30">
      <c r="A30" s="4" t="inlineStr">
        <is>
          <t>Amortization of cash flow hedges, net of tax</t>
        </is>
      </c>
      <c r="B30" s="5" t="n">
        <v>2155</v>
      </c>
      <c r="C30" s="4" t="inlineStr">
        <is>
          <t xml:space="preserve"> </t>
        </is>
      </c>
      <c r="D30" s="4" t="inlineStr">
        <is>
          <t xml:space="preserve"> </t>
        </is>
      </c>
      <c r="E30" s="4" t="inlineStr">
        <is>
          <t xml:space="preserve"> </t>
        </is>
      </c>
      <c r="F30" s="5" t="n">
        <v>2155</v>
      </c>
      <c r="G30" s="4" t="inlineStr">
        <is>
          <t xml:space="preserve"> </t>
        </is>
      </c>
    </row>
    <row r="31">
      <c r="A31" s="4" t="inlineStr">
        <is>
          <t>Change in cash flow hedges, net of tax</t>
        </is>
      </c>
      <c r="B31" s="5" t="n">
        <v>-6101</v>
      </c>
      <c r="C31" s="4" t="inlineStr">
        <is>
          <t xml:space="preserve"> </t>
        </is>
      </c>
      <c r="D31" s="4" t="inlineStr">
        <is>
          <t xml:space="preserve"> </t>
        </is>
      </c>
      <c r="E31" s="4" t="inlineStr">
        <is>
          <t xml:space="preserve"> </t>
        </is>
      </c>
      <c r="F31" s="5" t="n">
        <v>-6101</v>
      </c>
      <c r="G31" s="4" t="inlineStr">
        <is>
          <t xml:space="preserve"> </t>
        </is>
      </c>
    </row>
    <row r="32">
      <c r="A32" s="4" t="inlineStr">
        <is>
          <t>Change in net investment hedges, net of tax</t>
        </is>
      </c>
      <c r="B32" s="5" t="n">
        <v>8362</v>
      </c>
      <c r="C32" s="4" t="inlineStr">
        <is>
          <t xml:space="preserve"> </t>
        </is>
      </c>
      <c r="D32" s="4" t="inlineStr">
        <is>
          <t xml:space="preserve"> </t>
        </is>
      </c>
      <c r="E32" s="4" t="inlineStr">
        <is>
          <t xml:space="preserve"> </t>
        </is>
      </c>
      <c r="F32" s="5" t="n">
        <v>8362</v>
      </c>
      <c r="G32" s="4" t="inlineStr">
        <is>
          <t xml:space="preserve"> </t>
        </is>
      </c>
    </row>
    <row r="33">
      <c r="A33" s="4" t="inlineStr">
        <is>
          <t>Reclassification of pension and other postretirement benefit plans amounts to net earnings, net of tax</t>
        </is>
      </c>
      <c r="B33" s="5" t="n">
        <v>5562</v>
      </c>
      <c r="C33" s="4" t="inlineStr">
        <is>
          <t xml:space="preserve"> </t>
        </is>
      </c>
      <c r="D33" s="4" t="inlineStr">
        <is>
          <t xml:space="preserve"> </t>
        </is>
      </c>
      <c r="E33" s="4" t="inlineStr">
        <is>
          <t xml:space="preserve"> </t>
        </is>
      </c>
      <c r="F33" s="5" t="n">
        <v>5562</v>
      </c>
      <c r="G33" s="4" t="inlineStr">
        <is>
          <t xml:space="preserve"> </t>
        </is>
      </c>
    </row>
    <row r="34">
      <c r="A34" s="4" t="inlineStr">
        <is>
          <t>Pension settlement charge, net of tax</t>
        </is>
      </c>
      <c r="B34" s="5"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actuarial loss arising in current year</t>
        </is>
      </c>
      <c r="B35" s="5"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hange in marketable securities, net of tax</t>
        </is>
      </c>
      <c r="B36" s="5" t="n">
        <v>-1429</v>
      </c>
      <c r="C36" s="4" t="inlineStr">
        <is>
          <t xml:space="preserve"> </t>
        </is>
      </c>
      <c r="D36" s="4" t="inlineStr">
        <is>
          <t xml:space="preserve"> </t>
        </is>
      </c>
      <c r="E36" s="4" t="inlineStr">
        <is>
          <t xml:space="preserve"> </t>
        </is>
      </c>
      <c r="F36" s="5" t="n">
        <v>-1429</v>
      </c>
      <c r="G36" s="4" t="inlineStr">
        <is>
          <t xml:space="preserve"> </t>
        </is>
      </c>
    </row>
    <row r="37">
      <c r="A37" s="4" t="inlineStr">
        <is>
          <t>Dividends declared</t>
        </is>
      </c>
      <c r="B37" s="5" t="n">
        <v>-239107</v>
      </c>
      <c r="C37" s="4" t="inlineStr">
        <is>
          <t xml:space="preserve"> </t>
        </is>
      </c>
      <c r="D37" s="4" t="inlineStr">
        <is>
          <t xml:space="preserve"> </t>
        </is>
      </c>
      <c r="E37" s="5" t="n">
        <v>-239107</v>
      </c>
      <c r="F37" s="4" t="inlineStr">
        <is>
          <t xml:space="preserve"> </t>
        </is>
      </c>
      <c r="G37" s="4" t="inlineStr">
        <is>
          <t xml:space="preserve"> </t>
        </is>
      </c>
    </row>
    <row r="38">
      <c r="A38" s="4" t="inlineStr">
        <is>
          <t>Treasury stock purchases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5679298</v>
      </c>
    </row>
    <row r="39">
      <c r="A39" s="4" t="inlineStr">
        <is>
          <t>Treasury stock purchases</t>
        </is>
      </c>
      <c r="B39" s="5" t="n">
        <v>-415824</v>
      </c>
      <c r="C39" s="4" t="inlineStr">
        <is>
          <t xml:space="preserve"> </t>
        </is>
      </c>
      <c r="D39" s="4" t="inlineStr">
        <is>
          <t xml:space="preserve"> </t>
        </is>
      </c>
      <c r="E39" s="4" t="inlineStr">
        <is>
          <t xml:space="preserve"> </t>
        </is>
      </c>
      <c r="F39" s="4" t="inlineStr">
        <is>
          <t xml:space="preserve"> </t>
        </is>
      </c>
      <c r="G39" s="6" t="n">
        <v>-415824</v>
      </c>
    </row>
    <row r="40">
      <c r="A40" s="4" t="inlineStr">
        <is>
          <t>Increase in ownership interest in subsidiaries</t>
        </is>
      </c>
      <c r="B40" s="5" t="n">
        <v>-304</v>
      </c>
      <c r="C40" s="4" t="inlineStr">
        <is>
          <t xml:space="preserve"> </t>
        </is>
      </c>
      <c r="D40" s="5" t="n">
        <v>-304</v>
      </c>
      <c r="E40" s="4" t="inlineStr">
        <is>
          <t xml:space="preserve"> </t>
        </is>
      </c>
      <c r="F40" s="4" t="inlineStr">
        <is>
          <t xml:space="preserve"> </t>
        </is>
      </c>
      <c r="G40" s="4" t="inlineStr">
        <is>
          <t xml:space="preserve"> </t>
        </is>
      </c>
    </row>
    <row r="41">
      <c r="A41" s="4" t="inlineStr">
        <is>
          <t>Share-based compensation awards</t>
        </is>
      </c>
      <c r="B41" s="5" t="n">
        <v>53895</v>
      </c>
      <c r="C41" s="4" t="inlineStr">
        <is>
          <t xml:space="preserve"> </t>
        </is>
      </c>
      <c r="D41" s="5" t="n">
        <v>35681</v>
      </c>
      <c r="E41" s="4" t="inlineStr">
        <is>
          <t xml:space="preserve"> </t>
        </is>
      </c>
      <c r="F41" s="4" t="inlineStr">
        <is>
          <t xml:space="preserve"> </t>
        </is>
      </c>
      <c r="G41" s="6" t="n">
        <v>18214</v>
      </c>
    </row>
    <row r="42">
      <c r="A42" s="4" t="inlineStr">
        <is>
          <t>Share-based compensation awards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470522</v>
      </c>
    </row>
    <row r="43">
      <c r="A43" s="4" t="inlineStr">
        <is>
          <t>Ending balance (in shares) at Jan. 02, 2022</t>
        </is>
      </c>
      <c r="B43" s="4" t="inlineStr">
        <is>
          <t xml:space="preserve"> </t>
        </is>
      </c>
      <c r="C43" s="5" t="n">
        <v>765174900</v>
      </c>
      <c r="D43" s="4" t="inlineStr">
        <is>
          <t xml:space="preserve"> </t>
        </is>
      </c>
      <c r="E43" s="4" t="inlineStr">
        <is>
          <t xml:space="preserve"> </t>
        </is>
      </c>
      <c r="F43" s="4" t="inlineStr">
        <is>
          <t xml:space="preserve"> </t>
        </is>
      </c>
      <c r="G43" s="4" t="inlineStr">
        <is>
          <t xml:space="preserve"> </t>
        </is>
      </c>
    </row>
    <row r="44">
      <c r="A44" s="4" t="inlineStr">
        <is>
          <t>Ending balance at Jan. 02, 2022</t>
        </is>
      </c>
      <c r="B44" s="6" t="n">
        <v>1221072</v>
      </c>
      <c r="C44" s="6" t="n">
        <v>765175</v>
      </c>
      <c r="D44" s="5" t="n">
        <v>1690487</v>
      </c>
      <c r="E44" s="5" t="n">
        <v>10216625</v>
      </c>
      <c r="F44" s="5" t="n">
        <v>-1236258</v>
      </c>
      <c r="G44" s="6" t="n">
        <v>-10214957</v>
      </c>
    </row>
    <row r="45">
      <c r="A45" s="4" t="inlineStr">
        <is>
          <t>Treasury stock, ending balance (in shares) at Jan. 02, 2022</t>
        </is>
      </c>
      <c r="B45" s="4" t="inlineStr">
        <is>
          <t xml:space="preserve"> </t>
        </is>
      </c>
      <c r="C45" s="4" t="inlineStr">
        <is>
          <t xml:space="preserve"> </t>
        </is>
      </c>
      <c r="D45" s="4" t="inlineStr">
        <is>
          <t xml:space="preserve"> </t>
        </is>
      </c>
      <c r="E45" s="4" t="inlineStr">
        <is>
          <t xml:space="preserve"> </t>
        </is>
      </c>
      <c r="F45" s="4" t="inlineStr">
        <is>
          <t xml:space="preserve"> </t>
        </is>
      </c>
      <c r="G45" s="5" t="n">
        <v>258033856</v>
      </c>
    </row>
    <row r="46">
      <c r="A46" s="4" t="inlineStr">
        <is>
          <t>Beginning balance (in shares) at Jul. 02, 2022</t>
        </is>
      </c>
      <c r="B46" s="5" t="n">
        <v>765174900</v>
      </c>
      <c r="C46" s="5" t="n">
        <v>765174900</v>
      </c>
      <c r="D46" s="4" t="inlineStr">
        <is>
          <t xml:space="preserve"> </t>
        </is>
      </c>
      <c r="E46" s="4" t="inlineStr">
        <is>
          <t xml:space="preserve"> </t>
        </is>
      </c>
      <c r="F46" s="4" t="inlineStr">
        <is>
          <t xml:space="preserve"> </t>
        </is>
      </c>
      <c r="G46" s="4" t="inlineStr">
        <is>
          <t xml:space="preserve"> </t>
        </is>
      </c>
    </row>
    <row r="47">
      <c r="A47" s="4" t="inlineStr">
        <is>
          <t>Beginning balance at Jul. 02, 2022</t>
        </is>
      </c>
      <c r="B47" s="6" t="n">
        <v>1382260</v>
      </c>
      <c r="C47" s="6" t="n">
        <v>765175</v>
      </c>
      <c r="D47" s="5" t="n">
        <v>1766305</v>
      </c>
      <c r="E47" s="5" t="n">
        <v>10539722</v>
      </c>
      <c r="F47" s="5" t="n">
        <v>-1482054</v>
      </c>
      <c r="G47" s="6" t="n">
        <v>-10206888</v>
      </c>
    </row>
    <row r="48">
      <c r="A48" s="4" t="inlineStr">
        <is>
          <t>Treasury stock, beginning balance (in shares) at Jul. 02, 2022</t>
        </is>
      </c>
      <c r="B48" s="5" t="n">
        <v>256531543</v>
      </c>
      <c r="C48" s="4" t="inlineStr">
        <is>
          <t xml:space="preserve"> </t>
        </is>
      </c>
      <c r="D48" s="4" t="inlineStr">
        <is>
          <t xml:space="preserve"> </t>
        </is>
      </c>
      <c r="E48" s="4" t="inlineStr">
        <is>
          <t xml:space="preserve"> </t>
        </is>
      </c>
      <c r="F48" s="4" t="inlineStr">
        <is>
          <t xml:space="preserve"> </t>
        </is>
      </c>
      <c r="G48" s="5" t="n">
        <v>256531543</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earnings</t>
        </is>
      </c>
      <c r="B50" s="6" t="n">
        <v>606784</v>
      </c>
      <c r="C50" s="4" t="inlineStr">
        <is>
          <t xml:space="preserve"> </t>
        </is>
      </c>
      <c r="D50" s="4" t="inlineStr">
        <is>
          <t xml:space="preserve"> </t>
        </is>
      </c>
      <c r="E50" s="5" t="n">
        <v>606784</v>
      </c>
      <c r="F50" s="4" t="inlineStr">
        <is>
          <t xml:space="preserve"> </t>
        </is>
      </c>
      <c r="G50" s="4" t="inlineStr">
        <is>
          <t xml:space="preserve"> </t>
        </is>
      </c>
    </row>
    <row r="51">
      <c r="A51" s="4" t="inlineStr">
        <is>
          <t>Foreign currency translation adjustment</t>
        </is>
      </c>
      <c r="B51" s="5" t="n">
        <v>9632</v>
      </c>
      <c r="C51" s="4" t="inlineStr">
        <is>
          <t xml:space="preserve"> </t>
        </is>
      </c>
      <c r="D51" s="4" t="inlineStr">
        <is>
          <t xml:space="preserve"> </t>
        </is>
      </c>
      <c r="E51" s="4" t="inlineStr">
        <is>
          <t xml:space="preserve"> </t>
        </is>
      </c>
      <c r="F51" s="5" t="n">
        <v>9632</v>
      </c>
      <c r="G51" s="4" t="inlineStr">
        <is>
          <t xml:space="preserve"> </t>
        </is>
      </c>
    </row>
    <row r="52">
      <c r="A52" s="4" t="inlineStr">
        <is>
          <t>Amortization of cash flow hedges, net of tax</t>
        </is>
      </c>
      <c r="B52" s="5" t="n">
        <v>4325</v>
      </c>
      <c r="C52" s="4" t="inlineStr">
        <is>
          <t xml:space="preserve"> </t>
        </is>
      </c>
      <c r="D52" s="4" t="inlineStr">
        <is>
          <t xml:space="preserve"> </t>
        </is>
      </c>
      <c r="E52" s="4" t="inlineStr">
        <is>
          <t xml:space="preserve"> </t>
        </is>
      </c>
      <c r="F52" s="5" t="n">
        <v>4325</v>
      </c>
      <c r="G52" s="4" t="inlineStr">
        <is>
          <t xml:space="preserve"> </t>
        </is>
      </c>
    </row>
    <row r="53">
      <c r="A53" s="4" t="inlineStr">
        <is>
          <t>Change in cash flow hedges, net of tax</t>
        </is>
      </c>
      <c r="B53" s="5" t="n">
        <v>-26187</v>
      </c>
      <c r="C53" s="4" t="inlineStr">
        <is>
          <t xml:space="preserve"> </t>
        </is>
      </c>
      <c r="D53" s="4" t="inlineStr">
        <is>
          <t xml:space="preserve"> </t>
        </is>
      </c>
      <c r="E53" s="4" t="inlineStr">
        <is>
          <t xml:space="preserve"> </t>
        </is>
      </c>
      <c r="F53" s="5" t="n">
        <v>-26187</v>
      </c>
      <c r="G53" s="4" t="inlineStr">
        <is>
          <t xml:space="preserve"> </t>
        </is>
      </c>
    </row>
    <row r="54">
      <c r="A54" s="4" t="inlineStr">
        <is>
          <t>Change in net investment hedges, net of tax</t>
        </is>
      </c>
      <c r="B54" s="5" t="n">
        <v>-10240</v>
      </c>
      <c r="C54" s="4" t="inlineStr">
        <is>
          <t xml:space="preserve"> </t>
        </is>
      </c>
      <c r="D54" s="4" t="inlineStr">
        <is>
          <t xml:space="preserve"> </t>
        </is>
      </c>
      <c r="E54" s="4" t="inlineStr">
        <is>
          <t xml:space="preserve"> </t>
        </is>
      </c>
      <c r="F54" s="5" t="n">
        <v>-10240</v>
      </c>
      <c r="G54" s="4" t="inlineStr">
        <is>
          <t xml:space="preserve"> </t>
        </is>
      </c>
    </row>
    <row r="55">
      <c r="A55" s="4" t="inlineStr">
        <is>
          <t>Reclassification of pension and other postretirement benefit plans amounts to net earnings, net of tax</t>
        </is>
      </c>
      <c r="B55" s="5" t="n">
        <v>12667</v>
      </c>
      <c r="C55" s="4" t="inlineStr">
        <is>
          <t xml:space="preserve"> </t>
        </is>
      </c>
      <c r="D55" s="4" t="inlineStr">
        <is>
          <t xml:space="preserve"> </t>
        </is>
      </c>
      <c r="E55" s="4" t="inlineStr">
        <is>
          <t xml:space="preserve"> </t>
        </is>
      </c>
      <c r="F55" s="5" t="n">
        <v>12667</v>
      </c>
      <c r="G55" s="4" t="inlineStr">
        <is>
          <t xml:space="preserve"> </t>
        </is>
      </c>
    </row>
    <row r="56">
      <c r="A56" s="4" t="inlineStr">
        <is>
          <t>Pension settlement charge, net of tax</t>
        </is>
      </c>
      <c r="B56" s="5" t="n">
        <v>236591</v>
      </c>
      <c r="C56" s="4" t="inlineStr">
        <is>
          <t xml:space="preserve"> </t>
        </is>
      </c>
      <c r="D56" s="4" t="inlineStr">
        <is>
          <t xml:space="preserve"> </t>
        </is>
      </c>
      <c r="E56" s="4" t="inlineStr">
        <is>
          <t xml:space="preserve"> </t>
        </is>
      </c>
      <c r="F56" s="5" t="n">
        <v>236591</v>
      </c>
      <c r="G56" s="4" t="inlineStr">
        <is>
          <t xml:space="preserve"> </t>
        </is>
      </c>
    </row>
    <row r="57">
      <c r="A57" s="4" t="inlineStr">
        <is>
          <t>Net actuarial loss arising in current year</t>
        </is>
      </c>
      <c r="B57" s="5" t="n">
        <v>-67388</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hange in marketable securities, net of tax</t>
        </is>
      </c>
      <c r="B58" s="5" t="n">
        <v>-2134</v>
      </c>
      <c r="C58" s="4" t="inlineStr">
        <is>
          <t xml:space="preserve"> </t>
        </is>
      </c>
      <c r="D58" s="4" t="inlineStr">
        <is>
          <t xml:space="preserve"> </t>
        </is>
      </c>
      <c r="E58" s="4" t="inlineStr">
        <is>
          <t xml:space="preserve"> </t>
        </is>
      </c>
      <c r="F58" s="5" t="n">
        <v>-2134</v>
      </c>
      <c r="G58" s="4" t="inlineStr">
        <is>
          <t xml:space="preserve"> </t>
        </is>
      </c>
    </row>
    <row r="59">
      <c r="A59" s="4" t="inlineStr">
        <is>
          <t>Dividends declared</t>
        </is>
      </c>
      <c r="B59" s="5" t="n">
        <v>-497168</v>
      </c>
      <c r="C59" s="4" t="inlineStr">
        <is>
          <t xml:space="preserve"> </t>
        </is>
      </c>
      <c r="D59" s="4" t="inlineStr">
        <is>
          <t xml:space="preserve"> </t>
        </is>
      </c>
      <c r="E59" s="5" t="n">
        <v>-497168</v>
      </c>
      <c r="F59" s="4" t="inlineStr">
        <is>
          <t xml:space="preserve"> </t>
        </is>
      </c>
      <c r="G59" s="4" t="inlineStr">
        <is>
          <t xml:space="preserve"> </t>
        </is>
      </c>
    </row>
    <row r="60">
      <c r="A60" s="4" t="inlineStr">
        <is>
          <t>Treasury stock purchases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3099268</v>
      </c>
    </row>
    <row r="61">
      <c r="A61" s="4" t="inlineStr">
        <is>
          <t>Treasury stock purchases</t>
        </is>
      </c>
      <c r="B61" s="5" t="n">
        <v>-267727</v>
      </c>
      <c r="C61" s="4" t="inlineStr">
        <is>
          <t xml:space="preserve"> </t>
        </is>
      </c>
      <c r="D61" s="4" t="inlineStr">
        <is>
          <t xml:space="preserve"> </t>
        </is>
      </c>
      <c r="E61" s="4" t="inlineStr">
        <is>
          <t xml:space="preserve"> </t>
        </is>
      </c>
      <c r="F61" s="4" t="inlineStr">
        <is>
          <t xml:space="preserve"> </t>
        </is>
      </c>
      <c r="G61" s="6" t="n">
        <v>-267727</v>
      </c>
    </row>
    <row r="62">
      <c r="A62" s="4" t="inlineStr">
        <is>
          <t>Increase in ownership interest in subsidiaries</t>
        </is>
      </c>
      <c r="B62" s="5" t="n">
        <v>-2077</v>
      </c>
      <c r="C62" s="4" t="inlineStr">
        <is>
          <t xml:space="preserve"> </t>
        </is>
      </c>
      <c r="D62" s="5" t="n">
        <v>-2077</v>
      </c>
      <c r="E62" s="4" t="inlineStr">
        <is>
          <t xml:space="preserve"> </t>
        </is>
      </c>
      <c r="F62" s="4" t="inlineStr">
        <is>
          <t xml:space="preserve"> </t>
        </is>
      </c>
      <c r="G62" s="4" t="inlineStr">
        <is>
          <t xml:space="preserve"> </t>
        </is>
      </c>
    </row>
    <row r="63">
      <c r="A63" s="4" t="inlineStr">
        <is>
          <t>Share-based compensation awards</t>
        </is>
      </c>
      <c r="B63" s="6" t="n">
        <v>57251</v>
      </c>
      <c r="C63" s="4" t="inlineStr">
        <is>
          <t xml:space="preserve"> </t>
        </is>
      </c>
      <c r="D63" s="5" t="n">
        <v>9913</v>
      </c>
      <c r="E63" s="4" t="inlineStr">
        <is>
          <t xml:space="preserve"> </t>
        </is>
      </c>
      <c r="F63" s="4" t="inlineStr">
        <is>
          <t xml:space="preserve"> </t>
        </is>
      </c>
      <c r="G63" s="6" t="n">
        <v>47338</v>
      </c>
    </row>
    <row r="64">
      <c r="A64" s="4" t="inlineStr">
        <is>
          <t>Share-based compensation awards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1783839</v>
      </c>
    </row>
    <row r="65">
      <c r="A65" s="4" t="inlineStr">
        <is>
          <t>Ending balance (in shares) at Dec. 31, 2022</t>
        </is>
      </c>
      <c r="B65" s="5" t="n">
        <v>765174900</v>
      </c>
      <c r="C65" s="5" t="n">
        <v>765174900</v>
      </c>
      <c r="D65" s="4" t="inlineStr">
        <is>
          <t xml:space="preserve"> </t>
        </is>
      </c>
      <c r="E65" s="4" t="inlineStr">
        <is>
          <t xml:space="preserve"> </t>
        </is>
      </c>
      <c r="F65" s="4" t="inlineStr">
        <is>
          <t xml:space="preserve"> </t>
        </is>
      </c>
      <c r="G65" s="4" t="inlineStr">
        <is>
          <t xml:space="preserve"> </t>
        </is>
      </c>
    </row>
    <row r="66">
      <c r="A66" s="4" t="inlineStr">
        <is>
          <t>Ending balance at Dec. 31, 2022</t>
        </is>
      </c>
      <c r="B66" s="6" t="n">
        <v>1436589</v>
      </c>
      <c r="C66" s="6" t="n">
        <v>765175</v>
      </c>
      <c r="D66" s="5" t="n">
        <v>1774141</v>
      </c>
      <c r="E66" s="5" t="n">
        <v>10649338</v>
      </c>
      <c r="F66" s="5" t="n">
        <v>-1324788</v>
      </c>
      <c r="G66" s="6" t="n">
        <v>-10427277</v>
      </c>
    </row>
    <row r="67">
      <c r="A67" s="4" t="inlineStr">
        <is>
          <t>Treasury stock, ending balance (in shares) at Dec. 31, 2022</t>
        </is>
      </c>
      <c r="B67" s="5" t="n">
        <v>257846972</v>
      </c>
      <c r="C67" s="4" t="inlineStr">
        <is>
          <t xml:space="preserve"> </t>
        </is>
      </c>
      <c r="D67" s="4" t="inlineStr">
        <is>
          <t xml:space="preserve"> </t>
        </is>
      </c>
      <c r="E67" s="4" t="inlineStr">
        <is>
          <t xml:space="preserve"> </t>
        </is>
      </c>
      <c r="F67" s="4" t="inlineStr">
        <is>
          <t xml:space="preserve"> </t>
        </is>
      </c>
      <c r="G67" s="5" t="n">
        <v>257846972</v>
      </c>
    </row>
    <row r="68">
      <c r="A68" s="4" t="inlineStr">
        <is>
          <t>Beginning balance (in shares) at Oct. 01, 2022</t>
        </is>
      </c>
      <c r="B68" s="4" t="inlineStr">
        <is>
          <t xml:space="preserve"> </t>
        </is>
      </c>
      <c r="C68" s="5" t="n">
        <v>765174900</v>
      </c>
      <c r="D68" s="4" t="inlineStr">
        <is>
          <t xml:space="preserve"> </t>
        </is>
      </c>
      <c r="E68" s="4" t="inlineStr">
        <is>
          <t xml:space="preserve"> </t>
        </is>
      </c>
      <c r="F68" s="4" t="inlineStr">
        <is>
          <t xml:space="preserve"> </t>
        </is>
      </c>
      <c r="G68" s="4" t="inlineStr">
        <is>
          <t xml:space="preserve"> </t>
        </is>
      </c>
    </row>
    <row r="69">
      <c r="A69" s="4" t="inlineStr">
        <is>
          <t>Beginning balance at Oct. 01, 2022</t>
        </is>
      </c>
      <c r="B69" s="6" t="n">
        <v>1115341</v>
      </c>
      <c r="C69" s="6" t="n">
        <v>765175</v>
      </c>
      <c r="D69" s="5" t="n">
        <v>1754409</v>
      </c>
      <c r="E69" s="5" t="n">
        <v>10757136</v>
      </c>
      <c r="F69" s="5" t="n">
        <v>-1711325</v>
      </c>
      <c r="G69" s="6" t="n">
        <v>-10450054</v>
      </c>
    </row>
    <row r="70">
      <c r="A70" s="4" t="inlineStr">
        <is>
          <t>Treasury stock, beginning balance (in shares) at Oct. 01, 2022</t>
        </is>
      </c>
      <c r="B70" s="4" t="inlineStr">
        <is>
          <t xml:space="preserve"> </t>
        </is>
      </c>
      <c r="C70" s="4" t="inlineStr">
        <is>
          <t xml:space="preserve"> </t>
        </is>
      </c>
      <c r="D70" s="4" t="inlineStr">
        <is>
          <t xml:space="preserve"> </t>
        </is>
      </c>
      <c r="E70" s="4" t="inlineStr">
        <is>
          <t xml:space="preserve"> </t>
        </is>
      </c>
      <c r="F70" s="4" t="inlineStr">
        <is>
          <t xml:space="preserve"> </t>
        </is>
      </c>
      <c r="G70" s="5" t="n">
        <v>258414989</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earnings</t>
        </is>
      </c>
      <c r="B72" s="5" t="n">
        <v>141216</v>
      </c>
      <c r="C72" s="4" t="inlineStr">
        <is>
          <t xml:space="preserve"> </t>
        </is>
      </c>
      <c r="D72" s="4" t="inlineStr">
        <is>
          <t xml:space="preserve"> </t>
        </is>
      </c>
      <c r="E72" s="5" t="n">
        <v>141216</v>
      </c>
      <c r="F72" s="4" t="inlineStr">
        <is>
          <t xml:space="preserve"> </t>
        </is>
      </c>
      <c r="G72" s="4" t="inlineStr">
        <is>
          <t xml:space="preserve"> </t>
        </is>
      </c>
    </row>
    <row r="73">
      <c r="A73" s="4" t="inlineStr">
        <is>
          <t>Foreign currency translation adjustment</t>
        </is>
      </c>
      <c r="B73" s="5" t="n">
        <v>241814</v>
      </c>
      <c r="C73" s="4" t="inlineStr">
        <is>
          <t xml:space="preserve"> </t>
        </is>
      </c>
      <c r="D73" s="4" t="inlineStr">
        <is>
          <t xml:space="preserve"> </t>
        </is>
      </c>
      <c r="E73" s="4" t="inlineStr">
        <is>
          <t xml:space="preserve"> </t>
        </is>
      </c>
      <c r="F73" s="5" t="n">
        <v>241814</v>
      </c>
      <c r="G73" s="4" t="inlineStr">
        <is>
          <t xml:space="preserve"> </t>
        </is>
      </c>
    </row>
    <row r="74">
      <c r="A74" s="4" t="inlineStr">
        <is>
          <t>Amortization of cash flow hedges, net of tax</t>
        </is>
      </c>
      <c r="B74" s="5" t="n">
        <v>2170</v>
      </c>
      <c r="C74" s="4" t="inlineStr">
        <is>
          <t xml:space="preserve"> </t>
        </is>
      </c>
      <c r="D74" s="4" t="inlineStr">
        <is>
          <t xml:space="preserve"> </t>
        </is>
      </c>
      <c r="E74" s="4" t="inlineStr">
        <is>
          <t xml:space="preserve"> </t>
        </is>
      </c>
      <c r="F74" s="5" t="n">
        <v>2170</v>
      </c>
      <c r="G74" s="4" t="inlineStr">
        <is>
          <t xml:space="preserve"> </t>
        </is>
      </c>
    </row>
    <row r="75">
      <c r="A75" s="4" t="inlineStr">
        <is>
          <t>Change in cash flow hedges, net of tax</t>
        </is>
      </c>
      <c r="B75" s="5" t="n">
        <v>203</v>
      </c>
      <c r="C75" s="4" t="inlineStr">
        <is>
          <t xml:space="preserve"> </t>
        </is>
      </c>
      <c r="D75" s="4" t="inlineStr">
        <is>
          <t xml:space="preserve"> </t>
        </is>
      </c>
      <c r="E75" s="4" t="inlineStr">
        <is>
          <t xml:space="preserve"> </t>
        </is>
      </c>
      <c r="F75" s="5" t="n">
        <v>203</v>
      </c>
      <c r="G75" s="4" t="inlineStr">
        <is>
          <t xml:space="preserve"> </t>
        </is>
      </c>
    </row>
    <row r="76">
      <c r="A76" s="4" t="inlineStr">
        <is>
          <t>Change in net investment hedges, net of tax</t>
        </is>
      </c>
      <c r="B76" s="5" t="n">
        <v>-33749</v>
      </c>
      <c r="C76" s="4" t="inlineStr">
        <is>
          <t xml:space="preserve"> </t>
        </is>
      </c>
      <c r="D76" s="4" t="inlineStr">
        <is>
          <t xml:space="preserve"> </t>
        </is>
      </c>
      <c r="E76" s="4" t="inlineStr">
        <is>
          <t xml:space="preserve"> </t>
        </is>
      </c>
      <c r="F76" s="5" t="n">
        <v>-33749</v>
      </c>
      <c r="G76" s="4" t="inlineStr">
        <is>
          <t xml:space="preserve"> </t>
        </is>
      </c>
    </row>
    <row r="77">
      <c r="A77" s="4" t="inlineStr">
        <is>
          <t>Reclassification of pension and other postretirement benefit plans amounts to net earnings, net of tax</t>
        </is>
      </c>
      <c r="B77" s="5" t="n">
        <v>5702</v>
      </c>
      <c r="C77" s="4" t="inlineStr">
        <is>
          <t xml:space="preserve"> </t>
        </is>
      </c>
      <c r="D77" s="4" t="inlineStr">
        <is>
          <t xml:space="preserve"> </t>
        </is>
      </c>
      <c r="E77" s="4" t="inlineStr">
        <is>
          <t xml:space="preserve"> </t>
        </is>
      </c>
      <c r="F77" s="5" t="n">
        <v>5702</v>
      </c>
      <c r="G77" s="4" t="inlineStr">
        <is>
          <t xml:space="preserve"> </t>
        </is>
      </c>
    </row>
    <row r="78">
      <c r="A78" s="4" t="inlineStr">
        <is>
          <t>Pension settlement charge, net of tax</t>
        </is>
      </c>
      <c r="B78" s="5" t="n">
        <v>236591</v>
      </c>
      <c r="C78" s="4" t="inlineStr">
        <is>
          <t xml:space="preserve"> </t>
        </is>
      </c>
      <c r="D78" s="4" t="inlineStr">
        <is>
          <t xml:space="preserve"> </t>
        </is>
      </c>
      <c r="E78" s="4" t="inlineStr">
        <is>
          <t xml:space="preserve"> </t>
        </is>
      </c>
      <c r="F78" s="5" t="n">
        <v>236591</v>
      </c>
      <c r="G78" s="4" t="inlineStr">
        <is>
          <t xml:space="preserve"> </t>
        </is>
      </c>
    </row>
    <row r="79">
      <c r="A79" s="4" t="inlineStr">
        <is>
          <t>Net actuarial loss arising in current year</t>
        </is>
      </c>
      <c r="B79" s="5" t="n">
        <v>-67388</v>
      </c>
      <c r="C79" s="4" t="inlineStr">
        <is>
          <t xml:space="preserve"> </t>
        </is>
      </c>
      <c r="D79" s="4" t="inlineStr">
        <is>
          <t xml:space="preserve"> </t>
        </is>
      </c>
      <c r="E79" s="4" t="inlineStr">
        <is>
          <t xml:space="preserve"> </t>
        </is>
      </c>
      <c r="F79" s="5" t="n">
        <v>-67388</v>
      </c>
      <c r="G79" s="4" t="inlineStr">
        <is>
          <t xml:space="preserve"> </t>
        </is>
      </c>
    </row>
    <row r="80">
      <c r="A80" s="4" t="inlineStr">
        <is>
          <t>Change in marketable securities, net of tax</t>
        </is>
      </c>
      <c r="B80" s="5" t="n">
        <v>1194</v>
      </c>
      <c r="C80" s="4" t="inlineStr">
        <is>
          <t xml:space="preserve"> </t>
        </is>
      </c>
      <c r="D80" s="4" t="inlineStr">
        <is>
          <t xml:space="preserve"> </t>
        </is>
      </c>
      <c r="E80" s="4" t="inlineStr">
        <is>
          <t xml:space="preserve"> </t>
        </is>
      </c>
      <c r="F80" s="5" t="n">
        <v>1194</v>
      </c>
      <c r="G80" s="4" t="inlineStr">
        <is>
          <t xml:space="preserve"> </t>
        </is>
      </c>
    </row>
    <row r="81">
      <c r="A81" s="4" t="inlineStr">
        <is>
          <t>Dividends declared</t>
        </is>
      </c>
      <c r="B81" s="5" t="n">
        <v>-249014</v>
      </c>
      <c r="C81" s="4" t="inlineStr">
        <is>
          <t xml:space="preserve"> </t>
        </is>
      </c>
      <c r="D81" s="4" t="inlineStr">
        <is>
          <t xml:space="preserve"> </t>
        </is>
      </c>
      <c r="E81" s="5" t="n">
        <v>-249014</v>
      </c>
      <c r="F81" s="4" t="inlineStr">
        <is>
          <t xml:space="preserve"> </t>
        </is>
      </c>
      <c r="G81" s="4" t="inlineStr">
        <is>
          <t xml:space="preserve"> </t>
        </is>
      </c>
    </row>
    <row r="82">
      <c r="A82" s="4" t="inlineStr">
        <is>
          <t>Increase in ownership interest in subsidiaries</t>
        </is>
      </c>
      <c r="B82" s="5" t="n">
        <v>-2077</v>
      </c>
      <c r="C82" s="4" t="inlineStr">
        <is>
          <t xml:space="preserve"> </t>
        </is>
      </c>
      <c r="D82" s="5" t="n">
        <v>-2077</v>
      </c>
      <c r="E82" s="4" t="inlineStr">
        <is>
          <t xml:space="preserve"> </t>
        </is>
      </c>
      <c r="F82" s="4" t="inlineStr">
        <is>
          <t xml:space="preserve"> </t>
        </is>
      </c>
      <c r="G82" s="4" t="inlineStr">
        <is>
          <t xml:space="preserve"> </t>
        </is>
      </c>
    </row>
    <row r="83">
      <c r="A83" s="4" t="inlineStr">
        <is>
          <t>Share-based compensation awards</t>
        </is>
      </c>
      <c r="B83" s="6" t="n">
        <v>44586</v>
      </c>
      <c r="C83" s="4" t="inlineStr">
        <is>
          <t xml:space="preserve"> </t>
        </is>
      </c>
      <c r="D83" s="5" t="n">
        <v>21809</v>
      </c>
      <c r="E83" s="4" t="inlineStr">
        <is>
          <t xml:space="preserve"> </t>
        </is>
      </c>
      <c r="F83" s="4" t="inlineStr">
        <is>
          <t xml:space="preserve"> </t>
        </is>
      </c>
      <c r="G83" s="6" t="n">
        <v>22777</v>
      </c>
    </row>
    <row r="84">
      <c r="A84" s="4" t="inlineStr">
        <is>
          <t>Share-based compensation awards (in shares)</t>
        </is>
      </c>
      <c r="B84" s="4" t="inlineStr">
        <is>
          <t xml:space="preserve"> </t>
        </is>
      </c>
      <c r="C84" s="4" t="inlineStr">
        <is>
          <t xml:space="preserve"> </t>
        </is>
      </c>
      <c r="D84" s="4" t="inlineStr">
        <is>
          <t xml:space="preserve"> </t>
        </is>
      </c>
      <c r="E84" s="4" t="inlineStr">
        <is>
          <t xml:space="preserve"> </t>
        </is>
      </c>
      <c r="F84" s="4" t="inlineStr">
        <is>
          <t xml:space="preserve"> </t>
        </is>
      </c>
      <c r="G84" s="5" t="n">
        <v>-568017</v>
      </c>
    </row>
    <row r="85">
      <c r="A85" s="4" t="inlineStr">
        <is>
          <t>Ending balance (in shares) at Dec. 31, 2022</t>
        </is>
      </c>
      <c r="B85" s="5" t="n">
        <v>765174900</v>
      </c>
      <c r="C85" s="5" t="n">
        <v>765174900</v>
      </c>
      <c r="D85" s="4" t="inlineStr">
        <is>
          <t xml:space="preserve"> </t>
        </is>
      </c>
      <c r="E85" s="4" t="inlineStr">
        <is>
          <t xml:space="preserve"> </t>
        </is>
      </c>
      <c r="F85" s="4" t="inlineStr">
        <is>
          <t xml:space="preserve"> </t>
        </is>
      </c>
      <c r="G85" s="4" t="inlineStr">
        <is>
          <t xml:space="preserve"> </t>
        </is>
      </c>
    </row>
    <row r="86">
      <c r="A86" s="4" t="inlineStr">
        <is>
          <t>Ending balance at Dec. 31, 2022</t>
        </is>
      </c>
      <c r="B86" s="6" t="n">
        <v>1436589</v>
      </c>
      <c r="C86" s="6" t="n">
        <v>765175</v>
      </c>
      <c r="D86" s="6" t="n">
        <v>1774141</v>
      </c>
      <c r="E86" s="6" t="n">
        <v>10649338</v>
      </c>
      <c r="F86" s="6" t="n">
        <v>-1324788</v>
      </c>
      <c r="G86" s="6" t="n">
        <v>-10427277</v>
      </c>
    </row>
    <row r="87">
      <c r="A87" s="4" t="inlineStr">
        <is>
          <t>Treasury stock, ending balance (in shares) at Dec. 31, 2022</t>
        </is>
      </c>
      <c r="B87" s="5" t="n">
        <v>257846972</v>
      </c>
      <c r="C87" s="4" t="inlineStr">
        <is>
          <t xml:space="preserve"> </t>
        </is>
      </c>
      <c r="D87" s="4" t="inlineStr">
        <is>
          <t xml:space="preserve"> </t>
        </is>
      </c>
      <c r="E87" s="4" t="inlineStr">
        <is>
          <t xml:space="preserve"> </t>
        </is>
      </c>
      <c r="F87" s="4" t="inlineStr">
        <is>
          <t xml:space="preserve"> </t>
        </is>
      </c>
      <c r="G87" s="5" t="n">
        <v>2578469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CONSOLIDATED SHAREHOLDERS’ EQUITY (Unaudited) (Parenthetical) - $ / shares</t>
        </is>
      </c>
      <c r="B1" s="2" t="inlineStr">
        <is>
          <t>3 Months Ended</t>
        </is>
      </c>
      <c r="D1" s="2" t="inlineStr">
        <is>
          <t>6 Months Ended</t>
        </is>
      </c>
    </row>
    <row r="2">
      <c r="B2" s="2" t="inlineStr">
        <is>
          <t>Dec. 31, 2022</t>
        </is>
      </c>
      <c r="C2" s="2" t="inlineStr">
        <is>
          <t>Jan. 02, 2022</t>
        </is>
      </c>
      <c r="D2" s="2" t="inlineStr">
        <is>
          <t>Dec. 31, 2022</t>
        </is>
      </c>
      <c r="E2" s="2" t="inlineStr">
        <is>
          <t>Jan. 02,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in dollars per share)</t>
        </is>
      </c>
      <c r="B4" s="7" t="n">
        <v>0.49</v>
      </c>
      <c r="C4" s="7" t="n">
        <v>0.47</v>
      </c>
      <c r="D4" s="7" t="n">
        <v>0.98</v>
      </c>
      <c r="E4" s="7" t="n">
        <v>0.939999999999999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ASH FLOWS (Unaudited) - USD ($) $ in Thousands</t>
        </is>
      </c>
      <c r="B1" s="2" t="inlineStr">
        <is>
          <t>6 Months Ended</t>
        </is>
      </c>
    </row>
    <row r="2">
      <c r="B2" s="2" t="inlineStr">
        <is>
          <t>Dec. 31, 2022</t>
        </is>
      </c>
      <c r="C2" s="2" t="inlineStr">
        <is>
          <t>Jan. 02, 2022</t>
        </is>
      </c>
    </row>
    <row r="3">
      <c r="A3" s="3" t="inlineStr">
        <is>
          <t>Cash flows from operating activities:</t>
        </is>
      </c>
      <c r="B3" s="4" t="inlineStr">
        <is>
          <t xml:space="preserve"> </t>
        </is>
      </c>
      <c r="C3" s="4" t="inlineStr">
        <is>
          <t xml:space="preserve"> </t>
        </is>
      </c>
    </row>
    <row r="4">
      <c r="A4" s="4" t="inlineStr">
        <is>
          <t>Net earnings</t>
        </is>
      </c>
      <c r="B4" s="6" t="n">
        <v>606784</v>
      </c>
      <c r="C4" s="6" t="n">
        <v>545454</v>
      </c>
    </row>
    <row r="5">
      <c r="A5" s="3" t="inlineStr">
        <is>
          <t>Adjustments to reconcile net earnings to cash provided by operating activities:</t>
        </is>
      </c>
      <c r="B5" s="4" t="inlineStr">
        <is>
          <t xml:space="preserve"> </t>
        </is>
      </c>
      <c r="C5" s="4" t="inlineStr">
        <is>
          <t xml:space="preserve"> </t>
        </is>
      </c>
    </row>
    <row r="6">
      <c r="A6" s="4" t="inlineStr">
        <is>
          <t>Pension settlement charge</t>
        </is>
      </c>
      <c r="B6" s="5" t="n">
        <v>315354</v>
      </c>
      <c r="C6" s="5" t="n">
        <v>0</v>
      </c>
    </row>
    <row r="7">
      <c r="A7" s="4" t="inlineStr">
        <is>
          <t>Share-based compensation expense</t>
        </is>
      </c>
      <c r="B7" s="5" t="n">
        <v>52679</v>
      </c>
      <c r="C7" s="5" t="n">
        <v>60254</v>
      </c>
    </row>
    <row r="8">
      <c r="A8" s="4" t="inlineStr">
        <is>
          <t>Depreciation and amortization</t>
        </is>
      </c>
      <c r="B8" s="5" t="n">
        <v>378949</v>
      </c>
      <c r="C8" s="5" t="n">
        <v>377763</v>
      </c>
    </row>
    <row r="9">
      <c r="A9" s="4" t="inlineStr">
        <is>
          <t>Operating lease asset amortization</t>
        </is>
      </c>
      <c r="B9" s="5" t="n">
        <v>55884</v>
      </c>
      <c r="C9" s="5" t="n">
        <v>54856</v>
      </c>
    </row>
    <row r="10">
      <c r="A10" s="4" t="inlineStr">
        <is>
          <t>Amortization of debt issuance and other debt-related costs</t>
        </is>
      </c>
      <c r="B10" s="5" t="n">
        <v>10315</v>
      </c>
      <c r="C10" s="5" t="n">
        <v>11014</v>
      </c>
    </row>
    <row r="11">
      <c r="A11" s="4" t="inlineStr">
        <is>
          <t>Deferred income taxes</t>
        </is>
      </c>
      <c r="B11" s="5" t="n">
        <v>-123187</v>
      </c>
      <c r="C11" s="5" t="n">
        <v>-72892</v>
      </c>
    </row>
    <row r="12">
      <c r="A12" s="4" t="inlineStr">
        <is>
          <t>Provision for losses on receivables</t>
        </is>
      </c>
      <c r="B12" s="5" t="n">
        <v>9732</v>
      </c>
      <c r="C12" s="5" t="n">
        <v>1508</v>
      </c>
    </row>
    <row r="13">
      <c r="A13" s="4" t="inlineStr">
        <is>
          <t>Loss on extinguishment of debt</t>
        </is>
      </c>
      <c r="B13" s="5" t="n">
        <v>0</v>
      </c>
      <c r="C13" s="5" t="n">
        <v>115603</v>
      </c>
    </row>
    <row r="14">
      <c r="A14" s="4" t="inlineStr">
        <is>
          <t>Other non-cash items</t>
        </is>
      </c>
      <c r="B14" s="5" t="n">
        <v>11525</v>
      </c>
      <c r="C14" s="5" t="n">
        <v>1103</v>
      </c>
    </row>
    <row r="15">
      <c r="A15" s="3" t="inlineStr">
        <is>
          <t>Additional changes in certain assets and liabilities, net of effect of businesses acquired:</t>
        </is>
      </c>
      <c r="B15" s="4" t="inlineStr">
        <is>
          <t xml:space="preserve"> </t>
        </is>
      </c>
      <c r="C15" s="4" t="inlineStr">
        <is>
          <t xml:space="preserve"> </t>
        </is>
      </c>
    </row>
    <row r="16">
      <c r="A16" s="4" t="inlineStr">
        <is>
          <t>Increase in receivables</t>
        </is>
      </c>
      <c r="B16" s="5" t="n">
        <v>-87190</v>
      </c>
      <c r="C16" s="5" t="n">
        <v>-385179</v>
      </c>
    </row>
    <row r="17">
      <c r="A17" s="4" t="inlineStr">
        <is>
          <t>Increase in inventories</t>
        </is>
      </c>
      <c r="B17" s="5" t="n">
        <v>-222650</v>
      </c>
      <c r="C17" s="5" t="n">
        <v>-357908</v>
      </c>
    </row>
    <row r="18">
      <c r="A18" s="4" t="inlineStr">
        <is>
          <t>Increase in prepaid expenses and other current assets</t>
        </is>
      </c>
      <c r="B18" s="5" t="n">
        <v>-8915</v>
      </c>
      <c r="C18" s="5" t="n">
        <v>-12560</v>
      </c>
    </row>
    <row r="19">
      <c r="A19" s="4" t="inlineStr">
        <is>
          <t>(Decrease) increase in accounts payable</t>
        </is>
      </c>
      <c r="B19" s="5" t="n">
        <v>-390124</v>
      </c>
      <c r="C19" s="5" t="n">
        <v>83214</v>
      </c>
    </row>
    <row r="20">
      <c r="A20" s="4" t="inlineStr">
        <is>
          <t>(Decrease) increase in accrued expenses</t>
        </is>
      </c>
      <c r="B20" s="5" t="n">
        <v>-62779</v>
      </c>
      <c r="C20" s="5" t="n">
        <v>95388</v>
      </c>
    </row>
    <row r="21">
      <c r="A21" s="4" t="inlineStr">
        <is>
          <t>Decrease in operating lease liabilities</t>
        </is>
      </c>
      <c r="B21" s="5" t="n">
        <v>-57234</v>
      </c>
      <c r="C21" s="5" t="n">
        <v>-65123</v>
      </c>
    </row>
    <row r="22">
      <c r="A22" s="4" t="inlineStr">
        <is>
          <t>Increase (decrease) in accrued income taxes</t>
        </is>
      </c>
      <c r="B22" s="5" t="n">
        <v>3108</v>
      </c>
      <c r="C22" s="5" t="n">
        <v>-111227</v>
      </c>
    </row>
    <row r="23">
      <c r="A23" s="4" t="inlineStr">
        <is>
          <t>Decrease (increase) in other assets</t>
        </is>
      </c>
      <c r="B23" s="5" t="n">
        <v>22156</v>
      </c>
      <c r="C23" s="5" t="n">
        <v>-4255</v>
      </c>
    </row>
    <row r="24">
      <c r="A24" s="4" t="inlineStr">
        <is>
          <t>(Decrease) increase in other long-term liabilities</t>
        </is>
      </c>
      <c r="B24" s="5" t="n">
        <v>-10941</v>
      </c>
      <c r="C24" s="5" t="n">
        <v>40034</v>
      </c>
    </row>
    <row r="25">
      <c r="A25" s="4" t="inlineStr">
        <is>
          <t>Net cash provided by operating activities</t>
        </is>
      </c>
      <c r="B25" s="5" t="n">
        <v>503466</v>
      </c>
      <c r="C25" s="5" t="n">
        <v>377047</v>
      </c>
    </row>
    <row r="26">
      <c r="A26" s="3" t="inlineStr">
        <is>
          <t>Cash flows from investing activities:</t>
        </is>
      </c>
      <c r="B26" s="4" t="inlineStr">
        <is>
          <t xml:space="preserve"> </t>
        </is>
      </c>
      <c r="C26" s="4" t="inlineStr">
        <is>
          <t xml:space="preserve"> </t>
        </is>
      </c>
    </row>
    <row r="27">
      <c r="A27" s="4" t="inlineStr">
        <is>
          <t>Additions to plant and equipment</t>
        </is>
      </c>
      <c r="B27" s="5" t="n">
        <v>-309664</v>
      </c>
      <c r="C27" s="5" t="n">
        <v>-181374</v>
      </c>
    </row>
    <row r="28">
      <c r="A28" s="4" t="inlineStr">
        <is>
          <t>Proceeds from sales of plant and equipment</t>
        </is>
      </c>
      <c r="B28" s="5" t="n">
        <v>25493</v>
      </c>
      <c r="C28" s="5" t="n">
        <v>5450</v>
      </c>
    </row>
    <row r="29">
      <c r="A29" s="4" t="inlineStr">
        <is>
          <t>Acquisition of businesses, net of cash acquired</t>
        </is>
      </c>
      <c r="B29" s="5" t="n">
        <v>-37699</v>
      </c>
      <c r="C29" s="5" t="n">
        <v>-769658</v>
      </c>
    </row>
    <row r="30">
      <c r="A30" s="4" t="inlineStr">
        <is>
          <t>Purchase of marketable securities</t>
        </is>
      </c>
      <c r="B30" s="5" t="n">
        <v>-14019</v>
      </c>
      <c r="C30" s="5" t="n">
        <v>-18539</v>
      </c>
    </row>
    <row r="31">
      <c r="A31" s="4" t="inlineStr">
        <is>
          <t>Proceeds from sales of marketable securities</t>
        </is>
      </c>
      <c r="B31" s="5" t="n">
        <v>11641</v>
      </c>
      <c r="C31" s="5" t="n">
        <v>16648</v>
      </c>
    </row>
    <row r="32">
      <c r="A32" s="4" t="inlineStr">
        <is>
          <t>Other investing activities</t>
        </is>
      </c>
      <c r="B32" s="5" t="n">
        <v>4840</v>
      </c>
      <c r="C32" s="5" t="n">
        <v>6651</v>
      </c>
    </row>
    <row r="33">
      <c r="A33" s="4" t="inlineStr">
        <is>
          <t>Net cash used for investing activities</t>
        </is>
      </c>
      <c r="B33" s="5" t="n">
        <v>-319408</v>
      </c>
      <c r="C33" s="5" t="n">
        <v>-940822</v>
      </c>
    </row>
    <row r="34">
      <c r="A34" s="3" t="inlineStr">
        <is>
          <t>Cash flows from financing activities:</t>
        </is>
      </c>
      <c r="B34" s="4" t="inlineStr">
        <is>
          <t xml:space="preserve"> </t>
        </is>
      </c>
      <c r="C34" s="4" t="inlineStr">
        <is>
          <t xml:space="preserve"> </t>
        </is>
      </c>
    </row>
    <row r="35">
      <c r="A35" s="4" t="inlineStr">
        <is>
          <t>Bank and commercial paper borrowings, net</t>
        </is>
      </c>
      <c r="B35" s="5" t="n">
        <v>155000</v>
      </c>
      <c r="C35" s="5" t="n">
        <v>0</v>
      </c>
    </row>
    <row r="36">
      <c r="A36" s="4" t="inlineStr">
        <is>
          <t>Other debt borrowings including senior notes</t>
        </is>
      </c>
      <c r="B36" s="5" t="n">
        <v>140024</v>
      </c>
      <c r="C36" s="5" t="n">
        <v>1249995</v>
      </c>
    </row>
    <row r="37">
      <c r="A37" s="4" t="inlineStr">
        <is>
          <t>Other debt repayments including senior notes</t>
        </is>
      </c>
      <c r="B37" s="5" t="n">
        <v>-57270</v>
      </c>
      <c r="C37" s="5" t="n">
        <v>-23050</v>
      </c>
    </row>
    <row r="38">
      <c r="A38" s="4" t="inlineStr">
        <is>
          <t>Redemption premiums and repayments for senior notes</t>
        </is>
      </c>
      <c r="B38" s="5" t="n">
        <v>0</v>
      </c>
      <c r="C38" s="5" t="n">
        <v>-1395668</v>
      </c>
    </row>
    <row r="39">
      <c r="A39" s="4" t="inlineStr">
        <is>
          <t>Debt issuance costs</t>
        </is>
      </c>
      <c r="B39" s="5" t="n">
        <v>0</v>
      </c>
      <c r="C39" s="5" t="n">
        <v>-15547</v>
      </c>
    </row>
    <row r="40">
      <c r="A40" s="4" t="inlineStr">
        <is>
          <t>Cash received from termination of interest rate swap agreements</t>
        </is>
      </c>
      <c r="B40" s="5" t="n">
        <v>0</v>
      </c>
      <c r="C40" s="5" t="n">
        <v>23127</v>
      </c>
    </row>
    <row r="41">
      <c r="A41" s="4" t="inlineStr">
        <is>
          <t>Proceeds from stock option exercises</t>
        </is>
      </c>
      <c r="B41" s="5" t="n">
        <v>47339</v>
      </c>
      <c r="C41" s="5" t="n">
        <v>36083</v>
      </c>
    </row>
    <row r="42">
      <c r="A42" s="4" t="inlineStr">
        <is>
          <t>Stock repurchases</t>
        </is>
      </c>
      <c r="B42" s="5" t="n">
        <v>-267727</v>
      </c>
      <c r="C42" s="5" t="n">
        <v>-415824</v>
      </c>
    </row>
    <row r="43">
      <c r="A43" s="4" t="inlineStr">
        <is>
          <t>Dividends paid</t>
        </is>
      </c>
      <c r="B43" s="5" t="n">
        <v>-498323</v>
      </c>
      <c r="C43" s="5" t="n">
        <v>-481386</v>
      </c>
    </row>
    <row r="44">
      <c r="A44" s="4" t="inlineStr">
        <is>
          <t>Other financing activities</t>
        </is>
      </c>
      <c r="B44" s="5" t="n">
        <v>-46517</v>
      </c>
      <c r="C44" s="5" t="n">
        <v>-5297</v>
      </c>
    </row>
    <row r="45">
      <c r="A45" s="4" t="inlineStr">
        <is>
          <t>Net cash used for financing activities</t>
        </is>
      </c>
      <c r="B45" s="5" t="n">
        <v>-527474</v>
      </c>
      <c r="C45" s="5" t="n">
        <v>-1027567</v>
      </c>
    </row>
    <row r="46">
      <c r="A46" s="4" t="inlineStr">
        <is>
          <t>Effect of exchange rates on cash, cash equivalents and restricted cash</t>
        </is>
      </c>
      <c r="B46" s="5" t="n">
        <v>-2314</v>
      </c>
      <c r="C46" s="5" t="n">
        <v>-10868</v>
      </c>
    </row>
    <row r="47">
      <c r="A47" s="4" t="inlineStr">
        <is>
          <t>Net decrease in cash, cash equivalents and restricted cash</t>
        </is>
      </c>
      <c r="B47" s="5" t="n">
        <v>-345730</v>
      </c>
      <c r="C47" s="5" t="n">
        <v>-1602210</v>
      </c>
    </row>
    <row r="48">
      <c r="A48" s="4" t="inlineStr">
        <is>
          <t>Cash, cash equivalents and restricted cash at beginning of period</t>
        </is>
      </c>
      <c r="B48" s="5" t="n">
        <v>931376</v>
      </c>
      <c r="C48" s="5" t="n">
        <v>3037100</v>
      </c>
    </row>
    <row r="49">
      <c r="A49" s="4" t="inlineStr">
        <is>
          <t>Cash, cash equivalents and restricted cash at end of period</t>
        </is>
      </c>
      <c r="B49" s="5" t="n">
        <v>585646</v>
      </c>
      <c r="C49" s="5" t="n">
        <v>1434890</v>
      </c>
    </row>
    <row r="50">
      <c r="A50" s="3" t="inlineStr">
        <is>
          <t>Cash paid during the period for:</t>
        </is>
      </c>
      <c r="B50" s="4" t="inlineStr">
        <is>
          <t xml:space="preserve"> </t>
        </is>
      </c>
      <c r="C50" s="4" t="inlineStr">
        <is>
          <t xml:space="preserve"> </t>
        </is>
      </c>
    </row>
    <row r="51">
      <c r="A51" s="4" t="inlineStr">
        <is>
          <t>Interest</t>
        </is>
      </c>
      <c r="B51" s="5" t="n">
        <v>244530</v>
      </c>
      <c r="C51" s="5" t="n">
        <v>258436</v>
      </c>
    </row>
    <row r="52">
      <c r="A52" s="4" t="inlineStr">
        <is>
          <t>Income taxes, net of refunds</t>
        </is>
      </c>
      <c r="B52" s="6" t="n">
        <v>289413</v>
      </c>
      <c r="C52" s="6" t="n">
        <v>34262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31T22:49:53Z</dcterms:created>
  <dcterms:modified xmlns:dcterms="http://purl.org/dc/terms/" xmlns:xsi="http://www.w3.org/2001/XMLSchema-instance" xsi:type="dcterms:W3CDTF">2023-01-31T22:49:53Z</dcterms:modified>
</cp:coreProperties>
</file>